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Unaudited Consolidated Statemen" sheetId="3" r:id="rId3"/>
    <s:sheet name="Unaudited Consolidated Stateme4" sheetId="4" r:id="rId4"/>
    <s:sheet name="Unaudited Consolidated Stateme5" sheetId="5" r:id="rId5"/>
    <s:sheet name="Unaudited Consolidated Stateme6" sheetId="6" r:id="rId6"/>
    <s:sheet name="Organization Consolidation and " sheetId="7" r:id="rId7"/>
    <s:sheet name="Significant Accounting Policies" sheetId="8" r:id="rId8"/>
    <s:sheet name="Related Party Transactions" sheetId="9" r:id="rId9"/>
    <s:sheet name="Other Non-current Assets" sheetId="10" r:id="rId10"/>
    <s:sheet name="Inventories" sheetId="11" r:id="rId11"/>
    <s:sheet name="Vessels" sheetId="12" r:id="rId12"/>
    <s:sheet name="Deferred Charges" sheetId="13" r:id="rId13"/>
    <s:sheet name="Costamare Ventures Inc." sheetId="14" r:id="rId14"/>
    <s:sheet name="Investments in affiliate" sheetId="15" r:id="rId15"/>
    <s:sheet name="Long-Term Debt" sheetId="16" r:id="rId16"/>
    <s:sheet name="Capital Leased Assets and Capit" sheetId="17" r:id="rId17"/>
    <s:sheet name="Accrued Charter Revenue and Une" sheetId="18" r:id="rId18"/>
    <s:sheet name="Commitments and Contingencies" sheetId="19" r:id="rId19"/>
    <s:sheet name="Common Stock, Preferred stock a" sheetId="20" r:id="rId20"/>
    <s:sheet name="Earnings_ (Loss) per share" sheetId="21" r:id="rId21"/>
    <s:sheet name="Interest and Finance Costs" sheetId="22" r:id="rId22"/>
    <s:sheet name="Taxes" sheetId="23" r:id="rId23"/>
    <s:sheet name="Derivatives" sheetId="24" r:id="rId24"/>
    <s:sheet name="Financial Instruments" sheetId="25" r:id="rId25"/>
    <s:sheet name="Comprehensive Income (Loss)" sheetId="26" r:id="rId26"/>
    <s:sheet name="Subsequent Events" sheetId="27" r:id="rId27"/>
    <s:sheet name="Significant Accounting Polici28" sheetId="28" r:id="rId28"/>
    <s:sheet name="Organization Consolidation an29" sheetId="29" r:id="rId29"/>
    <s:sheet name="Vessels, Net (Tables)" sheetId="30" r:id="rId30"/>
    <s:sheet name="Deferred Charges (Tables)" sheetId="31" r:id="rId31"/>
    <s:sheet name="Investements in affiliate (Tabl" sheetId="32" r:id="rId32"/>
    <s:sheet name="Long-Term Debt (Tables)" sheetId="33" r:id="rId33"/>
    <s:sheet name="Finance Leased Assets and Finan" sheetId="34" r:id="rId34"/>
    <s:sheet name="Accrued Charter Revenue, Curren" sheetId="35" r:id="rId35"/>
    <s:sheet name="Commitments and Contingencies (" sheetId="36" r:id="rId36"/>
    <s:sheet name="Earnings_ (Loss) per share - Ba" sheetId="37" r:id="rId37"/>
    <s:sheet name="Interest and Finance Costs (Tab" sheetId="38" r:id="rId38"/>
    <s:sheet name="Derivatives (Tables)" sheetId="39" r:id="rId39"/>
    <s:sheet name="Financial Instruments (Tables)" sheetId="40" r:id="rId40"/>
    <s:sheet name="Basis of Presentation and Gener" sheetId="41" r:id="rId41"/>
    <s:sheet name="Basis of Presentation and Gen42" sheetId="42" r:id="rId42"/>
    <s:sheet name="Significant Accounting Polici43" sheetId="43" r:id="rId43"/>
    <s:sheet name="Transactions with Related Parti" sheetId="44" r:id="rId44"/>
    <s:sheet name="Transactions with Related Par45" sheetId="45" r:id="rId45"/>
    <s:sheet name="Transactions with Related Par46" sheetId="46" r:id="rId46"/>
    <s:sheet name="Other non-current assets - Addi" sheetId="47" r:id="rId47"/>
    <s:sheet name="Inventories (Table) (Details)" sheetId="48" r:id="rId48"/>
    <s:sheet name="Vessels, Net (Table) (Details)" sheetId="49" r:id="rId49"/>
    <s:sheet name="Vessels, Net-Additional Informa" sheetId="50" r:id="rId50"/>
    <s:sheet name="Deferred Charges (Table) (Detai" sheetId="51" r:id="rId51"/>
    <s:sheet name="Costamare Ventures Inc.-Additio" sheetId="52" r:id="rId52"/>
    <s:sheet name="Investments In Affiliate - Join" sheetId="53" r:id="rId53"/>
    <s:sheet name="Investments In Affiliate - Summ" sheetId="54" r:id="rId54"/>
    <s:sheet name="Investments In Affiliate (Table" sheetId="55" r:id="rId55"/>
    <s:sheet name="Long-Term Debt (Table) (Details" sheetId="56" r:id="rId56"/>
    <s:sheet name="Long-term debt-Principal paymen" sheetId="57" r:id="rId57"/>
    <s:sheet name="Long-term debt-Credit facility-" sheetId="58" r:id="rId58"/>
    <s:sheet name="Long-term debt-Term loans-Addit" sheetId="59" r:id="rId59"/>
    <s:sheet name="Long-term debt-Costamare Partne" sheetId="60" r:id="rId60"/>
    <s:sheet name="Capital Leased Assets and Cap61" sheetId="61" r:id="rId61"/>
    <s:sheet name="Prepaid lease rentals (Table) (" sheetId="62" r:id="rId62"/>
    <s:sheet name="Finance lease obligations (Tabl" sheetId="63" r:id="rId63"/>
    <s:sheet name="Finance lease obligations - Add" sheetId="64" r:id="rId64"/>
    <s:sheet name="Accrued charter revenue, curr65" sheetId="65" r:id="rId65"/>
    <s:sheet name="Accrued Charter Revenue, Curr66" sheetId="66" r:id="rId66"/>
    <s:sheet name="Unearned Revenue, Current and N" sheetId="67" r:id="rId67"/>
    <s:sheet name="Commitments and Contitngencies " sheetId="68" r:id="rId68"/>
    <s:sheet name="Commitments and Contitngencie69" sheetId="69" r:id="rId69"/>
    <s:sheet name="Commitments and Contingencies -" sheetId="70" r:id="rId70"/>
    <s:sheet name="Common stock Preferred stock an" sheetId="71" r:id="rId71"/>
    <s:sheet name="Earnings_ (Loss) per share - Ad" sheetId="72" r:id="rId72"/>
    <s:sheet name="Earnings_ (Loss) per share - 73" sheetId="73" r:id="rId73"/>
    <s:sheet name="Interest and Finance Costs (T74" sheetId="74" r:id="rId74"/>
    <s:sheet name="Taxes-Additional Information (D" sheetId="75" r:id="rId75"/>
    <s:sheet name="Derivatives - Interest Rate Swa" sheetId="76" r:id="rId76"/>
    <s:sheet name="Derivatives - Foreign currency " sheetId="77" r:id="rId77"/>
    <s:sheet name="Derivatives in ASC 815 Cash Flo" sheetId="78" r:id="rId78"/>
    <s:sheet name="Derivatives - Not Designated as" sheetId="79" r:id="rId79"/>
    <s:sheet name="Financial Instruments - Fair va" sheetId="80" r:id="rId80"/>
    <s:sheet name="Financial Instruments - Fair 81" sheetId="81" r:id="rId81"/>
    <s:sheet name="Comprehensive Income (Loss)-Add" sheetId="82" r:id="rId82"/>
    <s:sheet name="Subsequent Events-Additional In" sheetId="83" r:id="rId83"/>
  </s:sheets>
  <s:definedNames/>
  <s:calcPr calcId="124519" calcMode="auto" fullCalcOnLoad="1"/>
</s:workbook>
</file>

<file path=xl/sharedStrings.xml><?xml version="1.0" encoding="utf-8"?>
<sst xmlns="http://schemas.openxmlformats.org/spreadsheetml/2006/main" uniqueCount="936">
  <si>
    <t>Document and Entity Information - Jun. 30, 2015 - shares</t>
  </si>
  <si>
    <t>Total</t>
  </si>
  <si>
    <t>Document and Entity Information [Abstract]</t>
  </si>
  <si>
    <t>Entity Registrant Name</t>
  </si>
  <si>
    <t>Costamare Inc.</t>
  </si>
  <si>
    <t>Entity Central Index Key</t>
  </si>
  <si>
    <t>Document Type</t>
  </si>
  <si>
    <t>6-K</t>
  </si>
  <si>
    <t>Document Period End Date</t>
  </si>
  <si>
    <t>Jun. 30,
		2015</t>
  </si>
  <si>
    <t>Current Fiscal Year End Date</t>
  </si>
  <si>
    <t>--12-31</t>
  </si>
  <si>
    <t>Amendment Flag</t>
  </si>
  <si>
    <t>false</t>
  </si>
  <si>
    <t>Entity Well Known Seasoned Issuer</t>
  </si>
  <si>
    <t>No</t>
  </si>
  <si>
    <t>Entity Voluntary Filers</t>
  </si>
  <si>
    <t>Entity Current Reporting Status</t>
  </si>
  <si>
    <t>Yes</t>
  </si>
  <si>
    <t>Entity Filer Category</t>
  </si>
  <si>
    <t>Accelerated Filer</t>
  </si>
  <si>
    <t>Preferred Stock, Shares Outstanding</t>
  </si>
  <si>
    <t>Entity Common Stock Shares Outstanding</t>
  </si>
  <si>
    <t>Document Fiscal Period Focus</t>
  </si>
  <si>
    <t>Q2</t>
  </si>
  <si>
    <t>Document Fiscal Year Focus</t>
  </si>
  <si>
    <t>Consolidated Balance Sheets - USD ($) $ in Thousands</t>
  </si>
  <si>
    <t>Jun. 30, 2015</t>
  </si>
  <si>
    <t>Dec. 31, 2014</t>
  </si>
  <si>
    <t>CURRENT ASSETS:</t>
  </si>
  <si>
    <t>Cash and cash equivalents</t>
  </si>
  <si>
    <t>Restricted cash</t>
  </si>
  <si>
    <t>Accounts receivable, net</t>
  </si>
  <si>
    <t>Inventories (Note 5)</t>
  </si>
  <si>
    <t>Due from related parties (Notes 3 and 9)</t>
  </si>
  <si>
    <t>Insurance claims receivable</t>
  </si>
  <si>
    <t>Prepaid lease rentals (Note 11)</t>
  </si>
  <si>
    <t>Accrued charter revenue (Note 12)</t>
  </si>
  <si>
    <t>Prepayments and other</t>
  </si>
  <si>
    <t>Total current assets</t>
  </si>
  <si>
    <t>FIXED ASSETS, NET:</t>
  </si>
  <si>
    <t>Capital leased assets (Note 11)</t>
  </si>
  <si>
    <t>Vessels, net (Note 6)</t>
  </si>
  <si>
    <t>Total fixed assets, net</t>
  </si>
  <si>
    <t>NON-CURRENT ASSETS:</t>
  </si>
  <si>
    <t>Investment in affiliates (Note 9)</t>
  </si>
  <si>
    <t>Prepaid lease rentals, non-current (Note 11)</t>
  </si>
  <si>
    <t>Accounts receivable, non-current, net (Note 3)</t>
  </si>
  <si>
    <t>Deferred charges, net (Note 7)</t>
  </si>
  <si>
    <t>Accrued charter revenue, non-current (Note 12)</t>
  </si>
  <si>
    <t>Other non-current assets (Note 4)</t>
  </si>
  <si>
    <t>Total assets</t>
  </si>
  <si>
    <t>CURRENT LIABILITIES:</t>
  </si>
  <si>
    <t>Current portion of long-term debt (Note 10)</t>
  </si>
  <si>
    <t>Accounts payable</t>
  </si>
  <si>
    <t>Capital lease obligations (Note 11)</t>
  </si>
  <si>
    <t>Accrued liabilities</t>
  </si>
  <si>
    <t>Unearned revenue (Note 12)</t>
  </si>
  <si>
    <t>Fair value of derivatives (Notes 18 and 19)</t>
  </si>
  <si>
    <t>Other current liabilities</t>
  </si>
  <si>
    <t>Total current liabilities</t>
  </si>
  <si>
    <t>NON-CURRENT LIABILITIES:</t>
  </si>
  <si>
    <t>Long-term debt, net of current portion (Note 10)</t>
  </si>
  <si>
    <t>Capital lease obligations, net of current portion (Note 11)</t>
  </si>
  <si>
    <t>Fair value of derivatives, net of current portion (Notes 18 and 19)</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loss (Notes 18 and 20)</t>
  </si>
  <si>
    <t>Total stockholders' equity</t>
  </si>
  <si>
    <t>Total liabilities and stockholders' equity</t>
  </si>
  <si>
    <t>Unaudited Consolidated Statements of Income - USD ($) $ in Thousands</t>
  </si>
  <si>
    <t>6 Months Ended</t>
  </si>
  <si>
    <t>Jun. 30, 2014</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ote 11)</t>
  </si>
  <si>
    <t>Loss on sale / disposal of vessels, net (Note 6)</t>
  </si>
  <si>
    <t>Foreign exchange gains / (losses), net</t>
  </si>
  <si>
    <t>Operating income</t>
  </si>
  <si>
    <t>OTHER INCOME / (EXPENSES):</t>
  </si>
  <si>
    <t>Interest income</t>
  </si>
  <si>
    <t>Interest and finance costs (Note 16)</t>
  </si>
  <si>
    <t>Swaps breakage costs (Note 18)</t>
  </si>
  <si>
    <t>Equity loss on investments (Note 9)</t>
  </si>
  <si>
    <t>Other, net (Note 9)</t>
  </si>
  <si>
    <t>Gain on derivative instruments, net (Note 18)</t>
  </si>
  <si>
    <t>Total other expenses</t>
  </si>
  <si>
    <t>Net Income</t>
  </si>
  <si>
    <t>Earnings allocated to Preferred Stock (Note 15)</t>
  </si>
  <si>
    <t>Net income available to Common Stockholders</t>
  </si>
  <si>
    <t>Earnings per common share, basic and diluted (Note 15)</t>
  </si>
  <si>
    <t>Weighted average number of shares, basic and diluted</t>
  </si>
  <si>
    <t>Unaudited Consolidated Statements of Comprehensive Income - USD ($) $ in Thousands</t>
  </si>
  <si>
    <t>Statement of Comprehensive Income [Abstract]</t>
  </si>
  <si>
    <t>Net income for the period</t>
  </si>
  <si>
    <t>Other comprehensive income / (loss)</t>
  </si>
  <si>
    <t>Unrealized gain on cash flow hedges, net (Notes 18 and 20)</t>
  </si>
  <si>
    <t>Net settlements on interest rate swaps qualifying for cash flow hedge (Notes 10 and 20)</t>
  </si>
  <si>
    <t>Amounts reclassified from Net settlements on interest rate swaps qualifying for hedge accounting to Depreciation (Note 20)</t>
  </si>
  <si>
    <t>Amounts reclassified from Net settlements on interest rate swaps qualifying for hedge accounting to Prepaid lease rentals (Note 11)</t>
  </si>
  <si>
    <t>Other comprehensive income for the period</t>
  </si>
  <si>
    <t>Total comprehensive income for the period</t>
  </si>
  <si>
    <t>Unaudited Consolidated Statements of Stockholders' Equity - USD ($) $ in Thousands</t>
  </si>
  <si>
    <t>Preferred Stock (Series D)</t>
  </si>
  <si>
    <t>Preferred Stock (Series C)</t>
  </si>
  <si>
    <t>Preferred Stock (Series B)</t>
  </si>
  <si>
    <t>Common Stock</t>
  </si>
  <si>
    <t>Additional Paid-In Capital</t>
  </si>
  <si>
    <t>Accumulated Other Comprehensive Loss</t>
  </si>
  <si>
    <t>Retained Earnings / (Accumulated Deficit)</t>
  </si>
  <si>
    <t>Balance as of, Value at Dec. 31, 2013</t>
  </si>
  <si>
    <t>Balance as of, Shares at Dec. 31, 2013</t>
  </si>
  <si>
    <t>Net income</t>
  </si>
  <si>
    <t>Preferred stock Series C issuance, value</t>
  </si>
  <si>
    <t>Preferred stock Series C issuance, shares</t>
  </si>
  <si>
    <t>Preferred stock Series C expenses</t>
  </si>
  <si>
    <t>Dividends - Common stock</t>
  </si>
  <si>
    <t>Dividends - Preferred stock</t>
  </si>
  <si>
    <t>Other Comprehensive Income</t>
  </si>
  <si>
    <t>Balance as of, shares at Jun. 30, 2014</t>
  </si>
  <si>
    <t>Balance as of, value at Jun. 30, 2014</t>
  </si>
  <si>
    <t>Balance as of, Value at Dec. 31, 2014</t>
  </si>
  <si>
    <t>Balance as of, Shares at Dec. 31, 2014</t>
  </si>
  <si>
    <t>Preferred stock Series D issuance, value</t>
  </si>
  <si>
    <t>Preferred stock Series D issuance, shares</t>
  </si>
  <si>
    <t>Preferred stock Series D expenses</t>
  </si>
  <si>
    <t>Issuance of common stock, value</t>
  </si>
  <si>
    <t>Issuance of common stock, shares</t>
  </si>
  <si>
    <t>Balance as of, shares at Jun. 30, 2015</t>
  </si>
  <si>
    <t>Balance as of, value at Jun. 30, 2015</t>
  </si>
  <si>
    <t>Unaudited Consolidated Statements of Cash Flows - USD ($) $ in Thousands</t>
  </si>
  <si>
    <t>Cash Flows From Operating Activities:</t>
  </si>
  <si>
    <t>Net income:</t>
  </si>
  <si>
    <t>Adjustments to reconcile net income to net cash provided by operating activities:</t>
  </si>
  <si>
    <t>Depreciation</t>
  </si>
  <si>
    <t>Amortization of debt discount</t>
  </si>
  <si>
    <t>Amortization of prepaid lease rentals</t>
  </si>
  <si>
    <t>Amortization and write-off of financing costs</t>
  </si>
  <si>
    <t>Amortization of deferred dry-docking and special survey</t>
  </si>
  <si>
    <t>Equity based payments</t>
  </si>
  <si>
    <t>Net settlements on interest rate swaps qualifying for cash flow hedge</t>
  </si>
  <si>
    <t>Gain on derivative instruments, net</t>
  </si>
  <si>
    <t>Loss on sale / disposal of vessels, net</t>
  </si>
  <si>
    <t>Equity loss on investments</t>
  </si>
  <si>
    <t>Changes in operating assets and liabilities:</t>
  </si>
  <si>
    <t>Accounts receivable</t>
  </si>
  <si>
    <t>Due from related parties</t>
  </si>
  <si>
    <t>Inventories</t>
  </si>
  <si>
    <t>Due to related parties</t>
  </si>
  <si>
    <t>Unearned revenue</t>
  </si>
  <si>
    <t>Dry-dockings</t>
  </si>
  <si>
    <t>Accrued charter revenue</t>
  </si>
  <si>
    <t>Net Cash provided by Operating Activities</t>
  </si>
  <si>
    <t>Cash Flows From Investing Activities:</t>
  </si>
  <si>
    <t>Investment in affiliates</t>
  </si>
  <si>
    <t>Dividend from affiliate</t>
  </si>
  <si>
    <t>Advances for vessel acquisitions</t>
  </si>
  <si>
    <t>Vessels acquisitions / Additions to vessel cost</t>
  </si>
  <si>
    <t>Proceeds from the sale of vessels, net</t>
  </si>
  <si>
    <t>Net cash used in Investing Activities</t>
  </si>
  <si>
    <t>Cash Flows From Financing Activities:</t>
  </si>
  <si>
    <t>Capital lease proceeds</t>
  </si>
  <si>
    <t>Capital lease repayment</t>
  </si>
  <si>
    <t>Offering proceeds, net of related expenses</t>
  </si>
  <si>
    <t>Proceeds from long-term debt</t>
  </si>
  <si>
    <t>Repayment of long-term debt</t>
  </si>
  <si>
    <t>Payment of financing costs</t>
  </si>
  <si>
    <t>Dividends paid</t>
  </si>
  <si>
    <t>Decrease in restricted cash</t>
  </si>
  <si>
    <t>Net Cash provided by / (used in) Financing Activities</t>
  </si>
  <si>
    <t>Net increase in cash and cash equivalents</t>
  </si>
  <si>
    <t>Cash and cash equivalents at beginning of the period</t>
  </si>
  <si>
    <t>Cash and cash equivalents at end of the period</t>
  </si>
  <si>
    <t>Supplemental Cash Information:</t>
  </si>
  <si>
    <t>Cash paid during the period for interest</t>
  </si>
  <si>
    <t>Organization Consolidation and Presentation of Financial Statements</t>
  </si>
  <si>
    <t>Organization, Consolidation and Presentation of Financial Statements [Abstract]</t>
  </si>
  <si>
    <t>Basis of Presentation and General Information</t>
  </si>
  <si>
    <t>1. Basis of Presentation and General
Information: The accompanying consolidated financial
statements include the accounts of Costamare Inc. (Costamare) and its wholly-owned subsidiaries (collectively, the
Company). Costamare was formed on April 21, 2008, under the laws of the Republic of the Marshall Islands. Costamare was incorporated as part of
a reorganization to acquire the ownership interest in 53 ship-owning companies owned by the Konstantakopoulos family (Vasileios
Konstantakopoulos and his three sons Messrs. Konstantinos Konstantakopoulos, Achillefs Konstantakopoulos and Christos Konstantakopoulos,
together the Family). The reorganization was completed in November 2008. On November 4, 2010, Costamare completed
its initial public offering (Initial Public Offering) in the United States under the United States Securities Act
of 1933, as amended (the Securities Act). On March 27, 2012 and on October 19, 2012, the Company completed two follow-on
public offerings in the United States under the Securities Act and issued 7,500,000 shares and 7,000,000 shares, respectively,
par value $0.0001, at a public offering price of $14.10 per share and $14.00 per share, respectively, increasing the issued share
capital to 74,800,000 shares. On March 31, 2015 and on June 30, 2015, the Company issued 149,600 shares and 149,600 shares, respectively,
to Costamare Shipping Company S.A. (Note 3) pursuant to the amended and restated group management agreement, increasing the issued
share capital to 75,099,200 shares. At June 30, 2015, members of the Family owned, directly or indirectly, approximately 64.9%
of the outstanding common shares, in the aggregate. Furthermore, on August 7, 2013, the Company completed a public offering of
2,000,000 shares of its 7.625% Series B Cumulative Redeemable Perpetual Preferred Stock (the Series B Preferred Stock),
par value $0.0001, at a public offering price of $25.00 per share, on January 21, 2014, the Company completed a public offering
of 4,000,000 shares of its 8.50% Series C Cumulative Redeemable Perpetual Preferred Stock (the Series C Preferred Stock),
par value $0.0001, at a public offering price of $25.00 per share and on May 13, 2015, the Company completed a public offering
of 4,000,000 shares of its 8.75% Series D Cumulative Redeemable Perpetual Preferred Stock (the Series D Preferred Stock),
par value $0.0001, at a public offering price of $25.00 per share. As of December 31, 2014 and June 30,
2015, the Company owned and/or operated a fleet of 55 container vessels with a total carrying capacity of approximately 320,407
TEU, through wholly-owned subsidiaries incorporated in the Republic of Liberia. The Company provides worldwide marine transportation
services by chartering its container vessels to some of the worlds leading liner operators under long, medium and short-term
time charters. At June 30, 2015, Costamare had 92 wholly-owned
subsidiaries, all incorporated in the Republic of Liberia, except for five incorporated in the Republic of the Marshall Islands. On October 2, 2014, Costamare Partners
LP (the MLP), a Marshall Islands limited partnership and a wholly owned subsidiary of the Company, Revenues for the six month periods ended
June 30, 2014 and 2015, derived from significant charterers individually accounting for 10% or more of revenues (in percentages
of total revenues) were as follows:
2014 2015
A 27% 25%
B 28% 31%
C 14% 13%
D 19% 18%
Total 88% 87%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annual
financial statements. These statements and the accompanying notes should be read in conjunction with the Company's Annual Report
on Form 20-F for the fiscal year ended December 31, 2014, filed with the SEC on March 5, 2015.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month period ended June 30, 2015, are not necessarily indicative of the results that might be expected for
the fiscal year ending December 31, 2015.</t>
  </si>
  <si>
    <t>Significant Accounting Policies</t>
  </si>
  <si>
    <t>Accounting Policies [Abstract]</t>
  </si>
  <si>
    <t>Significant Accounting Policies and Recent Accounting Pronouncements</t>
  </si>
  <si>
    <t>2. Significant Accounting Policies
and Recent Accounting Pronouncements: A discussion of the Companys significant
accounting policies can be found in the Companys Consolidated Financial Statements included in the Annual Report on Form
20-F for the year ended December 31, 2014. There have been no material changes to these policies in the six-month period ended
June 30, 2015, except for the re-assessment of the Companys estimated scrap rate used to calculate the vessels salvage
value.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was estimated to be approximately $0.250 per lightweight ton.
In order to align the scrap rate estimates with the current historical average scrap rate, effective from January 1, 2015, the
Company adjusted the estimated scrap rate used to calculate the vessels' salvage value from $0.250 to $0.300 per lightweight ton.
The impact of the increase in the estimated scrap rate is a decrease in depreciation expense going forward. The effect of this
change in accounting estimate, which did not require retrospective adoption as per ASC 250 "Accounting Changes and Error Corrections,"
was to decrease depreciation expense by $2,692 and increase net income for the six-month period ended June 30, 2015, by $2,692
or $0.04 per common share, basic and diluted.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New accounting pronouncements Debt
issuance costs The guidance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is planning to apply ASU No. 2015-03 as of January 1, 2016.</t>
  </si>
  <si>
    <t>Related Party Transactions</t>
  </si>
  <si>
    <t>Related Party Transactions [Abstract]</t>
  </si>
  <si>
    <t>Transactions with Related Parties</t>
  </si>
  <si>
    <t>3. Transactions with Related Parties: (a) (the Manager or Costamare Shipping): Costamare Shipping,
itself or through Shanghai Costamare Ship Management Co., Ltd. (Shanghai Costamare), which is also controlled by
Mr. Konstantakopoulos, or through or together with third party sub-managers, provides technical, crewing, commercial, provisioning,
bunkering, sale and purchase, chartering, accounting, insurance and administrative services in exchange for a daily fee for each
containership. Up to April 2013, Costamare Shipping also provided such services through Ciel Shipmanagement S.A. (CIEL),
another company controlled by Mr. Konstantakopoulos. We refer to Costamare Shipping and Shanghai Costamare and, up to April
2013, CIEL as the Companys affiliated managers. On March 3, 2015,
the Company entered into an amended and restated management agreement with Costamare Shipping (the Group Management Agreement) which,
among other things, extends the term of the agreement such that it automatically renews for 10 consecutive one-year periods until
December 31, 2025 (rather than five consecutive periods until December 31, 2020), removes the annual 4% increase of the fee payable
in respect of each containership managed by Costamare Shipping and in respect of the flat fee for the supervision of each newbuild
ordered by the Company and, beginning in the first quarter of 2015, provides for an annual fee to Costamare Shipping of $2,500
and 598,400 shares (which is equal to 0.8% of the issued and outstanding Company common stock as of January 1, 2015)
payable quarterly in arrears. No separate payment is made for the services of the Companys executive officers (prior to
2015, the Company paid Costamare Shipping $1,000 annually for such services). In 2015, Costamare
Shipping is to receive (i) for each containership which is not subject to a bareboat charter a daily fee of $0.956 since January
1, 2015 ($0.919 for 2014) and for each containership subject to a bareboat charter a daily fee of $0.478 since January 1, 2015
($0.460 for 2014), in each case prorated for the calendar days the Company owned each containership and for the three-month period
following the date of the sale of a vessel, (ii) a flat fee of $787.4 for the supervision of the construction of any newbuild vessel
contracted by the Company, (iii) a fee of 0.75% on all gross freight, demurrage, charter hire, ballast bonus or other income earned
with respect to each containership in the Companys fleet and, (iv) an annual fee of $2,500 and 598,400 shares as noted above.
Fees under (i) and (ii) may be annually adjusted upwards to reflect any strengthening of the Euro against the U.S. dollar and/or
material unforeseen cost increases. After the initial
term which expires on December 31, 2015, the Company will be able to terminate the management agreement, subject to a termination
fee, by providing written notice to Costamare Shipping at least 12 months before the end of the subsequent one-year term. The termination
fee is equal to (a) the lesser of (i) ten and (ii) the number of full years remaining prior to December 31, 2025, times (b) the
aggregate fees due and payable to Costamare Shipping during the 12-month period ending on the date of termination; provided that
the termination fee will always be at least two times the aggregate fees over the 12-month period described above. 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provides technical, crewing, provisioning, bunkering, sale
and purchase and accounting services, as well as certain commercial and insurance services to certain of the Companys container
vessels (including all container vessels previously managed by CIEL), pursuant to separate management agreements entered into between
V.Ships Greece and the ship-owning company of the respective container vessel, for a daily management fee. Costamare Shipping remains
the head manager for all vessels owned by the Company. The Cell also offers
ship management services to third-party owners. Costamare Shipping passes to the Company the net profit, if any, it receives pursuant
to the Co-operation Agreement as a refund or reduction of the management fees payable by the Company to Costamare Shipping under
the Group Management Agreement. As at June 30, 2015, the Cell provided technical, crewing, provisioning, bunkering, sale and purchase
and accounting services, as well as certain commercial management services to 19 of Costamares vessels. Management fees charged by the Manager
in the six-month periods ended June 30, 2014 and 2015, amounted to $9,190 and $9,582, respectively and are included in Management
fees-related parties in the accompanying consolidated statements of income. In addition, the Manager charged (i) $1,829 for the
six-month period ended June 30, 2015 ($1,788 for the six-month period ended June 30, 2014), representing a fee of 0.75% on all
gross revenues, as provided in the management agreements with each subsidiary, which is separately reflected as Voyage expenses-related
parties in the accompanying consolidated statement of income for the six-month period ended June 30, 2015, (ii) $1,250, which is
included in General and administrative expenses  related parties in the accompanying consolidated statements of income
for the six-month period ended June 30, 2015 ($500 for the six-month period ended June 30, 2014), (iii) $5,383 representing the
fair value of 299,200 shares, which is included in General and administrative expenses - related parties in the accompanying consolidated
statements of income for the six-month period ended June 30, 2015 and (iv) $1,050 supervision fees for three newbuild vessels,
which were included in Advances for vessels acquisition during 2014. Furthermore, in accordance with the management agreement with
V.Ships Greece, V.Ships Greece has been provided with the amount of $1,425 ($75 per vessel) as working capital security, which
is included in Accounts receivable, non-current, in the accompanying consolidated balance sheets. During the
six-month periods ended June 30, 2015 and 2014, the Manager charged in aggregate to the companies established pursuant to the
Framework Agreement (Notes 8 and 9) the amount of $837 and $689, respectively for services provided in accordance with the respective
management agreements. The balance due from
the Manager at December 31, 2014 and at June 30, 2015 amounted to $576 and $2,490, respectively, which are included in Due from
related parties in the accompanying consolidated balance sheets. (b) Ciel Shipmanagement
S.A.: Rena (c) Shanghai
Costamare Ship Management Co. Ltd.:</t>
  </si>
  <si>
    <t>Other Non-current Assets</t>
  </si>
  <si>
    <t>Other Assets, Noncurrent [Abstract]</t>
  </si>
  <si>
    <t>Investments</t>
  </si>
  <si>
    <t>4. Other non-current assets: As of July 16, 2014,
Zim Integrated Services (Zim) and its creditors including vessel and container lenders, ship-owners, shipyards, unsecured
lenders and bond holders, entered into definitive documentation to restructure its debt. Based on this agreement, the Company received
equity securities representing 1.2% of Zims equity and $8,229 aggregate principal amount of unsecured interest bearing Zim
notes maturing in 2023 consisting of $1,452 of 3.0% Series 1 Notes due 2023 amortizing subject to available cash flow in accordance
with a corporate mechanism and $6,777 of 5.0% Series 2 Notes due 2023 non-amortizing (of the 5% interest, 3% is payable quarterly
in cash and 2% interest is accrued quarterly with deferred cash payment on maturity) in exchange for amounts owed by Zim to the
Company under their charter agreements. The Company calculated the fair value of the instruments received by Zim based on the agreement
discussed above, available information on Zim, other similar contracts with similar terms, maturities and interest rates, and recorded
at fair value $676 in relation to the Series 1 Notes, $3,567 in relation to the Series 2 Notes and $7,802 in relation to its equity
participation in Zim. The difference between the aggregate fair value of the debt and equity securities received from Zim and the
then net carrying value of the amounts due from Zim of $2,888 was written-off and was included in General and administrative expenses
in the 2014 consolidated statement of income. On a quarterly basis, the Company will
account for the fair value unwinding of the Series 1 and Series 2 Notes, until the book value of the instruments equals their face
value on maturity. During the six-month period ended June 30, 2015, the Company recorded $484 in relation to their fair value unwinding,
which is included in Interest income in the consolidated statement of income for the six-month period ended
June 30, 2015. The Company has classified such debt and equity securities under other non-current assets, since it has no intention
to sell the securities in the near term. The Series 1 and Series 2 Zim Notes are carried at amortized cost in the accompanying
consolidated balance sheet as at June 30, 2015, which approximates their fair value as of such date. These financial instruments
are not measured at fair value on a recurring basis. As of June 30, 2015, the Company has assessed for other than temporary impairment
of its investment in Zim and has concluded that no impairment existed.</t>
  </si>
  <si>
    <t>Inventory Disclosure [Abstract]</t>
  </si>
  <si>
    <t>5. Inventories: Inventories of $11,565 and $13,658 in
the accompanying balance sheets at December 31, 2014 and June 30, 2015, respectively relate to bunkers, lubricants and spare parts.</t>
  </si>
  <si>
    <t>Vessels</t>
  </si>
  <si>
    <t>Property, Plant and Equipment [Abstract]</t>
  </si>
  <si>
    <t>Vessels, Net</t>
  </si>
  <si>
    <t xml:space="preserve">6. Vessels, Net: The amounts in the accompanying consolidated
balance sheets are analyzed as follows:
Vessel Cost
Accumulated Depreciation
Net Book Value
Balance, December 31, 2014 2,953,440 (854,620 ) 2,098,820
Depreciation - (46,601 ) (46,601 )
Other vessels costs 1,491 - 1,491
Balance, June 30, 2015 2,954,931 (901,221 ) 2,053,710 On September 21, 2010, the Company
through its three wholly-owned subsidiaries, Adele Shipping Co., Bastian Shipping Co. and Cadence Shipping Co., contracted
with a shipyard for the construction and purchase of three newbuild vessels (Hulls H1068A, H1069A and H1070A), each of
approximately 9,403 TEU capacity at a contract price per newbuild vessel of $95,080. The newbuilds MSC
Azov MSC Ajaccio MSC Amalfi MSC Azov MSC
Ajaccio MSC Amalfi Furthermore, during the year ended December
31, 2014, the Company acquired the three secondhand vessels Neapolis, Areopolis Lakonia During the six-month period ended June
30, 2014, the Company sold for demolition the container vessel Konstantina As of June 30, 2015, one of the Companys
vessels was depreciated to its residual carrying value of $2,963. Forty-six of the Companys vessels,
with a total carrying value of $1,896,568 as of June 30, 2015, have been provided as collateral to secure the long-term debt discussed
in Note 10. </t>
  </si>
  <si>
    <t>Deferred Charges</t>
  </si>
  <si>
    <t>Deferred Charges Disclosure [Abstract]:</t>
  </si>
  <si>
    <t>7. Deferred Charges: The amounts in the accompanying consolidated
balance sheets are analyzed as follows:
Financing Costs
Dry-docking and Special Survey Costs Total
Balance, December 31, 2014 7,902 20,773 28,675
Additions - 2,650 2,650
Amortization (946) (3,583) (4,529)
Balance, June 30, 2015 6,956 19,840 26,796 Financing costs represent fees paid to the lenders for the conclusion of the Companys financing. The amortization of loan
financing costs is included in interest and finance costs in the accompanying consolidated statements of income (Note 16). During the six-month periods ended June
30, 2014 and 2015, three and two vessels, respectively completed their special surveys, while one vessel was in the process of
undergoing her special survey. The amortization of the dry-docking and special survey costs is separately reflected in the accompanying
consolidated statements of income.</t>
  </si>
  <si>
    <t>Costamare Ventures Inc.</t>
  </si>
  <si>
    <t>Costamare Ventures Inc. [Abstract]:</t>
  </si>
  <si>
    <t>8. Costamare Ventures Inc.: On May 15, 2013, the Company, along with
its wholly-owned subsidiary, Costamare Ventures Inc. (Costamare Ventures), entered into a Framework Deed (the Framework
Agreement) with York Capital Management Global Advisors LLC and its affiliate Sparrow Holdings, L.P. (collectively, York)
to invest jointly in the acquisition and construction of container vessels. Under the Framework Agreement the decisions regarding
vessel acquisitions will be made jointly by Costamare Ventures and York and the Company reserves the right to acquire any vessels
that York decides not to pursue. Under the terms of the Framework Agreement,
York agreed to invest up to $250 million in mutually agreed vessel acquisitions and Costamare Ventures agreed to invest a minimum
of $75 million with an option to invest up to $240 million in these transactions. Depending on the amount Costamare Ventures elects
to invest, it is expected that it will hold between 25% and 49% of the equity in the entities that will be formed under the Framework
Agreement (the affiliate ship-owning companies) and York will hold the balance. Costamare Shipping provides shipmanagement
and administrative services to the vessels acquired under the Framework Agreement, with the right to subcontract to V.Ships Greece
and/or Shanghai Costamare. The Framework Agreement would terminate on its sixth anniversary or upon the occurrence of certain extraordinary
events as described therein. At that time, Costamare Ventures may elect to divide the vessels owned by all such vessel-owning entities
between itself and York to reflect their cumulative participation in all such entities. The Framework Agreement was amended and
restated by an Amendment and Restatement Agreement dated May 18, 2015 (the Restated Framework Agreement). Pursuant
to the Restated Framework Agreement, there is no minimum and maximum amount to be invested by Costamare Ventures or York, both
Costamare Ventures and York can invest between 25% and 75% of the equity in the affiliate ship-owning companies, the commitment
period has been extended up to May 18, 2020 and the termination of the Restated Framework Agreement will occur on May 18, 2024
or upon the occurrence of certain extraordinary events as described therein. The Company accounts for the entities
formed under the Framework Agreement as equity investments. As at June 30, 2015, the Company holds a range of 25% to 49% of the
capital stock of fifteen jointly-owned companies formed pursuant to the Framework Agreement with York (Note 9).</t>
  </si>
  <si>
    <t>Investments in affiliate</t>
  </si>
  <si>
    <t>Investments in affiliate [Abstract]:</t>
  </si>
  <si>
    <t>9. Investment in Affiliates: The affiliate companies, all of which
are incorporated in the Marshall Islands and are accounted for under the equity method, are as follows:
Participation % Date Established
Entity Vessel/Hull June 30, 2015 /Acquired
Steadman Maritime Co. Ensenada Express 49 % July 1, 2013
Marchant Maritime Co. X-Press Padma 49 % July 8, 2013
Horton Maritime Co. Petalidi 49 % June 26, 2013
Smales Maritime Co. Elafonisos 49 % June 6, 2013
Kemp Maritime Co. Hull NCP0113 49 % June 6, 2013
Hyde Maritime Co. Hull NCP0114 49 % June 6, 2013
Skerrett Maritime Co. Hull NCP0152 49 % December 23, 2013
Ainsley Maritime Co. Hull NCP0115 25 % June 25, 2013
Ambrose Maritime Co. Hull NCP0116 25 % June 25, 2013
Benedict Maritime Co. Hull HN2121 40 % October 16, 2013
Bertrand Maritime Co. Hull HN2122 40 % October 16, 2013
Beardmore Maritime Co. Hull HN2123 40 % December 23, 2013
Schofield Maritime Co. Hull HN2124 40 % December 23, 2013
Fairbank Maritime Co. Hull HN2125 40 % December 23, 2013
Connell Maritime Co. n/a 40 % December 18, 2013 On July 12, 2013, in accordance with
the Framework Agreement, York contributed $16,044, in the aggregate, in order to acquire a 51% equity interest in the affiliate
ship-owning companies Steadman Maritime Co., Marchant Maritime Co. and Horton Maritime Co., and for initial working capital of
such affiliate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 Furthermore, in July 2013, Costamare
Ventures participated with a 49% interest in the equity of Kemp Maritime Co. and Hyde Maritime Co. who entered into ship-building
contracts for the construction of two 9,000 TEU container vessels, subject to upgrade, by contributing $34,709, in the aggregate
during the year ended December 31, 2014 and $149 in aggregate during the six-month period ended June 30, 2015. During the year ended December 31, 2014
and the six-month period ended June 30, 2015, Costamare Ventures participated with a 25% interest in the equity of Ainsley Maritime
Co. and Ambrose Maritime Co., who entered into ship-building contracts for the construction of two 11,000 TEU container vessels,
by contributing $8,767 and $13,047 in the aggregate, respectively. Furthermore, during the year ended December
31, 2014, Costamare Ventures participated with a 40% interest in the equity of Benedict Maritime Co., Bertrand Maritime Co., Beardmore
Maritime Co., Schofield Maritime Co. and Fairbank Maritime Co., who entered into ship-building contracts for the construction of
five 14,000 TEU container vessels, by contributing $30,305, in the aggregate. In December 2014, these five companies novated their
ship-building contracts to a financial institution and agreed to lease back the vessels upon their delivery from the shipyard for
a period of 12 years. During the six-month period ended June 30, 2015, Costamare Ventures contributed $289 in the aggregate to
such companies. During the year ended December 31, 2014,
Costamare Ventures participated with a 40% interest in the equity of Connell Maritime Co. by contributing the amount of $6,669
and with 49% in the equity of Smales Maritime Co. by contributing the amount of $4,654 for the acquisition of the secondhand vessel Elafonisos In March 2015, Costamare Ventures participated
with a 49% interest in the equity of Skerrett Maritime Co., which entered into a ship-building contract for the construction of
an 11,000 TEU container vessel, by contributing the amount of $4,361. For six-month periods ended June 30,
2014 and 2015, the Company recorded net losses of $2,275 and $47, respectively, which are separately reflected as Equity loss on
investments in the accompanying consolidated statements of income. Furthermore, during the year ended December
31, 2014, eight affiliate ship-owning companies declared dividends to their shareholders and Costamare Ventures received the amount
of $31,828, which is included in Investments in affiliates in the accompanying 2014 consolidated balance sheet. In addition, Costamare Ventures has provided
Marchant Maritime Co., Horton Maritime Co. and Steadman Maritime Co. with certain cash advances. As of December 31, 2014 and June
30, 2015, the aggregate balance due from the three companies, amounted to $3,278 and $3,244, respectively and are included in Due
from related parties in the accompanying consolidated balance sheets. The summarized combined financial information
of the affiliates is as follows:
December 31, 2014 June 30, 2015
Non-current assets 177,220 238,541
Current assets 13,267 10,465
190,487 249,006
Current liabilities 6,283 5,202
Six-month period ended June 30,
2014 2015
Voyage revenue 5,894 7,252
Net loss (3,272 ) (454 )</t>
  </si>
  <si>
    <t>Long-Term Debt</t>
  </si>
  <si>
    <t>Long-term Debt, Unclassified [Abstract]</t>
  </si>
  <si>
    <t>10. Long-Term Debt: The amounts shown in the accompanying
consolidated balance sheets consist of the following:
Borrower(s) December 31, 2014 June 30, 2015
1. Credit Facility 585,883 540,938
2. Term Loans:
1. Costis Maritime Corporation and Christos Maritime Corporation 91,500 87,000
2. Mas Shipping Co. 38,875 34,750
3. Montes Shipping Co. and Kelsen Shipping Co. 78,000 72,000
4. Capetanissa Maritime Corporation 50,000 47,500
5. Rena Maritime Corporation 47,500 45,000
6. Costamare Inc. 73,414 65,538
7. Adele Shipping Co., Bastian Shipping Co. and Cadence Shipping Co. - -
8. Costamare Inc. 120,330 115,873
9. Undine Shipping Co., Quentin Shipping Co. and Sander Shipping Co. 208,826 201,185
10. Raymond Shipping Co. and Terance Shipping Co. 137,793 132,336
11. Costamare Inc. 87,820 79,130
934,058 880,312
Total 1,519,941 1,421,250
Less-current portion (192,951 ) (186,889 )
Long-term portion 1,326,990 1,234,361 1. Credit Facility: MSC Antwerp Sophia Britannia The outstanding balance of the Facility
as of June 30, 2015, is repayable in 12 equal, consecutive quarterly installments, of $22,473 each plus a balloon payment of $271,262
payable together with the last installment. The quarterly installments were calculated using a formula specified in the agreement,
following the amalgamation of the Facilitys compounds on June 30, 2011, as documented in the third supplemental agreement
to the Facility that the Company entered into on September 6, 2011. On December 17, 2012, the Company entered
into a fourth supplemental agreement which released two of the Companys subsidiaries guarantors and the mortgages over their
vessels and replaced them with mortgages over two other vessels. On May 28, 2013, the Company entered into a fifth supplemental
agreement under which the bank agreed to the change of flags of five of the Companys vessels and to the transfer of the
technical management of two of the Companys vessels to V.Ships Greece. On August 30, 2013, the Company entered into a sixth
supplemental agreement which released one of the Companys subsidiary guarantor and the mortgage over its vessel and replaced
it with mortgages over two other vessels. On July 2, 2014, contemporaneously with the restructuring with a major charterer discussed
above (Note 4), the Company entered into a seventh supplemental agreement which amends the calculation method of the security value
maintenance of the original agreement for two of the vessels financed by the Credit Facility which are chartered with the specific
charterer. The Facility, as of June 30, 2015, was
secured with, among others, first priority mortgages over 18 of the Companys vessels, first priority assignment of vessels
insurances and earnings, charter party assignments, first priority pledges over the operating accounts and corporate guarantees
of 18 ship-owning companies. The Facility and certain of the term
loans described under Note 10.2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 the Total Liabilities, to exceed $500,000. The Companys other term loans described
under Note 10.2 below also contain financial covenants requiring the ratio of net funded debt to total net assets ratio not to
exceed 80% on a charter inclusive valuation basis as well as financial covenants that are either equal to or less stringent than
the foregoing financial covenants. 2. Term loans: 1. In May 2008, Costis Maritime Corporation
and Christos Maritime Corporation entered into a loan agreement with a bank for an amount of up to $150,000 in the aggregate ($75,000
each) on a joint and several basis in order to partly finance the acquisition cost of the vessels Sealand New York Sealand
Washington 2. In January 2008, Mas Shipping Co.
entered into a loan agreement with a bank for an amount of up to $75,000 in order to partly finance the acquisition cost of vessel Maersk
Kokura 3. In December 2007, Montes Shipping
Co. and Kelsen Shipping Co. entered into a loan agreement with a bank for an amount of up to $150,000 in the aggregate ($75,000
each) on a joint and several basis in order to partly finance the acquisition cost of the vessels Maersk Kawasaki Maersk
Kure 4. In June 2006, Capetanissa Maritime
Corporation entered into a loan agreement with a bank for an amount of up to $90,000, in order to partly finance the acquisition
cost of the vessel Cosco Beijing 5. In February 2006, Rena Maritime Corporation
entered into a loan agreement with a bank for an amount of up to $90,000 in order to partly finance the acquisition cost of the
vessel Cosco Guangzhou 6. On November 19, 2010, Costamare entered
into a term loan agreement with a consortium of banks for an amount of up to $120,000, which was available for drawing for a period
up to 18 months. As of June 30, 2015, the Company had drawn the amount of $38,500 (tranche a), the amount of $42,000 (tranche b),
the amount of $21,000 (tranche c), the amount of $7,470 (tranche d) and the amount of $7,470 (tranche e) under this term loan agreement
in order to finance part of the acquisition cost of MSC Romanos MSC Methoni MSC Ulsan MSC
Koroni Koroni MSC Itea Kyparissia 7. On January 14, 2011, Adele
Shipping Co., Bastian Shipping Co. and Cadence Shipping Co., wholly-owned subsidiaries of Costamare, concluded a credit
facility with a consortium of banks, as joint-and-several borrowers, for an amount of up to $203,343 to finance part of the
acquisition and construction cost of Hulls H1068A, H1069A and H1070A. The drawdown of the facility was made in three
tranches, one for each hull. The credit facility was repayable in forty consecutive quarterly installments, the first
thirty-nine (1-39) in the amount of $1,412 per tranche each, and a final (fortieth) installment of $12,713 per tranche. As of
December 31, 2013, the Company had drawn the amount of $48,765 (tranche (a) - H1068A), $48,765 (tranche (b) - H1069A) and
$48,765 (tranche (c) - H1070A), in order to partly finance the second installment and fully finance the third and fourth pre-
delivery installment of hulls H1068A, H1069A and H1070A. The newbuilds MSC Azov MSC
Ajaccio MSC Amalfi 8. On April 7, 2011, Costamare, as borrower,
concluded a credit facility with a bank, for an amount up to the lesser of $140,000 and 70% of the contract price of the vessels,
to finance part of the acquisition and construction cost of Hulls S4010 and S4011. In April 2011, the Company drew down the amount
of $26,740 in order to partly refinance the first pre-delivery installment of Hulls S4010 and S4011. During the year ended December
31, 2012, the Company drew down the amount of $26,740, in aggregate, in order to partly finance the second and third pre-delivery
installments of Hulls S4010 and S4011. Furthermore, during the year ended December 31, 2013, the Company drew down in aggregate
the amount of $80,220, in order to partly finance the final installments of Hulls S4010 ( MSC Athens MSC Athos 9. On August 16, 2011, Undine Shipping
Co., Quentin Shipping Co. and Sander Shipping Co., wholly-owned subsidiaries of Costamare concluded a credit facility with a consortium
of banks, as joint-and-several borrowers, for an amount of up to $229,200 to finance part of the acquisition and construction cost
of Hulls S4020, S4022 and S4024. The drawdown of the facility was made in three tranches. On August 26, 2011, the Company drew
down an amount of $22,920 in order to partly refinance the first pre-delivery installment of Hulls S4020, S4022 and S4024. During
the year ended December 31, 2012, the Company drew down in aggregate the amount of $38,200 in order to partly finance the second
and the third pre-delivery installments of Hulls S4020, S4022 and S4024. Furthermore, during the year ended December 31, 2013,
the Company drew down in aggregate the amount of $168,080 in order to partly finance the third pre-delivery and the delivery final
installments of Hulls S4020 ( Valor Valiant Vantage Valor Valiant Vantage 10. On October 12, 2011, Raymond Shipping
Co. and Terance Shipping Co. wholly-owned subsidiaries of the Company concluded a credit facility with a bank, as joint and several
borrowers, for an amount of up to $152,800 to finance part of the construction and acquisition cost of Hulls S4021 and S4023. On
October 25, 2011, the Company drew down an amount of $15,280 in order to partly refinance the first pre-delivery installment of
Hulls S4021 and S4023. During the year ended December 31, 2012, the Company drew down in aggregate the amount of $30,560 in order
to partly finance the second and third pre-delivery installments of Hulls S4021 and S4023. Furthermore, during the year ended December
31, 2013 the Company drew down in the aggregate the amount $106,960 in order to partly finance the final installments of Hulls
S4021 ( Value Valence Value Valence 11. On October 6, 2011, the Company concluded
a loan facility with a bank for an amount of up to $120,000, in order to partly finance the aggregate market value of eleven vessels
in its fleet. In March 2012, the Company drew the amount of $113,700. Furthermore, on June 29, 2012, the Company entered into a
supplemental agreement for a further amount of $11,300 to finance the acquisition of the vessel Stadt Luebeck, Neapolis Konstantina Akritas 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restrictions in dividend payments if an event of
default has occurred and is continuing or would occur as a result of the payment of such dividend. The annual principal payments required
to be made after June 30, 2015, are as follows:
Year ending December 31, Amount
2015 94,259
2016 185,259
2017 227,259
2018 557,946
2019 60,396
2020 and thereafter 296,131
1,421,250 The interest rates of Costamares
long-term debt at December 31, 2014 and June 30, 2015, were in the range of 1.03%-6.75% and 1.11%-6.75%, respectively. The weighted
average interest rate as at December 31, 2014 and June 30, 2015, was 4.2% and 4.2%, respectively. Total interest expense incurred on long-term
debt (including the effect of the interest rate swaps discussed in Note 16) for the six-month periods ended June 30, 2014 and 2015,
amounted to $41,008 and $39,702, respectively and is included in Interest and finance costs in the accompanying consolidated statements
of income. Of the above amount incurred in 2014, $1,795 was capitalized and is included (a) in Vessels, net ($1,306) and, (b) in
the statement of comprehensive income ($489), representing net settlements on interest rate swaps qualifying for cash flow hedge. 3. Costamare Partners credit facility: On September 26, 2014, in connection
with its proposed initial public offering (Note 1), Costamare Partners LP, as guarantor and each of the vessel owning companies,
Capetanissa Maritime Corporation, Jodie Shipping Co., Kayley Shipping Co. and Raymond Shipping Co., as joint and several borrowers,
entered into a credit facility with DNB Bank ASA, Citibank, N.A., London Branch and Credit Suisse AG for an amount of up to $180,000
consisting of a term loan facility and a revolving credit facility in order to refinance the loans discussed in Notes 11.2.4, 11.2.8
and 11.2.10 above, and for general corporate purposes. The credit facility was available through March 31, 2015, by which date
the facility was not utilized and its availability expired. On June 8, 2015, in connection with its
proposed initial public offering (Note 1), Costamare Partners LP, as guarantor and each of the vessel owning companies, Capetanissa
Maritime Corporation, Jodie Shipping Co., Kayley Shipping Co. and Raymond Shipping Co., as joint and several borrowers, entered
into a new credit facility (the Costamare Partners Credit Facility) with DNB Bank ASA, Citibank, N.A., London Branch
and Credit Suisse AG for up to $176,842. The Costamare Partners Credit Facility
consists of:
i. A term loan, in order to refinance the loans discussed in Notes 11.2.4, 11.2.8 and 11.2.10 above, in an amount equal to the lesser of (i) $124,379 and, (ii) an amount which when aggregated with the amount drawn under the revolving credit facility as of the drawdown date of the term loan facility, does not exceed 50% of the market value of the relevant vessels securing the facility. The term loan is available for a single drawdown through September 30, 2015 and is repayable in 17 equal consecutive quarterly installments in the amount of approximately $2,221 plus a balloon payment at the final maturity date, which will be the earlier of the date falling 54 months after the draw down date or November 30, 2019 (the Final Maturity Date).
ii. A revolving credit facility, for general corporate purposes, in an amount equal to the lesser of (i) $52,463 and (ii) an amount which, when aggregated with the amount actually drawn under the term loan facility, does not exceed 50% of the market value of the relevant vessels securing the facility. The commitment under the revolving credit facility will be reduced in 17 quarterly amounts of $937 starting September 30, 2015. The Costamare Partners Credit Facility
will bear interest at LIBOR plus a spread and will be secured by a first priority mortgage over the vessels the COSCO Beijing,
the MSC Athens, the MSC Athos and the Value, as well as assignments and pledges of other assets.</t>
  </si>
  <si>
    <t>Capital Leased Assets and Capital Lease Obligations</t>
  </si>
  <si>
    <t>Capital Leased Assets And Capital Lease Obligations</t>
  </si>
  <si>
    <t xml:space="preserve">11. Capital Leased Assets and Capital
Lease Obligations: The newbuild vessels MSC Azov MSC
Ajaccio MSC Amalfi MSC Azov MSC Ajaccio MSC Amalfi The sale and leaseback transactions were
classified as capital leases. Furthermore, as the fair value of each vessel sold was in excess of its carrying amount, the difference
between the sale proceeds and the carrying amount was considered as prepaid lease rentals. In this respect, an aggregate amount
of $49,817 (including the net settlements on interest rate swaps qualifying for hedge accounting of $6,604) was transferred to
prepaid lease rentals. The total value of the three vessels
at the inception of the capital lease transactions amounted to $256,716. The depreciation charged during the six-month periods
ended June 30, 2014 and 2015, amounted to $2,347 and $3,759, respectively, and are included in Depreciation in the accompanying
consolidated statements of income. As of June 30, 2015, the net book value of the three vessels amounted to $246,788 and is separately
reflected as Capital leased assets, in the accompanying 2015 consolidated balance sheet. The balance of prepaid lease rentals,
as of December 31, 2014 and June 30, 2015, is analyzed as follows:
December 31, 2014 June 30, 2015
Prepaid lease rentals 49,817 45,793
Less: Amortization of prepaid lease rentals (4,024 ) (2,470 )
Prepaid lease rentals 45,793 43,323
Less: current portion (4,982 ) (4,989 )
Non-current portion 40,811 38,334 The capital lease obligations amounting
to $240,528 as at June 30, 2015, are scheduled to expire through 2024 and include a bargain purchase option to repurchase the vessels
at any time during the charter period. Total interest expense incurred on capital leases for the six-month periods ended June 30,
2014 and 2015, amounted to $5,803 and $8,615, respectively and are included in Interest and finance costs in the accompanying consolidated
statements of income. The annual lease payments in aggregate
required under the capital leases after June 30, 2015, are as follows:
Year ending December 31, Amount
2015 15,419
2016 30,783
2017 30,698
2018 30,698
2019 30,699
2020 and thereafter 207,553
Total 345,850
Less: Amount of interest (105,322 )
Total lease payments 240,528 The total capital lease obligations are
presented in the accompanying June 30, 2015, consolidated balance sheet as follows:
Capital lease obligation  current 14,029
Capital lease obligation  non current 226,499
240,528 </t>
  </si>
  <si>
    <t>Accrued Charter Revenue and Unearned Revenue</t>
  </si>
  <si>
    <t>Accrued Charter Revenue and Unearned Revenue Disclosure [Abstract]</t>
  </si>
  <si>
    <t>Accrued Charter Revenue, Current and Non-Current and Unearned Revenue, Current and Non-Current</t>
  </si>
  <si>
    <t xml:space="preserve">12. Accrued Charter Revenue, Current
and Non-Current and Unearned Revenue, Current and Non-Current: (a) Accrued charter revenue, Current
and Non-Current:
Year ending December 31, Amount
2015 (3,390 )
2016 (9,430 )
2017 (11,287 )
2018 (7,752 )
2019 (2,278 )
(34,137 ) (b) Unearned Revenue, Current and
Non-Current:
December 31, 2014 June 30, 2015
Hires collected in advance 8,096 7,984
Charter revenue resulting from varying charter rates 34,287 35,415
Total 42,383 43,399
Less current portion (12,929) (14,387)
Non-current portion 29,454 29,012 </t>
  </si>
  <si>
    <t>Commitments and Contingencies</t>
  </si>
  <si>
    <t>Commitments and Contingencies Disclosure [Abstract]</t>
  </si>
  <si>
    <t>13. Commitments and Contingencies: (a) Long-term time charters:
Year ending December 31, Amount
2015 238,280
2016 429,002
2017 371,984
2018 198,759
2019 122,306
2020 and thereafter 310,852
1,671,183 (b) (c) Other: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Common Stock, Preferred stock and Additional Paid-In Capital</t>
  </si>
  <si>
    <t>Stockholders' Equity Note [Abstract]</t>
  </si>
  <si>
    <t>Common Stock, Preferred stock and additional paid-in Capital</t>
  </si>
  <si>
    <t xml:space="preserve">14. Common Stock, Preferred Stock
and Additional Paid-In Capital: (a) Common Stock: On July 20, 2010, pursuant to a rights
offering authorized by the Board of Directors on July 14, 2010, the Company issued 24,000,000 shares of common stock in exchange
of $2,400, increasing the issued share capital of the Company to 25,000,000 shares of common stock. 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 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 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 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 On March 31, 2015 and June 30, 2015,
the Company issued 149,600 shares and 149,600 shares, respectively, at par value $0.0001 to Costamare Shipping pursuant to the
Group Management Agreement (Note 3). (b) Preferred Stock: On January 22, 2014, the Company issued
4,000,000, Series C Cumulative Redeemable Perpetual Preferred Stock (the Series C Preferred Stock) in the United
States under the Securities Act, which pay dividends of 8.50% per annum in arrears on a quarterly basis (equal to $2.125 per annum
per share) at $25 per share. At any time after January 21, 2019, the Series C Preferred Stock may be redeemed, at the Companys
election at a price of $25 of liquidation preference per share. The net proceeds from the offering were $96,523. On May 13, 2015, the Company issued 4,000,000,
Series D Cumulative Redeemable Perpetual Preferred Stock (the Series D Preferred Stock) in the United States under
the Securities Act, which pay dividends of 8.75% per annum in arrears on a quarterly basis (equal to $2.1875 per annum per share)
at $25 per share. At any time after May 13, 2020, the Series D Preferred Stock may be redeemed, at the Companys election
at a price of $25 of liquidation preference per share. The net proceeds from the offering were $96,616. (c) Additional Paid-in Capital: (d) Dividends declared and / or
paid </t>
  </si>
  <si>
    <t>Earnings/ (Loss) per share</t>
  </si>
  <si>
    <t>Earnings Per Share, Basic [Abstract]</t>
  </si>
  <si>
    <t>Earnings per share</t>
  </si>
  <si>
    <t>15. Earnings per share (EPS) All common shares issued are Costamare
common stock and have equal rights to vote and participate in dividends. In August 2013, the Company issued Series B Preferred
Stock, receiving an annual dividend of 7.625% in arrears on the 15th day of January, April, July and October of each year. In January
2014, the Company issued Series C Preferred Stock, receiving an annual dividend of 8.50% in arrears on the 15th day of January,
April, July and October of each year. Additionally, in May 2015, the Company issued Series D Preferred Stock, receiving an annual
dividend of 8.75% in arrears on the 15th day of January, April, July and October of each year. Profit or loss attributable to common
equity holders is adjusted by the contractual amount of dividends on Series B Preferred Stock, Series C Preferred Stock and Series
D Preferred Stock that should be paid for the period. Dividends paid or accrued on Series B Preferred Stock, Series C Preferred
Stock and Series D Preferred Stock during the six-month periods ended June 30, 2014 and 2015, amounted to $5,719, and $7,313, respectively.
June 30, 2014 June 30, 2015
Basic EPS Basic EPS
Net income $ 47,213 $ 70,613
Less: paid and accrued earnings allocated to Preferred Stock (5,719 ) (7,313 )
Net income available to common stockholders 41,494 63,300
Weighted average number of common shares, basic and diluted 74,800,000 74,876,866
Earnings per common share, basic and diluted $ 0.55 $ 0.85</t>
  </si>
  <si>
    <t>Interest and Finance Costs</t>
  </si>
  <si>
    <t>Interest and Finance Costs [Abstract]:</t>
  </si>
  <si>
    <t xml:space="preserve">16. Interest and Finance
Costs: The amounts in the accompanying consolidated
statements of income are analyzed as follows:
June 30, 2014 June 30, 2015
Interest expense 22,427 22,667
Interest capitalized (1,795 ) -
Swap effect 24,384 25,650
Amortization and write-off of financing costs 3,025 946
Commitment fees 161 349
Bank charges and other 160 131
48,362 49,743 </t>
  </si>
  <si>
    <t>Taxes</t>
  </si>
  <si>
    <t>Income Tax Disclosure [Abstract]</t>
  </si>
  <si>
    <t>17. Taxes: Under the laws of the countries of the
companies incorporation and/or vessels registration, the companies are not subject to tax on international shipping
income; however, they are subject to registration and tonnage taxes, which are included in Vessel operating expenses in the accompanying
consolidated statements of income. 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t>
  </si>
  <si>
    <t>Derivatives</t>
  </si>
  <si>
    <t>Derivative Instruments and Hedging Activities Disclosure [Abstract]</t>
  </si>
  <si>
    <t>18. Derivatives: (a) Interest rate swaps that meet
the criteria for hedge accounting: 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only hedge ineffectiveness amounts arising from the differences in the change in fair
value of the hedging instrument and the hedged item are recognized in the Companys earnings. Assessment and measurement
of the effectiveness of these interest rate swaps are performed at each reporting period. For qualifying cash flow hedges, the
fair value gain or loss associated with the effective portion of the cash flow hedge is recognized initially in Other comprehensive
income and recognized to the consolidated statement of income in the periods when the hedged item affects profit or loss.
Any ineffective portion of the gain or loss on the hedging instrument is recognized in the consolidated statement of income immediately. At December 31, 2014 and June 30, 2015,
the Company had interest rate swap agreements with an outstanding notional amount of $1,030,642 and $968,135, respectively. The
fair value of these interest rate swaps outstanding at December 31, 2014 and June 30, 2015, amounted to a liability of $55,422
and a liability of $49,436, respectively and these are included in the accompanying consolidated balance sheets. The maturity
of these interest rate swaps range between June 2018 and January 2021. During the six-month periods ended June
30, 2014 and 2015, the realized ineffectiveness on the interest rate swaps discussed under (a) above was a loss of $121 and a loss
of $60, respectively and are included in Gain on derivative instruments, net in the accompanying consolidated statements of income. During the six-month period ended June
30, 2014, the Company terminated three interest rate derivative instruments and paid the counterparty breakage costs of $10,192
in aggregate and is reflected in the Swaps breakage costs in the accompanying 2014 consolidated statement of income. The estimated net amount that is expected
to be reclassified within the next 12 months from Accumulated Other Comprehensive Loss to earnings in respect of the settlements
on interest rate swaps amounts to $27,181. (b) Interest rate swaps that do
not meet the criteria for hedge accounting: (c) Foreign currency agreements: As of December 31, 2014, the Company
was engaged in nine Euro/U.S. dollar forward agreements totaling $22,500 at an average forward rate of Euro/U.S. dollar 1.273 expiring
in monthly intervals up to September 2015. The total change of forward contracts
fair value for the six-month period ended June 30, 2015, was a loss of $519 ($nil for the six-month period ended June 30, 2014)
and is included in Gain on derivative instruments, net in the accompanying 2015 consolidated statement of income. The
Effect of Derivative Instruments for the six-month periods ended June 30, 2014 and 2015
Derivatives in ASC 815 Cash Flow Hedging Relationships
Amount of Gain / (Loss) Recognized
in Accumulated OCI on Derivative (Effective Portion)
Location of Gain / (Loss) Recognized in Income on
Amount of Gain / (Loss) Recognized in Income on Derivative (Ineffective Portion)
2014 2015 Derivative (Ineffective Portion) 2014 2015
Interest rate swaps (8,862) (15,574) Gain on derivative instruments, net (121) (60)
Reclassification to Interest and finance costs 21,596 17,777 - -
Total 12,734 2,203 (121) (60)
Derivatives Not Designated as Hedging
Instruments and ineffectiveness of Hedging Instruments
under ASC 815
Location of Gain / (Loss) Recognized in Income on Derivative
Amount of Gain / (Loss) Recognized in Income on Derivative
2014 2015
Non hedging interest rate swaps Gain on derivative instruments, net 2,022 11,464
Ineffective portion of hedging interest rate swaps Gain on derivative instruments, net (121) (60)
Forward contracts Gain on derivative instruments, net - 519
Total 1,901 11,923</t>
  </si>
  <si>
    <t>Financial Instruments</t>
  </si>
  <si>
    <t>Fair Value Disclosures [Abstract]</t>
  </si>
  <si>
    <t xml:space="preserve">19. Financial Instruments: (a) Interest rate risk: (b) Concentration of credit risk: (c) Fair value: The fair value of the interest rate swap
agreements discussed in Note 18(a) and (b) equates to the amount that would be paid by the Company to cancel the agreements. As
at December 31, 2014 and June 30, 2015, the fair value of these interest rate swaps in aggregate amounted to a liability of $73,931
and $65,585, respectively. The fair market value of the forward
contracts discussed in Note 18(c) determined through Level 2 of the fair value hierarchy as at December 31, 2014 and June 30, 2015,
amounted to a liability of $1,009 and a liability of $490, respectively. The following tables summarize the hierarchy
for determining and disclosing the fair value of assets and liabilities by valuation technique on a recurring basis as of the valuation
date.
December 31, 2014
Quoted Prices in Active Markets for Identical Assets (Level 1)
Significant Other Observable Inputs (Level 2)
Unobservable Inputs (Level 3)
Recurring measurements:
Forward contracts-liability position (1,009) - (1,009) -
Interest rate swaps-liability position (73,931) - (73,931) -
Total (74,940) - (74,940) -
June 30, 2015
Quoted Prices in Active Markets for Identical Assets (Level 1)
Significant Other Observable Inputs (Level 2)
Unobservable Inputs (Level 3)
Recurring measurements:
Forward contracts-liability position (490) - (490) -
Interest rate swaps-liability position (65,585) - (65,585) -
Total (66,075) - (66,075) - </t>
  </si>
  <si>
    <t>Comprehensive Income (Loss)</t>
  </si>
  <si>
    <t>Comprehensive Income (Loss) Disclosure [Abstract]</t>
  </si>
  <si>
    <t>Comprehensive income (loss)</t>
  </si>
  <si>
    <t>20. Comprehensive Income: During the six month period ended June
30, 2014, Other comprehensive income increased with net gains of $18,900 relating to (i) the change of the fair value of derivatives
that qualify for hedge accounting (loss of $8,862), net of the settlements to net income of derivatives that qualify for hedge
accounting (gain of $21,596), (ii) the Net settlements on interest rate swaps qualifying for cash flow hedge associated with vessels
under construction ($489), (iii) the amounts reclassified from Net settlements on interest rate swaps qualifying for hedge accounting
to depreciation ($51) and (iv) the amounts reclassified from net settlements on interest rate swaps qualifying for hedge accounting
to Prepaid lease rentals ($6,604). During the six-month period ended June 30, 2015, Other comprehensive income increased with net
gains of $2,254 relating to (i) the change of the fair value of derivatives that qualify for hedge accounting (loss of $15,574),
net of the settlements to net income of derivatives that qualify for hedge accounting (gain of $17,777) and, (ii) the amounts reclassified
from Net settlements on interest rate swaps qualifying for hedge accounting to depreciation ($51). During the six-month periods
ended June 30, 2014 and 2015, Comprehensive income amounted to $66,113 and $72,867, respectively.</t>
  </si>
  <si>
    <t>Subsequent Events</t>
  </si>
  <si>
    <t>Subsequent Events [Abstract]</t>
  </si>
  <si>
    <t>21. Subsequent Events:
(a) Declaration of Dividends (common stock):
(b) Declaration and Payment of Dividends (preferred stock Series B, Series C and Series D):</t>
  </si>
  <si>
    <t>Significant Accounting Policies (Policies)</t>
  </si>
  <si>
    <t>Vessels, net</t>
  </si>
  <si>
    <t>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was estimated to be approximately $0.250 per
lightweight ton. In order to align the scrap rate estimates with the current historical average scrap rate, effective from January
1, 2015, the Company adjusted the estimated scrap rate used to calculate the vessels' salvage value from $0.250 to $0.300 per lightweight
ton. The impact of the increase in the estimated scrap rate is a decrease in depreciation expense going forward. The effect of
this change in accounting estimate, which did not require retrospective adoption as per ASC 250 "Accounting Changes and Error
Corrections," was to decrease depreciation expense by $2,692 and increase net income for the six-month period ended June 30,
2015, by $2,692 or $0.04 per common share, basic and diluted.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t>New accounting pronouncements</t>
  </si>
  <si>
    <t>New accounting
pronouncements Debt
issuance costs The guidance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is planning to apply ASU No. 2015-03 as
of January 1, 2016.</t>
  </si>
  <si>
    <t>Organization Consolidation and Presentation of Financial Statements (Tables)</t>
  </si>
  <si>
    <t>Schedule of Revenue by Major Customers by Reporting Segments</t>
  </si>
  <si>
    <t>2014 2015
A 27% 25%
B 28% 31%
C 14% 13%
D 19% 18%
Total 88% 87%</t>
  </si>
  <si>
    <t>Vessels, Net (Tables)</t>
  </si>
  <si>
    <t>Schedule of Vessels, Net</t>
  </si>
  <si>
    <t xml:space="preserve">Vessel Cost
Accumulated Depreciation
Net Book Value
Balance, December 31, 2014 2,953,440 (854,620 ) 2,098,820
Depreciation - (46,601 ) (46,601 )
Other vessels costs 1,491 - 1,491
Balance, June 30, 2015 2,954,931 (901,221 ) 2,053,710 </t>
  </si>
  <si>
    <t>Deferred Charges (Tables)</t>
  </si>
  <si>
    <t>Schedule of deferred charges</t>
  </si>
  <si>
    <t xml:space="preserve">Financing Costs
Dry-docking and Special Survey Costs Total
Balance, December 31, 2014 7,902 20,773 28,675
Additions - 2,650 2,650
Amortization (946) (3,583) (4,529)
Balance, June 30, 2015 6,956 19,840 26,796 </t>
  </si>
  <si>
    <t>Investements in affiliate (Tables)</t>
  </si>
  <si>
    <t>Schedule of Investments In Affiliate - Jointly owned companies additional information</t>
  </si>
  <si>
    <t>Participation % Date Established
Entity Vessel/Hull June 30, 2015 /Acquired
Steadman Maritime Co. Ensenada Express 49 % July 1, 2013
Marchant Maritime Co. X-Press Padma 49 % July 8, 2013
Horton Maritime Co. Petalidi 49 % June 26, 2013
Smales Maritime Co. Elafonisos 49 % June 6, 2013
Kemp Maritime Co. Hull NCP0113 49 % June 6, 2013
Hyde Maritime Co. Hull NCP0114 49 % June 6, 2013
Skerrett Maritime Co. Hull NCP0152 49 % December 23, 2013
Ainsley Maritime Co. Hull NCP0115 25 % June 25, 2013
Ambrose Maritime Co. Hull NCP0116 25 % June 25, 2013
Benedict Maritime Co. Hull HN2121 40 % October 16, 2013
Bertrand Maritime Co. Hull HN2122 40 % October 16, 2013
Beardmore Maritime Co. Hull HN2123 40 % December 23, 2013
Schofield Maritime Co. Hull HN2124 40 % December 23, 2013
Fairbank Maritime Co. Hull HN2125 40 % December 23, 2013
Connell Maritime Co. n/a 40 % December 18, 2013</t>
  </si>
  <si>
    <t>Schedule of Investments In Affiliate - Summarized financial information of the affiliates</t>
  </si>
  <si>
    <t>December 31, 2014 June 30, 2015
Non-current assets 177,220 238,541
Current assets 13,267 10,465
190,487 249,006
Current liabilities 6,283 5,202
Six-month period ended June 30,
2014 2015
Voyage revenue 5,894 7,252
Net loss (3,272 ) (454 )</t>
  </si>
  <si>
    <t>Long-Term Debt (Tables)</t>
  </si>
  <si>
    <t>Schedule of Debt</t>
  </si>
  <si>
    <t xml:space="preserve">Borrower(s) December 31, 2014 June 30, 2015
1. Credit Facility 585,883 540,938
2. Term Loans:
1. Costis Maritime Corporation and Christos Maritime Corporation 91,500 87,000
2. Mas Shipping Co. 38,875 34,750
3. Montes Shipping Co. and Kelsen Shipping Co. 78,000 72,000
4. Capetanissa Maritime Corporation 50,000 47,500
5. Rena Maritime Corporation 47,500 45,000
6. Costamare Inc. 73,414 65,538
7. Adele Shipping Co., Bastian Shipping Co. and Cadence Shipping Co. - -
8. Costamare Inc. 120,330 115,873
9. Undine Shipping Co., Quentin Shipping Co. and Sander Shipping Co. 208,826 201,185
10. Raymond Shipping Co. and Terance Shipping Co. 137,793 132,336
11. Costamare Inc. 87,820 79,130
934,058 880,312
Total 1,519,941 1,421,250
Less-current portion (192,951 ) (186,889 )
Long-term portion 1,326,990 1,234,361 </t>
  </si>
  <si>
    <t>Schedule of Maturities of Long-Term Debt</t>
  </si>
  <si>
    <t xml:space="preserve">Year ending December 31, Amount
2015 94,259
2016 185,259
2017 227,259
2018 557,946
2019 60,396
2020 and thereafter 296,131
1,421,250 </t>
  </si>
  <si>
    <t>Finance Leased Assets and Finance Lease Obligations (Tables)</t>
  </si>
  <si>
    <t>Prepaid lease rentals</t>
  </si>
  <si>
    <t xml:space="preserve">December 31, 2014 June 30, 2015
Prepaid lease rentals 49,817 45,793
Less: Amortization of prepaid lease rentals (4,024 ) (2,470 )
Prepaid lease rentals 45,793 43,323
Less: current portion (4,982 ) (4,989 )
Non-current portion 40,811 38,334 </t>
  </si>
  <si>
    <t>Finance lease obligations</t>
  </si>
  <si>
    <t xml:space="preserve">Year ending December 31, Amount
2015 15,419
2016 30,783
2017 30,698
2018 30,698
2019 30,699
2020 and thereafter 207,553
Total 345,850
Less: Amount of interest (105,322 )
Total lease payments 240,528 </t>
  </si>
  <si>
    <t>Finance lease obligations current and non-current</t>
  </si>
  <si>
    <t xml:space="preserve">Capital lease obligation  current 14,029
Capital lease obligation  non current 226,499
240,528 </t>
  </si>
  <si>
    <t>Accrued Charter Revenue, Current and Non-Current and Unearned Revenue, Current and Non-Current (Tables)</t>
  </si>
  <si>
    <t>Schedule of the maturities of the net accrued charter revenue</t>
  </si>
  <si>
    <t>Year ending December 31, Amount
2015 (3,390 )
2016 (9,430 )
2017 (11,287 )
2018 (7,752 )
2019 (2,278 )
(34,137 )</t>
  </si>
  <si>
    <t>Schedule of Unearned Revenue, Current and Non-Current</t>
  </si>
  <si>
    <t xml:space="preserve">December 31, 2014 June 30, 2015
Hires collected in advance 8,096 7,984
Charter revenue resulting from varying charter rates 34,287 35,415
Total 42,383 43,399
Less current portion (12,929) (14,387)
Non-current portion 29,454 29,012 </t>
  </si>
  <si>
    <t>Commitments and Contingencies (Tables)</t>
  </si>
  <si>
    <t>Schedule of Non Cancelable Long-Term Time Charter Contracts</t>
  </si>
  <si>
    <t xml:space="preserve">Year ending December 31, Amount
2015 238,280
2016 429,002
2017 371,984
2018 198,759
2019 122,306
2020 and thereafter 310,852
1,671,183 </t>
  </si>
  <si>
    <t>Earnings/ (Loss) per share - Basic and Diluted (Tables)</t>
  </si>
  <si>
    <t>Schedule Of Earnings per share, Basic and Diluted</t>
  </si>
  <si>
    <t xml:space="preserve">June 30, 2014 June 30, 2015
Basic EPS Basic EPS
Net income $ 47,213 $ 70,613
Less: paid and accrued earnings allocated to Preferred Stock (5,719 ) (7,313 )
Net income available to common stockholders 41,494 63,300
Weighted average number of common shares, basic and diluted 74,800,000 74,876,866
Earnings per common share, basic and diluted $ 0.55 $ 0.85 </t>
  </si>
  <si>
    <t>Interest and Finance Costs (Tables)</t>
  </si>
  <si>
    <t>Interest And Finance Costs</t>
  </si>
  <si>
    <t xml:space="preserve">June 30, 2014 June 30, 2015
Interest expense 22,427 22,667
Interest capitalized (1,795 ) -
Swap effect 24,384 25,650
Amortization and write-off of financing costs 3,025 946
Commitment fees 161 349
Bank charges and other 160 131
48,362 49,743 </t>
  </si>
  <si>
    <t>Derivatives (Tables)</t>
  </si>
  <si>
    <t>Schedule of Notional Amounts of Outstanding Derivative Positions</t>
  </si>
  <si>
    <t>The Effect of
Derivative Instruments for the six-month periods ended June 30, 2014 and 2015
Derivatives in ASC 815 Cash Flow Hedging Relationships
Amount of Gain / (Loss) Recognized
in Accumulated OCI on Derivative (Effective Portion)
Location of Gain / (Loss) Recognized in Income on
Amount of Gain / (Loss) Recognized in Income on Derivative (Ineffective Portion)
2014 2015 Derivative (Ineffective Portion) 2014 2015
Interest rate swaps (8,862) (15,574) Gain on derivative instruments, net (121) (60)
Reclassification to Interest and finance costs 21,596 17,777 - -
Total 12,734 2,203 (121) (60)</t>
  </si>
  <si>
    <t>Schedule of Derivatives Not Designated as Hedging Instruments under ASC 815</t>
  </si>
  <si>
    <t>Derivatives Not Designated as Hedging
Instruments and ineffectiveness of Hedging Instruments
under ASC 815
Location of Gain / (Loss) Recognized in Income on Derivative
Amount of Gain / (Loss) Recognized in Income on Derivative
2014 2015
Non hedging interest rate swaps Gain on derivative instruments, net 2,022 11,464
Ineffective portion of hedging interest rate swaps Gain on derivative instruments, net (121) (60)
Forward contracts Gain on derivative instruments, net - 519
Total 1,901 11,923</t>
  </si>
  <si>
    <t>Financial Instruments (Tables)</t>
  </si>
  <si>
    <t>Fair Value, Liabilities Measured on Recurring Basis</t>
  </si>
  <si>
    <t xml:space="preserve">December 31, 2014
Quoted Prices in Active Markets for Identical Assets (Level 1)
Significant Other Observable Inputs (Level 2)
Unobservable Inputs (Level 3)
Recurring measurements:
Forward contracts-liability position (1,009) - (1,009) -
Interest rate swaps-liability position (73,931) - (73,931) -
Total (74,940) - (74,940) - </t>
  </si>
  <si>
    <t>Fair value liabilities of the current reporting period measured on recurring basis</t>
  </si>
  <si>
    <t xml:space="preserve">June 30, 2015
Quoted Prices in Active Markets for Identical Assets (Level 1)
Significant Other Observable Inputs (Level 2)
Unobservable Inputs (Level 3)
Recurring measurements:
Forward contracts-liability position (490) - (490) -
Interest rate swaps-liability position (65,585) - (65,585) -
Total (66,075) - (66,075) - </t>
  </si>
  <si>
    <t>Basis of Presentation and General Information-Additional Information (Details)</t>
  </si>
  <si>
    <t>May. 13, 2015$ / sharesshares</t>
  </si>
  <si>
    <t>Jun. 30, 2015Teutonic$ / sharesshares</t>
  </si>
  <si>
    <t>Mar. 31, 2015$ / sharesshares</t>
  </si>
  <si>
    <t>Jan. 21, 2014$ / sharesshares</t>
  </si>
  <si>
    <t>Mar. 27, 2012$ / sharesshares</t>
  </si>
  <si>
    <t>Aug. 07, 2013$ / sharesshares</t>
  </si>
  <si>
    <t>Oct. 19, 2012$ / sharesshares</t>
  </si>
  <si>
    <t>Dec. 31, 2014Teutonic</t>
  </si>
  <si>
    <t>Common Stock Par Or Stated Value Per Share</t>
  </si>
  <si>
    <t>Public offering of Series C Cumulative Redeemable Perpetual Preferred Stock [Member]</t>
  </si>
  <si>
    <t>Preferred stock dividend rate</t>
  </si>
  <si>
    <t>8.75%</t>
  </si>
  <si>
    <t>8.50%</t>
  </si>
  <si>
    <t>Stock Issued During Period Shares New Issues | shares</t>
  </si>
  <si>
    <t>Sale of Stock, Price Per Share</t>
  </si>
  <si>
    <t>Follow on offering [Member]</t>
  </si>
  <si>
    <t>Costamare Inc [Member]</t>
  </si>
  <si>
    <t>Entity Incorporation State Country Name</t>
  </si>
  <si>
    <t>Republic of the Marshall Islands</t>
  </si>
  <si>
    <t>Entity Incorporation Date Of Incorporation</t>
  </si>
  <si>
    <t>Apr. 21,
		2008</t>
  </si>
  <si>
    <t>Number of shipowning companies acquired during the entity's reorganization</t>
  </si>
  <si>
    <t>Date of reorganization completion</t>
  </si>
  <si>
    <t>Date of IPO completion</t>
  </si>
  <si>
    <t>November 4, 2010</t>
  </si>
  <si>
    <t>Balance of shares as at period end | shares</t>
  </si>
  <si>
    <t>Percentage of outstanding common shares owned by the Family</t>
  </si>
  <si>
    <t>64.90%</t>
  </si>
  <si>
    <t>MLP offering</t>
  </si>
  <si>
    <t>On October 2, 2014, Costamare Partners LP (the MLP), a Marshall Islands limited partnership and a wholly owned subsidiary of the Company, filed a Registration Statement on Form F-1 with the SEC (which registration statement was subsequently amended and re-filed on October 23, 2014, November 12, 2014, January 30, 2015, June 8, 2015 and June 26, 2015) for the initial public offering of common units representing limited partnership interests (the common units) in the MLP. The number of common units to be offered and the price range for the offering have not yet been finally determined. The proceeds from the offering are expected to be used principally to reduce indebtedness and for general partnership purposes, with the remainder to be distributed to the Company. If the offering is completed, the Company expects to contribute to the MLP a 100% interest in the entities which own four of the Companys existing container vessels. Following the offering, the MLP will remain a consolidated subsidiary of the Company as the Company will retain a majority of the MLPs total equity interests and, through a subsidiary, act as its general partner. Completion of the initial public offering is subject to further authorization of the board of directors of the Company, as well as completion of the SEC review process.</t>
  </si>
  <si>
    <t>Public offering of Series B Cumulative Redeemable Perpetual Preferred Stock [Member]</t>
  </si>
  <si>
    <t>7.625%</t>
  </si>
  <si>
    <t>Second follow-on offering [Member]</t>
  </si>
  <si>
    <t>Fleet information [Member]</t>
  </si>
  <si>
    <t>Number of vessels at period end</t>
  </si>
  <si>
    <t>Carrying capacity of vessels at period end (TEU) | Teutonic</t>
  </si>
  <si>
    <t>Number Subsidiaries [Member]</t>
  </si>
  <si>
    <t>Number of subsidiaries incorporated in Marchall Islands</t>
  </si>
  <si>
    <t>Total wholly owned subsidiaries as at period end</t>
  </si>
  <si>
    <t>Common stock issued to Costamare Shipping [Member]</t>
  </si>
  <si>
    <t>Basis of Presentation and General information (Table) (Details)</t>
  </si>
  <si>
    <t>Concentration Risk [Line Items]</t>
  </si>
  <si>
    <t>Concentration risk percentage</t>
  </si>
  <si>
    <t>87.00%</t>
  </si>
  <si>
    <t>88.00%</t>
  </si>
  <si>
    <t>Major customer A [member]</t>
  </si>
  <si>
    <t>25.00%</t>
  </si>
  <si>
    <t>27.00%</t>
  </si>
  <si>
    <t>Major customer B [member]</t>
  </si>
  <si>
    <t>31.00%</t>
  </si>
  <si>
    <t>28.00%</t>
  </si>
  <si>
    <t>Major customer C [Member]</t>
  </si>
  <si>
    <t>13.00%</t>
  </si>
  <si>
    <t>14.00%</t>
  </si>
  <si>
    <t>Major customer D [Member]</t>
  </si>
  <si>
    <t>18.00%</t>
  </si>
  <si>
    <t>19.00%</t>
  </si>
  <si>
    <t>Significant Accounting Policies-Addittional Information (Details) - USD ($) $ / shares in Units, $ in Thousands</t>
  </si>
  <si>
    <t>12 Months Ended</t>
  </si>
  <si>
    <t>Significant Accounting Policies_Vessels, Net [Abstract]</t>
  </si>
  <si>
    <t>Estimated scrap rate</t>
  </si>
  <si>
    <t>$0.300 per lightweight ton</t>
  </si>
  <si>
    <t>Approximately $0.250 per light weight ton</t>
  </si>
  <si>
    <t>Estimated useful life</t>
  </si>
  <si>
    <t>30 years</t>
  </si>
  <si>
    <t>Decrease in depreciation expense</t>
  </si>
  <si>
    <t>Increase in net income</t>
  </si>
  <si>
    <t>Increase in per common share, basic and diluted</t>
  </si>
  <si>
    <t>Transactions with Related Parties (Details) $ in Thousands</t>
  </si>
  <si>
    <t>Jun. 30, 2015USD ($)shares</t>
  </si>
  <si>
    <t>Jun. 30, 2014USD ($)</t>
  </si>
  <si>
    <t>Dec. 31, 2014USD ($)</t>
  </si>
  <si>
    <t>Related Party Transaction [Line Items]</t>
  </si>
  <si>
    <t>Management fees charged during the period</t>
  </si>
  <si>
    <t>Commission charged on charter hire agreements during period</t>
  </si>
  <si>
    <t>Due From Related Parties, Current</t>
  </si>
  <si>
    <t>Costamare Shipping Company Sa New [Member]</t>
  </si>
  <si>
    <t>Number Of Vessels Under Ship Management Cell</t>
  </si>
  <si>
    <t>Management fee per day per vessel (in U.S. dollars)</t>
  </si>
  <si>
    <t>Management fee per day per vessel under bareboat charter (in U.S. dollars)</t>
  </si>
  <si>
    <t>Officers Compensation Charged</t>
  </si>
  <si>
    <t>Annual fees for management services</t>
  </si>
  <si>
    <t>$2,500 and 598,400 shares</t>
  </si>
  <si>
    <t>Fair value of shares issued to the Manager</t>
  </si>
  <si>
    <t>Number of shares issued to the Manager | shares</t>
  </si>
  <si>
    <t>Management agreement expiration date</t>
  </si>
  <si>
    <t>DECEMBER 31, 2025</t>
  </si>
  <si>
    <t>Management agreement automatic extention expiration date</t>
  </si>
  <si>
    <t>Months required for cancellation written notice for management agreement</t>
  </si>
  <si>
    <t>Management fees calculated on the sale of a vessel</t>
  </si>
  <si>
    <t>3 months</t>
  </si>
  <si>
    <t>Annual adjustment on supervisory fees after December 31, 2012</t>
  </si>
  <si>
    <t>4.00%</t>
  </si>
  <si>
    <t>Construction supervisory fee</t>
  </si>
  <si>
    <t>Construction supervisory fee, paid</t>
  </si>
  <si>
    <t>Management agreement date with V-Ships Greece Ltd.</t>
  </si>
  <si>
    <t>January 7, 2013</t>
  </si>
  <si>
    <t>Termination fee, description</t>
  </si>
  <si>
    <t>The termination fee is equal to (a) the lesser of (i) ten and (ii) the number of full years remaining prior to December 31, 2025, times (b) the aggregate fees due and payable to Costamare Shipping during the 12-month period ending on the date of termination; provided that the termination fee will always be at least two times the aggregate fees over the 12-month period described above.</t>
  </si>
  <si>
    <t>Date the Cell commenced</t>
  </si>
  <si>
    <t>Working capital security</t>
  </si>
  <si>
    <t>Working capital security, per vessel</t>
  </si>
  <si>
    <t>Total charges by the manager to Company's affiliates</t>
  </si>
  <si>
    <t>Ciel shipmanagement SA [Member]</t>
  </si>
  <si>
    <t>Shanghai Costamare Ship Management Co Ltd [Member]</t>
  </si>
  <si>
    <t>Number of vessels managed</t>
  </si>
  <si>
    <t>Transactions with Related Parties-Ciel Shipmanagement SA (Details)</t>
  </si>
  <si>
    <t>Nov. 29, 2012</t>
  </si>
  <si>
    <t>Ciel Chairman and CEO [Member]</t>
  </si>
  <si>
    <t>Percentage of ownership</t>
  </si>
  <si>
    <t>100.00%</t>
  </si>
  <si>
    <t>50.20%</t>
  </si>
  <si>
    <t>Ciel CEO [Member]</t>
  </si>
  <si>
    <t>49.80%</t>
  </si>
  <si>
    <t>Transactions with Related Parties-Shanghai Costamare Ship Management Co Ltd (Details)</t>
  </si>
  <si>
    <t>SCSC CEO [Member]</t>
  </si>
  <si>
    <t>30.00%</t>
  </si>
  <si>
    <t>SCSC Chairman and CEO [Member]</t>
  </si>
  <si>
    <t>70.00%</t>
  </si>
  <si>
    <t>Other non-current assets - Additional Information (Details) - USD ($) $ in Thousands</t>
  </si>
  <si>
    <t>1 Months Ended</t>
  </si>
  <si>
    <t>Jul. 16, 2014</t>
  </si>
  <si>
    <t>Zim Integrated Services [Member]</t>
  </si>
  <si>
    <t>Equity securities received, percentage</t>
  </si>
  <si>
    <t>1.20%</t>
  </si>
  <si>
    <t>Aggregate principal amount of unsecured interest</t>
  </si>
  <si>
    <t>Equity securities received, Maturity date</t>
  </si>
  <si>
    <t>Dec. 31,
		2023</t>
  </si>
  <si>
    <t>Fair value of equity securities</t>
  </si>
  <si>
    <t>Difference between aggregate fair value of debt and equity securities</t>
  </si>
  <si>
    <t>Series 1 Notes [Member]</t>
  </si>
  <si>
    <t>3.00%</t>
  </si>
  <si>
    <t>Fair value unwinding</t>
  </si>
  <si>
    <t>Series 2 Notes [Member]</t>
  </si>
  <si>
    <t>5.00%</t>
  </si>
  <si>
    <t>Inventories (Table) (Details) - USD ($) $ in Thousands</t>
  </si>
  <si>
    <t>Vessels, Net (Table) (Details) - USD ($) $ in Thousands</t>
  </si>
  <si>
    <t>Balance December 31, 2014</t>
  </si>
  <si>
    <t>Balance June 30, 2015</t>
  </si>
  <si>
    <t>Vessel Cost [Member]</t>
  </si>
  <si>
    <t>Other vessels' costs</t>
  </si>
  <si>
    <t>Accumulated Depreciation Vessel [Member]</t>
  </si>
  <si>
    <t>Net Book Value Vessel [Member]</t>
  </si>
  <si>
    <t>Vessels, Net-Additional Information (Details) $ in Thousands</t>
  </si>
  <si>
    <t>Sep. 21, 2010USD ($)Teutonic</t>
  </si>
  <si>
    <t>Jun. 30, 2015USD ($)</t>
  </si>
  <si>
    <t>Gain on sale of vessel</t>
  </si>
  <si>
    <t>MSC Azov (Hull H1068A) [Member]</t>
  </si>
  <si>
    <t>Capacity of each Vessels | Teutonic</t>
  </si>
  <si>
    <t>Vessels' cost</t>
  </si>
  <si>
    <t>Vessels' Delivered on</t>
  </si>
  <si>
    <t>January 14, 2014</t>
  </si>
  <si>
    <t>MSC Ajaccio (Hull H1069A) [Member]</t>
  </si>
  <si>
    <t>March 14, 2014</t>
  </si>
  <si>
    <t>MSC Amalfi (Hull H1070A) [Member]</t>
  </si>
  <si>
    <t>April 28, 2014</t>
  </si>
  <si>
    <t>Neapolis, Areopolis and Lakonia acquisition [Member]</t>
  </si>
  <si>
    <t>Cost of acquisition of three secondhand vessels</t>
  </si>
  <si>
    <t>Konstantina disposal [Member]</t>
  </si>
  <si>
    <t>Vessels' disposal price</t>
  </si>
  <si>
    <t>Vessels, Net, Additional Information [Member]</t>
  </si>
  <si>
    <t>Carrying value of fully depreciated vessels</t>
  </si>
  <si>
    <t>Number of fully depreciated vessels</t>
  </si>
  <si>
    <t>Carrying value of vessels provided as collaterals to secure loans</t>
  </si>
  <si>
    <t>Number of vessels provided as collaterals to secure loans</t>
  </si>
  <si>
    <t>Deferred Charges (Table) (Details) $ in Thousands</t>
  </si>
  <si>
    <t>Balance at beginning of the period</t>
  </si>
  <si>
    <t>Additions</t>
  </si>
  <si>
    <t>Amortization</t>
  </si>
  <si>
    <t>Balance at the end of the period</t>
  </si>
  <si>
    <t>Financing Costs [Member]</t>
  </si>
  <si>
    <t>Drydocking Special Survey Costs [Member]</t>
  </si>
  <si>
    <t>Costamare Ventures Inc.-Additional information (Details) - Jun. 30, 2015</t>
  </si>
  <si>
    <t>Costamare Ventures Disclosure [Abstarct]:</t>
  </si>
  <si>
    <t>Date of entry into Agreement</t>
  </si>
  <si>
    <t>May 15, 2013</t>
  </si>
  <si>
    <t>Subsidiary involved into agreement</t>
  </si>
  <si>
    <t>Range of participation of Costamare Ventures</t>
  </si>
  <si>
    <t>between 25% and 75%</t>
  </si>
  <si>
    <t>Term of the agreement in years</t>
  </si>
  <si>
    <t>Number of jointly owned companies</t>
  </si>
  <si>
    <t>Maximum investment amount by York (in millions of USD)</t>
  </si>
  <si>
    <t>up to $250 million</t>
  </si>
  <si>
    <t>Minimum investment amount by Costamare Ventures (in millions of USD)</t>
  </si>
  <si>
    <t>minimum of $75 million</t>
  </si>
  <si>
    <t>Option for maximum investment amount by Costamare Ventures (in millions of USD)</t>
  </si>
  <si>
    <t>up to $240 million</t>
  </si>
  <si>
    <t>Date of Restated Framework Agreement</t>
  </si>
  <si>
    <t>May 18, 2015</t>
  </si>
  <si>
    <t>Restated Framework agreement, commitment period</t>
  </si>
  <si>
    <t>May 18, 2020</t>
  </si>
  <si>
    <t>Restated Framework agreement, termination date</t>
  </si>
  <si>
    <t>May 18, 2024 or upon the occurrence of certain extraordinary events.</t>
  </si>
  <si>
    <t>Investments In Affiliate - Jointly owned companies (Table) (Details) - Jun. 30, 2015</t>
  </si>
  <si>
    <t>Steadman Maritime Co. [Member]</t>
  </si>
  <si>
    <t>Affiliate jointly - owned companies [Line Items]</t>
  </si>
  <si>
    <t>Vessel name or hull name</t>
  </si>
  <si>
    <t>Ensenada Express</t>
  </si>
  <si>
    <t>Participation percentage of Costamare Ventures</t>
  </si>
  <si>
    <t>49.00%</t>
  </si>
  <si>
    <t>Year of establishment or acquisition</t>
  </si>
  <si>
    <t>July 1, 2013</t>
  </si>
  <si>
    <t>Marchant Maritime Co. [Member]</t>
  </si>
  <si>
    <t>X-Press Padma</t>
  </si>
  <si>
    <t>July 8, 2013</t>
  </si>
  <si>
    <t>Horton Maritime Co. [Member]</t>
  </si>
  <si>
    <t>Petalidi</t>
  </si>
  <si>
    <t>June 26, 2013</t>
  </si>
  <si>
    <t>Smales Maritime Co. [Member]</t>
  </si>
  <si>
    <t>Elafonisos</t>
  </si>
  <si>
    <t>June 6, 2013</t>
  </si>
  <si>
    <t>Kemp Maritime Co. [Member]</t>
  </si>
  <si>
    <t>Hull NCP0113</t>
  </si>
  <si>
    <t>Hyde Maritime Co. [Member]</t>
  </si>
  <si>
    <t>Hull NCP0114</t>
  </si>
  <si>
    <t>Skerrett Maritime Co. [Member]</t>
  </si>
  <si>
    <t>Hull NCP0152</t>
  </si>
  <si>
    <t>December 23, 2013</t>
  </si>
  <si>
    <t>Ainsley Maritime Co. [Member]</t>
  </si>
  <si>
    <t>Hull NCP0115</t>
  </si>
  <si>
    <t>June 25, 2013</t>
  </si>
  <si>
    <t>Ambrose Maritime Co. [Member]</t>
  </si>
  <si>
    <t>Hull NCP0116</t>
  </si>
  <si>
    <t>Benedict Maritime Co. [Member]</t>
  </si>
  <si>
    <t>Hull HN2121</t>
  </si>
  <si>
    <t>40.00%</t>
  </si>
  <si>
    <t>October 16, 2013</t>
  </si>
  <si>
    <t>Bertrand Maritime Co. [Member]</t>
  </si>
  <si>
    <t>Hull HN2122</t>
  </si>
  <si>
    <t>Beardmore Maritime Co. [Member]</t>
  </si>
  <si>
    <t>Hull HN2123</t>
  </si>
  <si>
    <t>Schofield Maritime Co. [Member]</t>
  </si>
  <si>
    <t>Hull HN2124</t>
  </si>
  <si>
    <t>Fairbank Maritime Co. [Member]</t>
  </si>
  <si>
    <t>Hull HN2125</t>
  </si>
  <si>
    <t>Connell Maritime Co. [Member]</t>
  </si>
  <si>
    <t>n/a</t>
  </si>
  <si>
    <t>December 18, 2013</t>
  </si>
  <si>
    <t>Investments In Affiliate - Summarized financial information of the affiliates (Table) (Details) - USD ($) $ in Thousands</t>
  </si>
  <si>
    <t>Affiliate jointly - owned companies - summarized financial information [Line Items]</t>
  </si>
  <si>
    <t>Net loss</t>
  </si>
  <si>
    <t>Affiliates balance sheet date [Member]</t>
  </si>
  <si>
    <t>Non-current assets</t>
  </si>
  <si>
    <t>Current assets</t>
  </si>
  <si>
    <t>Total assets of affiliates</t>
  </si>
  <si>
    <t>Current liabilities</t>
  </si>
  <si>
    <t>Affiliates balance sheet date new [Member]</t>
  </si>
  <si>
    <t>Investments In Affiliate (Table) (Details) - USD ($) $ in Thousands</t>
  </si>
  <si>
    <t>Jul. 12, 2013</t>
  </si>
  <si>
    <t>Costamare Ventures participation in the share capital of Benedict Maritime Co., Bertrand Maritime Co., Beardmore Maritime Co., Schofield Maritime Co. and Fairbank Maritime Co. for the construction of five 14,000 TEU containerships [Member]</t>
  </si>
  <si>
    <t>Percentage of participation</t>
  </si>
  <si>
    <t>Aggregate contributing amount</t>
  </si>
  <si>
    <t>Costamare Ventures participation in the share capital of Ainsley Maritime Co. and Ambrose Maritime Co. for the construction of two 11,000 TEU containerships [Member]</t>
  </si>
  <si>
    <t>Costamare Ventures Inc. [Member]</t>
  </si>
  <si>
    <t>Costamare Ventures participation in the share capital of Connell Maritime Co. [Member]</t>
  </si>
  <si>
    <t>Costamare Ventures participation in the share capital of Smales Maritime Co. [Member]</t>
  </si>
  <si>
    <t>Costamare Ventures participation in the share capital of Skerrett Maritime Co., for the construction of one 11,000 TEU containership [Member]</t>
  </si>
  <si>
    <t>Amounts received from affiliated companies [Member]</t>
  </si>
  <si>
    <t>Amounts received from affiliate</t>
  </si>
  <si>
    <t>Costamare Ventures participation in the share capital of Kemp Maritime Co. and Hyde Maritime Co. for the construction of two 9000 TEU containerships, subject to upgrade [Member]</t>
  </si>
  <si>
    <t>York participation in the share capital of Steadman Maritime Co., Marchant Maritime Co. and Horton Maritime Co. [Member]</t>
  </si>
  <si>
    <t>51.00%</t>
  </si>
  <si>
    <t>Long-Term Debt (Table) (Details) - USD ($) $ in Thousands</t>
  </si>
  <si>
    <t>Credit Facility</t>
  </si>
  <si>
    <t>Term Loans [Abstract]:</t>
  </si>
  <si>
    <t>Costis Maritime Corporation and Christos Maritime Corporation</t>
  </si>
  <si>
    <t>Mas Shipping Co</t>
  </si>
  <si>
    <t>Montes Shipping Co and Kelsen Shipping Co</t>
  </si>
  <si>
    <t>Capetanissa Maritime Corporation</t>
  </si>
  <si>
    <t>Rena Maritime Corporation</t>
  </si>
  <si>
    <t>Undine Shipping Co., Quentin Shipping Co. and Sander Shipping Co.</t>
  </si>
  <si>
    <t>Raymond Shipping Co. and Terance Shipping Co.</t>
  </si>
  <si>
    <t>Total Term Loans</t>
  </si>
  <si>
    <t>Less-current portion</t>
  </si>
  <si>
    <t>Long-term Portion</t>
  </si>
  <si>
    <t>Long-term debt-Principal payments (Table) (Details) - USD ($) $ in Thousands</t>
  </si>
  <si>
    <t>Long-term Debt, Fiscal Year Maturity [Abstract]</t>
  </si>
  <si>
    <t>2020 and thereafter</t>
  </si>
  <si>
    <t>Long-term debt-Credit facility-Additional Information (Details) $ in Thousands</t>
  </si>
  <si>
    <t>5 Months Ended</t>
  </si>
  <si>
    <t>8 Months Ended</t>
  </si>
  <si>
    <t>9 Months Ended</t>
  </si>
  <si>
    <t>May. 28, 2013</t>
  </si>
  <si>
    <t>Aug. 22, 2008</t>
  </si>
  <si>
    <t>Sep. 30, 2013USD ($)</t>
  </si>
  <si>
    <t>Aug. 30, 2013</t>
  </si>
  <si>
    <t>Dec. 17, 2012</t>
  </si>
  <si>
    <t>Jul. 22, 2008USD ($)</t>
  </si>
  <si>
    <t>Fifth supplemental agreement [Member]</t>
  </si>
  <si>
    <t>Debt Instrument [Line Items]</t>
  </si>
  <si>
    <t>Number of vessels changed their flag</t>
  </si>
  <si>
    <t>Credit facility [Member]</t>
  </si>
  <si>
    <t>Maximum Borrowing Capacity</t>
  </si>
  <si>
    <t>Portion of the Facility used to repay existing indebtness</t>
  </si>
  <si>
    <t>Line of Credit Facility Frequency of Payments</t>
  </si>
  <si>
    <t>quarterly</t>
  </si>
  <si>
    <t>Line of Credit number of outstanding periodic payments of principal</t>
  </si>
  <si>
    <t>Line of Credit Periodic Payment of Principal</t>
  </si>
  <si>
    <t>Balloon payment</t>
  </si>
  <si>
    <t>Loan facility amalgamation date</t>
  </si>
  <si>
    <t>June 30, 2011</t>
  </si>
  <si>
    <t>Third supplemental agreement date</t>
  </si>
  <si>
    <t>Number of vessels secured the Facility with First priority Mortgages</t>
  </si>
  <si>
    <t>Number of ship owning companies as corporate guarantees</t>
  </si>
  <si>
    <t>Credit facility certain term loans [Member]</t>
  </si>
  <si>
    <t>Minimum liquidity ratio</t>
  </si>
  <si>
    <t>Maximum ratio of Total Liabilities to Market Value Adjusted Total Assets</t>
  </si>
  <si>
    <t>0.75:1</t>
  </si>
  <si>
    <t>Maximum net funded debt to total net assets ratio</t>
  </si>
  <si>
    <t>80.00%</t>
  </si>
  <si>
    <t>Minimum liquidity amount</t>
  </si>
  <si>
    <t>Minimum Ratio of EBITDA to net interest expense</t>
  </si>
  <si>
    <t>2.50:1</t>
  </si>
  <si>
    <t>Minimum Market Value Adjusted Net Worth</t>
  </si>
  <si>
    <t>MSC Antwerp (ex Sophia Britannia) disposal [Member]</t>
  </si>
  <si>
    <t>Facility repayments due to sale of vessel</t>
  </si>
  <si>
    <t>Sixth supplemental agreement [Member]</t>
  </si>
  <si>
    <t>Number of vessels replaced existing vessels with first priority mortgage(s)</t>
  </si>
  <si>
    <t>Fourth supplemental agreement [Member]</t>
  </si>
  <si>
    <t>Long-term debt-Term loans-Additional Information (Details) $ in Thousands</t>
  </si>
  <si>
    <t>Jan. 14, 2011USD ($)</t>
  </si>
  <si>
    <t>Apr. 30, 2014</t>
  </si>
  <si>
    <t>Mar. 31, 2014</t>
  </si>
  <si>
    <t>Jan. 31, 2014</t>
  </si>
  <si>
    <t>Nov. 19, 2010USD ($)</t>
  </si>
  <si>
    <t>Apr. 11, 2014USD ($)</t>
  </si>
  <si>
    <t>Dec. 31, 2013USD ($)</t>
  </si>
  <si>
    <t>Dec. 31, 2012USD ($)</t>
  </si>
  <si>
    <t>Jun. 29, 2012USD ($)</t>
  </si>
  <si>
    <t>Dec. 31, 2011USD ($)</t>
  </si>
  <si>
    <t>Oct. 12, 2011USD ($)</t>
  </si>
  <si>
    <t>Oct. 06, 2011USD ($)</t>
  </si>
  <si>
    <t>Aug. 26, 2011USD ($)</t>
  </si>
  <si>
    <t>Aug. 16, 2011USD ($)</t>
  </si>
  <si>
    <t>Apr. 07, 2011USD ($)</t>
  </si>
  <si>
    <t>Long term debt term loans [Line Items]</t>
  </si>
  <si>
    <t>Interest costs capitalized</t>
  </si>
  <si>
    <t>Net Settlements on Interest Rate Swaps Qualifying for Cash Flow Hedge</t>
  </si>
  <si>
    <t>Loan for acquisition construction (three tranches - one for each hull) [Member]</t>
  </si>
  <si>
    <t>Line of Credit Facility Remaining Borrowing Capacity</t>
  </si>
  <si>
    <t>Number of outstanding installments</t>
  </si>
  <si>
    <t>Line of Credit Final Payment of Principal</t>
  </si>
  <si>
    <t>Loan for acquisition construction [Member]</t>
  </si>
  <si>
    <t>Line of Credit Facility Initiation Date</t>
  </si>
  <si>
    <t>Percentage of the vessels contract price available for draw down</t>
  </si>
  <si>
    <t>Draw down amount up to the end of the period</t>
  </si>
  <si>
    <t>Debt Instrument Carrying Amount</t>
  </si>
  <si>
    <t>semi-annual</t>
  </si>
  <si>
    <t>Line of Credit Payment of Principal remaining period</t>
  </si>
  <si>
    <t>July 2015 to January 2021</t>
  </si>
  <si>
    <t>Loan for acquisition vessel Cosco Beijing [Member]</t>
  </si>
  <si>
    <t>semiannual</t>
  </si>
  <si>
    <t>August 2015 to August 2018</t>
  </si>
  <si>
    <t>Loan for acquisition vessel Cosco Guangzhou [Member]</t>
  </si>
  <si>
    <t>August 2015 to February 2018</t>
  </si>
  <si>
    <t>Loan for acquisition vessels Maersk Kawasaki Maersk Kure [Member]</t>
  </si>
  <si>
    <t>Maximum borrowing capacity per vessel</t>
  </si>
  <si>
    <t>December 2015 to December 2017</t>
  </si>
  <si>
    <t>Loan for acquisition vessel Maersk Kokura [Member]</t>
  </si>
  <si>
    <t>Loan for acquisition vessels Msc Romanos (tranche) [Member]</t>
  </si>
  <si>
    <t>August 2015 to August 2019</t>
  </si>
  <si>
    <t>Loan for acquisition vessels Msc Methoni (tranche b) [Member]</t>
  </si>
  <si>
    <t>July 2015 to October 2019</t>
  </si>
  <si>
    <t>Loan for acquisition vessels MSC Ulsan (tranche c) [Member]</t>
  </si>
  <si>
    <t>August 2015 to February 2020</t>
  </si>
  <si>
    <t>Loan for acquisition vessel Koroni (tranche d) [Member]</t>
  </si>
  <si>
    <t>Date of loan repayment</t>
  </si>
  <si>
    <t>May 21, 2014</t>
  </si>
  <si>
    <t>Amount of full debt repayment</t>
  </si>
  <si>
    <t>Loan for acquisition vessel Kyparissia (tranche e) [Member]</t>
  </si>
  <si>
    <t>May 29, 2015</t>
  </si>
  <si>
    <t>Loan for acquisition and construction of Three hulls - Valor [Member]</t>
  </si>
  <si>
    <t>Delivery date</t>
  </si>
  <si>
    <t>June 3, 2013</t>
  </si>
  <si>
    <t>July 2015 to April 2020</t>
  </si>
  <si>
    <t>Loan for acquisition and construction of Three hulls - Valiant [Member]</t>
  </si>
  <si>
    <t>August 5, 2013</t>
  </si>
  <si>
    <t>September 2015 to June 2020</t>
  </si>
  <si>
    <t>Loan for acquisition and construction of Three hulls - Vantage [Member]</t>
  </si>
  <si>
    <t>November 8, 2013</t>
  </si>
  <si>
    <t>August 2015 to November 2020</t>
  </si>
  <si>
    <t>Loan for acquisition and construction of Two S hulls - Value [Member]</t>
  </si>
  <si>
    <t>Loan for acquisition and construction of Two S hulls - Valence [Member]</t>
  </si>
  <si>
    <t>September 2, 2013</t>
  </si>
  <si>
    <t>August 2015 to August 2020</t>
  </si>
  <si>
    <t>Loan to partly finance agreegate market value eleven vessels [Member]</t>
  </si>
  <si>
    <t>September 2015 to December 2018</t>
  </si>
  <si>
    <t>Interest expense (including swap interest interest capitalized) [Member]</t>
  </si>
  <si>
    <t>Interest expense excluding amortization</t>
  </si>
  <si>
    <t>Interest capitalized Advances for vessel acquisitions</t>
  </si>
  <si>
    <t>Long-term debt [Member]</t>
  </si>
  <si>
    <t>Term loans additional information</t>
  </si>
  <si>
    <t>The term loans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dividend payments if an event of default has occurred and is continuing or would occur as a result of the payment of such dividend.</t>
  </si>
  <si>
    <t>Loan interest rates range</t>
  </si>
  <si>
    <t>1.11%-6.75%</t>
  </si>
  <si>
    <t>1.03%-6.75%</t>
  </si>
  <si>
    <t>Weighted average interest rates</t>
  </si>
  <si>
    <t>4.20%</t>
  </si>
  <si>
    <t>Loan for acquisition vessels Sealand New York Sealand Washington [Member]</t>
  </si>
  <si>
    <t>November 2015 to May 2018</t>
  </si>
  <si>
    <t>Loan available for draw down [Member]</t>
  </si>
  <si>
    <t>Available period for draw down</t>
  </si>
  <si>
    <t>18 months</t>
  </si>
  <si>
    <t>Loan To Partly Finance Acquisition Of Eleven Vessels And Sale Of Konstantina [Member ]</t>
  </si>
  <si>
    <t>Loan repayment due to sale of vessels</t>
  </si>
  <si>
    <t>Loan To Partly Finance Acquisition Of Eleven Vessels And Sale Of Akritas [Member ]</t>
  </si>
  <si>
    <t>Supplemental agreement for loan to partly finance acquisition of eleven vessels and partly finance acquisition of vessel Neapolis [Member]</t>
  </si>
  <si>
    <t>Loan for acquisition and construction of three h hulls first hull tranche [Member]</t>
  </si>
  <si>
    <t>Loan for acquisition and construction of three H hulls second hull tranche b [Member]</t>
  </si>
  <si>
    <t>Loan for acquisition and construction of three H hulls first hull tranche c [Member]</t>
  </si>
  <si>
    <t>Loan for acquisition and construction of Two S hulls - Drawdowns [Member]</t>
  </si>
  <si>
    <t>Loan for acquisition and construction of Three hulls - Drawdowns [Member]</t>
  </si>
  <si>
    <t>Supplemental agreement for Loan to partly finance agreegate market value eleven vessels partly finance acquisition Stadt Luebeck [Member]</t>
  </si>
  <si>
    <t>Loan for acquisition construction (first drawdown) [Member]</t>
  </si>
  <si>
    <t>Loan for acquisition construction (two tranches one for each hull) [Member]</t>
  </si>
  <si>
    <t>Loan for acquisition construction new (three tranches one for each hull) [Member]</t>
  </si>
  <si>
    <t>Long-term debt-Costamare Partners credit facility-Additional Information (Details) $ in Thousands</t>
  </si>
  <si>
    <t>Jun. 08, 2015USD ($)</t>
  </si>
  <si>
    <t>Sep. 26, 2014USD ($)</t>
  </si>
  <si>
    <t>Revolving credit facility [Member]</t>
  </si>
  <si>
    <t>Term loan [Member]</t>
  </si>
  <si>
    <t>Costamare Partners credit facility [Member]</t>
  </si>
  <si>
    <t>Costamare Partners credit facility one [Member]</t>
  </si>
  <si>
    <t>Capital Leased Assets and Capital Lease Obligations (Details) - USD ($) $ in Thousands</t>
  </si>
  <si>
    <t>Finance leased assets [Abstract]:</t>
  </si>
  <si>
    <t>Vessel's sale and leaseback price</t>
  </si>
  <si>
    <t>Net settlements of interest rate swaps qualifying for cash flow hedge</t>
  </si>
  <si>
    <t>Capital leased assets</t>
  </si>
  <si>
    <t>Capital leased assets, depreciation</t>
  </si>
  <si>
    <t>Capital leased assets, net</t>
  </si>
  <si>
    <t>Finance lease obligation [Abstract]:</t>
  </si>
  <si>
    <t>Finance lease obligations, Gross</t>
  </si>
  <si>
    <t>Finance lease obligation maturity</t>
  </si>
  <si>
    <t>Interest expense incurred on finance leases</t>
  </si>
  <si>
    <t>Prepaid lease rentals (Table) (Details) - USD ($) $ in Thousands</t>
  </si>
  <si>
    <t>Prepaid lease rentals [Abstract]:</t>
  </si>
  <si>
    <t>Less: Amortization of prepaid lease rentals</t>
  </si>
  <si>
    <t>Less: Current portion</t>
  </si>
  <si>
    <t>Non-current portion</t>
  </si>
  <si>
    <t>Finance lease obligations (Table) (Details) $ in Thousands</t>
  </si>
  <si>
    <t>Capital lease obligations by maturity [Abstract]:</t>
  </si>
  <si>
    <t>Less: amount of interest</t>
  </si>
  <si>
    <t>Total lease payments</t>
  </si>
  <si>
    <t>Finance lease obligations - Additional Information (Table) (Details) - USD ($) $ in Thousands</t>
  </si>
  <si>
    <t>Capital Lease Obligations [Abstract]</t>
  </si>
  <si>
    <t>Capital lease obligation - current</t>
  </si>
  <si>
    <t>Capital lease obligation - non current</t>
  </si>
  <si>
    <t>Accrued charter revenue, current and non-current-Additional Information (Details) - USD ($) $ in Thousands</t>
  </si>
  <si>
    <t>Accrued Charter Revenue Current and Non-Current [Abstract]</t>
  </si>
  <si>
    <t>Accrued charter revenue, net</t>
  </si>
  <si>
    <t>Accrued charter revenue, non-current</t>
  </si>
  <si>
    <t>Charter revenue resulting from varying charter rates</t>
  </si>
  <si>
    <t>Accrued Charter Revenue, Current and Non-Current and Unearned Revenue, Current and Non-Current (Table) (Details) - USD ($) $ in Thousands</t>
  </si>
  <si>
    <t>Net accrued charter revenue by maturities [Abstract]</t>
  </si>
  <si>
    <t>Unearned Revenue, Current and Non-current (Table) (Details) - USD ($) $ in Thousands</t>
  </si>
  <si>
    <t>Unearned Revenue, Current and Non-Current [Abstract]</t>
  </si>
  <si>
    <t>Hires collected in advance</t>
  </si>
  <si>
    <t>Total deferred revenue</t>
  </si>
  <si>
    <t>Less current portion</t>
  </si>
  <si>
    <t>Commitments and Contitngencies - Long-Term Time Charters-Additional Information (Details) - Long-term time charters (including charter agreements vessels under construction) [Member]</t>
  </si>
  <si>
    <t>Time charter arrangements remaining terms period</t>
  </si>
  <si>
    <t>up
to 105 months</t>
  </si>
  <si>
    <t>Revenue days per annum</t>
  </si>
  <si>
    <t>365 Days</t>
  </si>
  <si>
    <t>Redelivery dates</t>
  </si>
  <si>
    <t>earliest
possible redelivery dates</t>
  </si>
  <si>
    <t>Commitments and Contitngencies - Long-Term Time Charters (Table) (Details) $ in Thousands</t>
  </si>
  <si>
    <t>Unbilled Receivables, Not Billable, Fiscal Year Maturity [Abstract]</t>
  </si>
  <si>
    <t>Commitments and Contingencies - Vessels Under Construction-Additional Information (Details) - Jun. 30, 2015 - New Build vessels [Member] $ in Thousands</t>
  </si>
  <si>
    <t>USD ($)</t>
  </si>
  <si>
    <t>Contractual obligation on JV newbuilds</t>
  </si>
  <si>
    <t>Number of JV newbuilds owned 49%</t>
  </si>
  <si>
    <t>Number of JV newbuilds owned 25%</t>
  </si>
  <si>
    <t>Number of JV newbuilds owned 40%</t>
  </si>
  <si>
    <t>Common stock Preferred stock and additional paid in capital-Additional Information (Details) - USD ($) $ / shares in Units, $ in Thousands</t>
  </si>
  <si>
    <t>3 Months Ended</t>
  </si>
  <si>
    <t>7 Months Ended</t>
  </si>
  <si>
    <t>10 Months Ended</t>
  </si>
  <si>
    <t>May. 13, 2015</t>
  </si>
  <si>
    <t>Jan. 22, 2014</t>
  </si>
  <si>
    <t>Apr. 13, 2015</t>
  </si>
  <si>
    <t>Mar. 27, 2012</t>
  </si>
  <si>
    <t>Jul. 11, 2010</t>
  </si>
  <si>
    <t>Aug. 07, 2013</t>
  </si>
  <si>
    <t>Jul. 20, 2010</t>
  </si>
  <si>
    <t>Oct. 19, 2012</t>
  </si>
  <si>
    <t>Nov. 04, 2010</t>
  </si>
  <si>
    <t>Oct. 19, 2010</t>
  </si>
  <si>
    <t>Mar. 31, 2015</t>
  </si>
  <si>
    <t>Jul. 12, 2010</t>
  </si>
  <si>
    <t>Preferred Stock Shares Issued</t>
  </si>
  <si>
    <t>Common Stock, Preferred Stock Issuance, value</t>
  </si>
  <si>
    <t>Common stock shares issued</t>
  </si>
  <si>
    <t>Common stock shares par value</t>
  </si>
  <si>
    <t>Issuance of four million Series C Cumulative Redeemable Perpetual Preferred Stock [Member]</t>
  </si>
  <si>
    <t>Dividend per share</t>
  </si>
  <si>
    <t>Preferred Stock, Redemption Terms</t>
  </si>
  <si>
    <t>At any time after January 21, 2019, the Series C Preferred Stock may be redeemed, at Company's election at a price of $25 of liquidation preference per share.</t>
  </si>
  <si>
    <t>Public offering per share price</t>
  </si>
  <si>
    <t>Follow-on offering proceeds, net</t>
  </si>
  <si>
    <t>Follow-on offering completion [Member]</t>
  </si>
  <si>
    <t>Common stock shares issued during period</t>
  </si>
  <si>
    <t>October fifteen to January fourteen Series B Preferred Dividends paid [Member]</t>
  </si>
  <si>
    <t>Dividends paid, per common share</t>
  </si>
  <si>
    <t>January fifteen to April fourteen cy Series B Preferred Dividends paid [member]</t>
  </si>
  <si>
    <t>January to April cy Series C Preferred Dividends paid [Member]</t>
  </si>
  <si>
    <t>October to January cy Series C Preferred Dividends paid [Member]</t>
  </si>
  <si>
    <t>First Quarter Cy Dividends paid [Member]</t>
  </si>
  <si>
    <t>Fourth Quarter Py Dividends paid [Member]</t>
  </si>
  <si>
    <t>January to April cy Series B Preferred Dividends paid [Member]</t>
  </si>
  <si>
    <t>Companys authorized capital stock [Member]</t>
  </si>
  <si>
    <t>Common stock authorization date</t>
  </si>
  <si>
    <t>July 14, 2010</t>
  </si>
  <si>
    <t>Common stock shares authorized</t>
  </si>
  <si>
    <t>Stock split date</t>
  </si>
  <si>
    <t>August 27, 2010</t>
  </si>
  <si>
    <t>Issuance of two million Series B Cumulative Redeemable Perpetual Preferred Stock [Member]</t>
  </si>
  <si>
    <t>At any time after August 6, 2018, the Series B Preferred Stock may be redeemed, at Company's election at a price of $25 of liquidation preference per share.</t>
  </si>
  <si>
    <t>Second follow-on offering completion [Member]</t>
  </si>
  <si>
    <t>Companys Ipo completion [Member]</t>
  </si>
  <si>
    <t>Initial Public offering proceeds, net</t>
  </si>
  <si>
    <t>Authorized capital stock (amended articles incorporation) [Member]</t>
  </si>
  <si>
    <t>Preferred Stock, Shares Authorized</t>
  </si>
  <si>
    <t>Preferred stock shares designated as Series A Participating Preferred Stock</t>
  </si>
  <si>
    <t>Preferred stock shares par value</t>
  </si>
  <si>
    <t>Series D Preferred Stock [Member]</t>
  </si>
  <si>
    <t xml:space="preserve">At any time after May 13, 2020, the Series D Preferred Stock may be redeemed, at the Companys election at a price of $25 of liquidation preference per share. </t>
  </si>
  <si>
    <t>Earnings/ (Loss) per share - Additional information (Details) - USD ($) $ in Thousands</t>
  </si>
  <si>
    <t>Issuance date of Series B preferred stock</t>
  </si>
  <si>
    <t>Issuance Date Of Series C preferred Stock</t>
  </si>
  <si>
    <t>Issuance Date Of Series D preferred Stock</t>
  </si>
  <si>
    <t>Preferred stock dividend rate series B</t>
  </si>
  <si>
    <t>Preferred stock dividend rate series C</t>
  </si>
  <si>
    <t>Preferred stock dividend rate series D</t>
  </si>
  <si>
    <t>Dividends paid and accrued during period</t>
  </si>
  <si>
    <t>Earnings/ (Loss) per share - Basic and Diluted (Table) (Details) - USD ($) $ / shares in Units, $ in Thousands</t>
  </si>
  <si>
    <t>Earnings per share, Basic EPS [Abstract]:</t>
  </si>
  <si>
    <t>Less paid and accrued earnings allocated to Preferred Stock</t>
  </si>
  <si>
    <t>Net income available to common stockholders</t>
  </si>
  <si>
    <t>Weighted average number of common shares, basic and diluted</t>
  </si>
  <si>
    <t>Earnings per common share, basic and diluted</t>
  </si>
  <si>
    <t>Interest and Finance Costs (Table) (Details) - USD ($) $ in Thousands</t>
  </si>
  <si>
    <t>Interest and Debt Expense [Abstract]</t>
  </si>
  <si>
    <t>Interest expense</t>
  </si>
  <si>
    <t>Interest capitalized</t>
  </si>
  <si>
    <t>Swap effect</t>
  </si>
  <si>
    <t>Amortization and write off of financing costs</t>
  </si>
  <si>
    <t>Commitment fees</t>
  </si>
  <si>
    <t>Bank charges and other</t>
  </si>
  <si>
    <t>Taxes-Additional Information (Details) - Jun. 30, 2015</t>
  </si>
  <si>
    <t>Applicable Tax</t>
  </si>
  <si>
    <t>US related gross transportation income that tax applies</t>
  </si>
  <si>
    <t>50.00%</t>
  </si>
  <si>
    <t>Ownership Income Tax Percentage</t>
  </si>
  <si>
    <t>Derivatives - Interest Rate Swaps-Additional Information (Details) - USD ($) $ in Thousands</t>
  </si>
  <si>
    <t>Notional amount outstanding</t>
  </si>
  <si>
    <t>Interest Rate Fair Value Hedge Derivative at Fair Value Net</t>
  </si>
  <si>
    <t>Realized ineffectiveness of interest rate swaps</t>
  </si>
  <si>
    <t>Swaps breakage cost</t>
  </si>
  <si>
    <t>Maturity of interest rate swaps qualifying for cash flow hedge</t>
  </si>
  <si>
    <t>The maturity of these interest rate swaps range between June 2018 and January 2021.</t>
  </si>
  <si>
    <t>Accumulated Other Comprehensive Loss to settlements on interest rate swaps</t>
  </si>
  <si>
    <t>Interest Rate Derivative Instruments Not Designated As Hedging Instruments Liability At Fair Value</t>
  </si>
  <si>
    <t>Maturity of interest rate swaps that do not qualify for cash flow hedge</t>
  </si>
  <si>
    <t>The maturity of these interest rate swaps range between February 2017 and August 2020.</t>
  </si>
  <si>
    <t>Derivatives - Foreign currency agreements-Additional Information (Details) $ in Thousands</t>
  </si>
  <si>
    <t>Forward Rate Contract Expiration Frequency</t>
  </si>
  <si>
    <t>Monthly intervals up to February 2016</t>
  </si>
  <si>
    <t>Monthly intervals up to September 2015</t>
  </si>
  <si>
    <t>Foreign currency agreements value</t>
  </si>
  <si>
    <t>Gain (Loss) on derivative instruments from forward contracts</t>
  </si>
  <si>
    <t>Number of foreign currency agreements (Euro/US dollar contracts)</t>
  </si>
  <si>
    <t>Average forward rate</t>
  </si>
  <si>
    <t>Derivatives in ASC 815 Cash Flow Hedging Relationships (Table) (Details) - USD ($) $ in Thousands</t>
  </si>
  <si>
    <t>Derivative [Line Items]</t>
  </si>
  <si>
    <t>Interest rate swaps</t>
  </si>
  <si>
    <t>Reclassification to Interest and Finance Costs</t>
  </si>
  <si>
    <t>Amount of Gain (Loss) Recognized in Accumulated OCI on Derivative (Effective Portion) [Member]</t>
  </si>
  <si>
    <t>Amount Gain (Loss) recognized in income derivative Ineffective Portion [Member]</t>
  </si>
  <si>
    <t>Location Gain (Loss) Recognized in Income on Derivative (Ineffective Portion) [Member]</t>
  </si>
  <si>
    <t>Description of Location of Gain (Loss) on Interest Rate Derivative on Income Statement</t>
  </si>
  <si>
    <t>Gain
on derivative instruments, net</t>
  </si>
  <si>
    <t>Derivatives - Not Designated as Hedging Instruments under ASC 815 (Table) (Details) - USD ($) $ in Thousands</t>
  </si>
  <si>
    <t>Forward contracts</t>
  </si>
  <si>
    <t>Location Gain (Loss) recognized on derivative [Member]</t>
  </si>
  <si>
    <t>Description of Location of Gain (Loss) on Cash Flow Hedge Ineffectiveness in Financial Statements</t>
  </si>
  <si>
    <t>Description of Location of Gain (Loss) on Foreign Currency Derivative in Financial Statements</t>
  </si>
  <si>
    <t>Amount Gain (Loss) recognized in income on derivative [Member]</t>
  </si>
  <si>
    <t>Non hedging interest rate swaps</t>
  </si>
  <si>
    <t>Ineffective portion of hedging interest rate swaps</t>
  </si>
  <si>
    <t>Financial Instruments - Fair value of Assets and Liabilities (Table) (Details) - USD ($) $ in Thousands</t>
  </si>
  <si>
    <t>Derivatives, Fair Value [Line Items]</t>
  </si>
  <si>
    <t>Forward contracts-liability position</t>
  </si>
  <si>
    <t>Interest rate swaps-liability position</t>
  </si>
  <si>
    <t>Fair Value Inputs Level 1 [Member]</t>
  </si>
  <si>
    <t>Fair Value Inputs Level 2 [Member]</t>
  </si>
  <si>
    <t>Fair Value Inputs Level 3 [Member]</t>
  </si>
  <si>
    <t>Financial Instruments - Fair value-Additional Information (Details) - USD ($) $ in Thousands</t>
  </si>
  <si>
    <t>Interest rate swaps-liability position, at fair value</t>
  </si>
  <si>
    <t>Comprehensive Income (Loss)-Additional Information (Details) - USD ($) $ in Thousands</t>
  </si>
  <si>
    <t>Other comprehensive income / (loss) for the period</t>
  </si>
  <si>
    <t>Reclassification to Net Income</t>
  </si>
  <si>
    <t>Amounts reclassified from Net settlements on interest rate swaps qualifying for hedge accounting to Depreciation</t>
  </si>
  <si>
    <t>Amounts reclassified from Net settlements on interest rate swaps qualifying for hedge accounting to Prepaid lease rentals</t>
  </si>
  <si>
    <t>Subsequent Events-Additional Information (Table) (Details) - Jun. 30, 2015 - USD ($) $ / shares in Units, $ in Thousands</t>
  </si>
  <si>
    <t>Common Stock [Member]</t>
  </si>
  <si>
    <t>Subsequent Event [Line Items]</t>
  </si>
  <si>
    <t>Dividends payable, per share</t>
  </si>
  <si>
    <t>Dividend, declaration date</t>
  </si>
  <si>
    <t>Jul. 2,
		2015</t>
  </si>
  <si>
    <t>Date of payment of dividends</t>
  </si>
  <si>
    <t>Aug. 5,
		2015</t>
  </si>
  <si>
    <t>Dividends date of record</t>
  </si>
  <si>
    <t>Jul. 22,
		2015</t>
  </si>
  <si>
    <t>Preferred stock series B dividends declared [Member]</t>
  </si>
  <si>
    <t>Dividends Payable</t>
  </si>
  <si>
    <t>Jul. 14,
		2015</t>
  </si>
  <si>
    <t>Preferred stock series C dividends declared [Member]</t>
  </si>
  <si>
    <t>Preferred stock series D dividends declared [Member]</t>
  </si>
</sst>
</file>

<file path=xl/styles.xml><?xml version="1.0" encoding="utf-8"?>
<styleSheet xmlns="http://schemas.openxmlformats.org/spreadsheetml/2006/main">
  <numFmts count="18">
    <numFmt formatCode="_(&quot;$ &quot;#,##0_);_(&quot;$ &quot;(#,##0)" numFmtId="165"/>
    <numFmt formatCode="_(&quot;$ &quot;#,##0.00_);_(&quot;$ &quot;(#,##0.00)" numFmtId="166"/>
    <numFmt formatCode="_(&quot;$ &quot;#,##0.0000_);_(&quot;$ &quot;(#,##0.0000)" numFmtId="167"/>
    <numFmt formatCode="_(&quot;$ &quot;#,##0.0_);_(&quot;$ &quot;(#,##0.0)" numFmtId="168"/>
    <numFmt formatCode="_(&quot;November &quot;#,##0_);_(&quot;November &quot;(#,##0)" numFmtId="169"/>
    <numFmt formatCode="_(&quot;April &quot;#,##0_);_(&quot;April &quot;(#,##0)" numFmtId="170"/>
    <numFmt formatCode="_(&quot;September &quot;#,##0_);_(&quot;September &quot;(#,##0)" numFmtId="171"/>
    <numFmt formatCode="_(&quot;June &quot;#,##0_);_(&quot;June &quot;(#,##0)" numFmtId="172"/>
    <numFmt formatCode="_(&quot;February &quot;#,##0_);_(&quot;February &quot;(#,##0)" numFmtId="173"/>
    <numFmt formatCode="_(&quot;December &quot;#,##0_);_(&quot;December &quot;(#,##0)" numFmtId="174"/>
    <numFmt formatCode="_(&quot;January &quot;#,##0_);_(&quot;January &quot;(#,##0)" numFmtId="175"/>
    <numFmt formatCode="_(&quot;August &quot;#,##0_);_(&quot;August &quot;(#,##0)" numFmtId="176"/>
    <numFmt formatCode="_(&quot;October &quot;#,##0_);_(&quot;October &quot;(#,##0)" numFmtId="177"/>
    <numFmt formatCode="_(&quot;May &quot;#,##0_);_(&quot;May &quot;(#,##0)" numFmtId="178"/>
    <numFmt formatCode="_(&quot;$ &quot;#,##0.000_);_(&quot;$ &quot;(#,##0.000)" numFmtId="179"/>
    <numFmt formatCode="_(&quot;$ &quot;#,##0.000000_);_(&quot;$ &quot;(#,##0.000000)" numFmtId="180"/>
    <numFmt formatCode="_(&quot;$ &quot;#,##0.00000_);_(&quot;$ &quot;(#,##0.00000)" numFmtId="181"/>
    <numFmt formatCode="#,##0.000_);(#,##0.000)" numFmtId="18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8"/>
  </cols>
  <sheetData>
    <row spans="1:2" r="1">
      <c s="1" r="A1" t="s">
        <v>0</v>
      </c>
      <c s="2" r="B1" t="s">
        <v>1</v>
      </c>
    </row>
    <row spans="1:2" r="2">
      <c s="3" r="A2" t="s">
        <v>2</v>
      </c>
    </row>
    <row spans="1:2" r="3">
      <c s="4" r="A3" t="s">
        <v>3</v>
      </c>
      <c s="4" r="B3" t="s">
        <v>4</v>
      </c>
    </row>
    <row spans="1:2" r="4">
      <c s="4" r="A4" t="s">
        <v>5</v>
      </c>
      <c s="5" r="B4" t="n">
        <v>1503584</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5</v>
      </c>
    </row>
    <row spans="1:2" r="11">
      <c s="4" r="A11" t="s">
        <v>17</v>
      </c>
      <c s="4" r="B11" t="s">
        <v>18</v>
      </c>
    </row>
    <row spans="1:2" r="12">
      <c s="4" r="A12" t="s">
        <v>19</v>
      </c>
      <c s="4" r="B12" t="s">
        <v>20</v>
      </c>
    </row>
    <row spans="1:2" r="13">
      <c s="4" r="A13" t="s">
        <v>21</v>
      </c>
      <c s="5" r="B13" t="n">
        <v>10000000</v>
      </c>
    </row>
    <row spans="1:2" r="14">
      <c s="4" r="A14" t="s">
        <v>22</v>
      </c>
      <c s="5" r="B14" t="n">
        <v>75099200</v>
      </c>
    </row>
    <row spans="1:2" r="15">
      <c s="4" r="A15" t="s">
        <v>23</v>
      </c>
      <c s="6" r="B15" t="s">
        <v>24</v>
      </c>
    </row>
    <row spans="1:2" r="16">
      <c s="4" r="A16" t="s">
        <v>25</v>
      </c>
      <c s="5" r="B16"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77</v>
      </c>
    </row>
    <row spans="1:2" r="2">
      <c s="2" r="B2" t="s">
        <v>27</v>
      </c>
    </row>
    <row spans="1:2" r="3">
      <c s="3" r="A3" t="s">
        <v>203</v>
      </c>
    </row>
    <row spans="1:2" r="4">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77</v>
      </c>
    </row>
    <row spans="1:2" r="2">
      <c s="2" r="B2" t="s">
        <v>27</v>
      </c>
    </row>
    <row spans="1:2" r="3">
      <c s="3" r="A3" t="s">
        <v>206</v>
      </c>
    </row>
    <row spans="1:2" r="4">
      <c s="4" r="A4" t="s">
        <v>162</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8</v>
      </c>
      <c s="2" r="B1" t="s">
        <v>77</v>
      </c>
    </row>
    <row spans="1:2" r="2">
      <c s="2" r="B2" t="s">
        <v>27</v>
      </c>
    </row>
    <row spans="1:2" r="3">
      <c s="3" r="A3" t="s">
        <v>209</v>
      </c>
    </row>
    <row spans="1:2" r="4">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2</v>
      </c>
      <c s="2" r="B1" t="s">
        <v>77</v>
      </c>
    </row>
    <row spans="1:2" r="2">
      <c s="2" r="B2" t="s">
        <v>27</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77</v>
      </c>
    </row>
    <row spans="1:2" r="2">
      <c s="2" r="B2" t="s">
        <v>27</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77</v>
      </c>
    </row>
    <row spans="1:2" r="2">
      <c s="2" r="B2" t="s">
        <v>27</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1</v>
      </c>
      <c s="2" r="B1" t="s">
        <v>77</v>
      </c>
    </row>
    <row spans="1:2" r="2">
      <c s="2" r="B2" t="s">
        <v>27</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77</v>
      </c>
    </row>
    <row spans="1:2" r="2">
      <c s="2" r="B2" t="s">
        <v>27</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77</v>
      </c>
    </row>
    <row spans="1:2" r="2">
      <c s="2" r="B2" t="s">
        <v>27</v>
      </c>
    </row>
    <row spans="1:2" r="3">
      <c s="3" r="A3" t="s">
        <v>228</v>
      </c>
    </row>
    <row spans="1:2" r="4">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77</v>
      </c>
    </row>
    <row spans="1:2" r="2">
      <c s="2" r="B2" t="s">
        <v>27</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v>
      </c>
      <c s="2" r="B1" t="s">
        <v>27</v>
      </c>
      <c s="2" r="C1" t="s">
        <v>28</v>
      </c>
    </row>
    <row spans="1:3" r="2">
      <c s="3" r="A2" t="s">
        <v>29</v>
      </c>
    </row>
    <row spans="1:3" r="3">
      <c s="4" r="A3" t="s">
        <v>30</v>
      </c>
      <c s="7" r="B3" t="n">
        <v>159942</v>
      </c>
      <c s="7" r="C3" t="n">
        <v>113089</v>
      </c>
    </row>
    <row spans="1:3" r="4">
      <c s="4" r="A4" t="s">
        <v>31</v>
      </c>
      <c s="5" r="B4" t="n">
        <v>14019</v>
      </c>
      <c s="5" r="C4" t="n">
        <v>14264</v>
      </c>
    </row>
    <row spans="1:3" r="5">
      <c s="4" r="A5" t="s">
        <v>32</v>
      </c>
      <c s="5" r="B5" t="n">
        <v>1303</v>
      </c>
      <c s="5" r="C5" t="n">
        <v>2365</v>
      </c>
    </row>
    <row spans="1:3" r="6">
      <c s="4" r="A6" t="s">
        <v>33</v>
      </c>
      <c s="5" r="B6" t="n">
        <v>13658</v>
      </c>
      <c s="5" r="C6" t="n">
        <v>11565</v>
      </c>
    </row>
    <row spans="1:3" r="7">
      <c s="4" r="A7" t="s">
        <v>34</v>
      </c>
      <c s="5" r="B7" t="n">
        <v>6323</v>
      </c>
      <c s="5" r="C7" t="n">
        <v>4447</v>
      </c>
    </row>
    <row spans="1:3" r="8">
      <c s="4" r="A8" t="s">
        <v>35</v>
      </c>
      <c s="5" r="B8" t="n">
        <v>2301</v>
      </c>
      <c s="5" r="C8" t="n">
        <v>1759</v>
      </c>
    </row>
    <row spans="1:3" r="9">
      <c s="4" r="A9" t="s">
        <v>36</v>
      </c>
      <c s="5" r="B9" t="n">
        <v>4989</v>
      </c>
      <c s="5" r="C9" t="n">
        <v>4982</v>
      </c>
    </row>
    <row spans="1:3" r="10">
      <c s="4" r="A10" t="s">
        <v>37</v>
      </c>
      <c s="5" r="B10" t="n">
        <v>456</v>
      </c>
      <c s="5" r="C10" t="n">
        <v>511</v>
      </c>
    </row>
    <row spans="1:3" r="11">
      <c s="4" r="A11" t="s">
        <v>38</v>
      </c>
      <c s="5" r="B11" t="n">
        <v>6165</v>
      </c>
      <c s="5" r="C11" t="n">
        <v>4993</v>
      </c>
    </row>
    <row spans="1:3" r="12">
      <c s="4" r="A12" t="s">
        <v>39</v>
      </c>
      <c s="5" r="B12" t="n">
        <v>209156</v>
      </c>
      <c s="5" r="C12" t="n">
        <v>157975</v>
      </c>
    </row>
    <row spans="1:3" r="13">
      <c s="3" r="A13" t="s">
        <v>40</v>
      </c>
    </row>
    <row spans="1:3" r="14">
      <c s="4" r="A14" t="s">
        <v>41</v>
      </c>
      <c s="5" r="B14" t="n">
        <v>246788</v>
      </c>
      <c s="5" r="C14" t="n">
        <v>250547</v>
      </c>
    </row>
    <row spans="1:3" r="15">
      <c s="4" r="A15" t="s">
        <v>42</v>
      </c>
      <c s="5" r="B15" t="n">
        <v>2053710</v>
      </c>
      <c s="5" r="C15" t="n">
        <v>2098820</v>
      </c>
    </row>
    <row spans="1:3" r="16">
      <c s="4" r="A16" t="s">
        <v>43</v>
      </c>
      <c s="5" r="B16" t="n">
        <v>2300498</v>
      </c>
      <c s="5" r="C16" t="n">
        <v>2349367</v>
      </c>
    </row>
    <row spans="1:3" r="17">
      <c s="3" r="A17" t="s">
        <v>44</v>
      </c>
    </row>
    <row spans="1:3" r="18">
      <c s="4" r="A18" t="s">
        <v>45</v>
      </c>
      <c s="5" r="B18" t="n">
        <v>91128</v>
      </c>
      <c s="5" r="C18" t="n">
        <v>73579</v>
      </c>
    </row>
    <row spans="1:3" r="19">
      <c s="4" r="A19" t="s">
        <v>46</v>
      </c>
      <c s="5" r="B19" t="n">
        <v>38334</v>
      </c>
      <c s="5" r="C19" t="n">
        <v>40811</v>
      </c>
    </row>
    <row spans="1:3" r="20">
      <c s="4" r="A20" t="s">
        <v>47</v>
      </c>
      <c s="5" r="B20" t="n">
        <v>1425</v>
      </c>
      <c s="5" r="C20" t="n">
        <v>1425</v>
      </c>
    </row>
    <row spans="1:3" r="21">
      <c s="4" r="A21" t="s">
        <v>48</v>
      </c>
      <c s="5" r="B21" t="n">
        <v>26796</v>
      </c>
      <c s="5" r="C21" t="n">
        <v>28675</v>
      </c>
    </row>
    <row spans="1:3" r="22">
      <c s="4" r="A22" t="s">
        <v>31</v>
      </c>
      <c s="5" r="B22" t="n">
        <v>46826</v>
      </c>
      <c s="5" r="C22" t="n">
        <v>49818</v>
      </c>
    </row>
    <row spans="1:3" r="23">
      <c s="4" r="A23" t="s">
        <v>49</v>
      </c>
      <c s="5" r="B23" t="n">
        <v>822</v>
      </c>
      <c s="5" r="C23" t="n">
        <v>1025</v>
      </c>
    </row>
    <row spans="1:3" r="24">
      <c s="4" r="A24" t="s">
        <v>50</v>
      </c>
      <c s="5" r="B24" t="n">
        <v>12426</v>
      </c>
      <c s="5" r="C24" t="n">
        <v>12065</v>
      </c>
    </row>
    <row spans="1:3" r="25">
      <c s="4" r="A25" t="s">
        <v>51</v>
      </c>
      <c s="5" r="B25" t="n">
        <v>2727411</v>
      </c>
      <c s="5" r="C25" t="n">
        <v>2714740</v>
      </c>
    </row>
    <row spans="1:3" r="26">
      <c s="3" r="A26" t="s">
        <v>52</v>
      </c>
    </row>
    <row spans="1:3" r="27">
      <c s="4" r="A27" t="s">
        <v>53</v>
      </c>
      <c s="5" r="B27" t="n">
        <v>186889</v>
      </c>
      <c s="5" r="C27" t="n">
        <v>192951</v>
      </c>
    </row>
    <row spans="1:3" r="28">
      <c s="4" r="A28" t="s">
        <v>54</v>
      </c>
      <c s="5" r="B28" t="n">
        <v>7054</v>
      </c>
      <c s="5" r="C28" t="n">
        <v>6296</v>
      </c>
    </row>
    <row spans="1:3" r="29">
      <c s="4" r="A29" t="s">
        <v>55</v>
      </c>
      <c s="5" r="B29" t="n">
        <v>14029</v>
      </c>
      <c s="5" r="C29" t="n">
        <v>13508</v>
      </c>
    </row>
    <row spans="1:3" r="30">
      <c s="4" r="A30" t="s">
        <v>56</v>
      </c>
      <c s="5" r="B30" t="n">
        <v>19409</v>
      </c>
      <c s="5" r="C30" t="n">
        <v>19119</v>
      </c>
    </row>
    <row spans="1:3" r="31">
      <c s="4" r="A31" t="s">
        <v>57</v>
      </c>
      <c s="5" r="B31" t="n">
        <v>14387</v>
      </c>
      <c s="5" r="C31" t="n">
        <v>12929</v>
      </c>
    </row>
    <row spans="1:3" r="32">
      <c s="4" r="A32" t="s">
        <v>58</v>
      </c>
      <c s="5" r="B32" t="n">
        <v>39212</v>
      </c>
      <c s="5" r="C32" t="n">
        <v>43287</v>
      </c>
    </row>
    <row spans="1:3" r="33">
      <c s="4" r="A33" t="s">
        <v>59</v>
      </c>
      <c s="5" r="B33" t="n">
        <v>2181</v>
      </c>
      <c s="5" r="C33" t="n">
        <v>2286</v>
      </c>
    </row>
    <row spans="1:3" r="34">
      <c s="4" r="A34" t="s">
        <v>60</v>
      </c>
      <c s="5" r="B34" t="n">
        <v>283161</v>
      </c>
      <c s="5" r="C34" t="n">
        <v>290376</v>
      </c>
    </row>
    <row spans="1:3" r="35">
      <c s="3" r="A35" t="s">
        <v>61</v>
      </c>
    </row>
    <row spans="1:3" r="36">
      <c s="4" r="A36" t="s">
        <v>62</v>
      </c>
      <c s="5" r="B36" t="n">
        <v>1234361</v>
      </c>
      <c s="5" r="C36" t="n">
        <v>1326990</v>
      </c>
    </row>
    <row spans="1:3" r="37">
      <c s="4" r="A37" t="s">
        <v>63</v>
      </c>
      <c s="5" r="B37" t="n">
        <v>226499</v>
      </c>
      <c s="5" r="C37" t="n">
        <v>233625</v>
      </c>
    </row>
    <row spans="1:3" r="38">
      <c s="4" r="A38" t="s">
        <v>64</v>
      </c>
      <c s="5" r="B38" t="n">
        <v>26863</v>
      </c>
      <c s="5" r="C38" t="n">
        <v>31653</v>
      </c>
    </row>
    <row spans="1:3" r="39">
      <c s="4" r="A39" t="s">
        <v>65</v>
      </c>
      <c s="5" r="B39" t="n">
        <v>29012</v>
      </c>
      <c s="5" r="C39" t="n">
        <v>29454</v>
      </c>
    </row>
    <row spans="1:3" r="40">
      <c s="4" r="A40" t="s">
        <v>66</v>
      </c>
      <c s="7" r="B40" t="n">
        <v>1516735</v>
      </c>
      <c s="7" r="C40" t="n">
        <v>1621722</v>
      </c>
    </row>
    <row spans="1:3" r="41">
      <c s="4" r="A41" t="s">
        <v>67</v>
      </c>
    </row>
    <row spans="1:3" r="42">
      <c s="3" r="A42" t="s">
        <v>68</v>
      </c>
    </row>
    <row spans="1:3" r="43">
      <c s="4" r="A43" t="s">
        <v>69</v>
      </c>
    </row>
    <row spans="1:3" r="44">
      <c s="4" r="A44" t="s">
        <v>70</v>
      </c>
      <c s="7" r="B44" t="n">
        <v>8</v>
      </c>
      <c s="7" r="C44" t="n">
        <v>8</v>
      </c>
    </row>
    <row spans="1:3" r="45">
      <c s="4" r="A45" t="s">
        <v>71</v>
      </c>
      <c s="5" r="B45" t="n">
        <v>960664</v>
      </c>
      <c s="5" r="C45" t="n">
        <v>858665</v>
      </c>
    </row>
    <row spans="1:3" r="46">
      <c s="4" r="A46" t="s">
        <v>72</v>
      </c>
      <c s="5" r="B46" t="n">
        <v>20723</v>
      </c>
      <c s="5" r="C46" t="n">
        <v>103</v>
      </c>
    </row>
    <row spans="1:3" r="47">
      <c s="4" r="A47" t="s">
        <v>73</v>
      </c>
      <c s="5" r="B47" t="n">
        <v>-53880</v>
      </c>
      <c s="5" r="C47" t="n">
        <v>-56134</v>
      </c>
    </row>
    <row spans="1:3" r="48">
      <c s="4" r="A48" t="s">
        <v>74</v>
      </c>
      <c s="5" r="B48" t="n">
        <v>927515</v>
      </c>
      <c s="5" r="C48" t="n">
        <v>802642</v>
      </c>
    </row>
    <row spans="1:3" r="49">
      <c s="4" r="A49" t="s">
        <v>75</v>
      </c>
      <c s="7" r="B49" t="n">
        <v>2727411</v>
      </c>
      <c s="7" r="C49" t="n">
        <v>2714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34</v>
      </c>
      <c s="2" r="B1" t="s">
        <v>77</v>
      </c>
    </row>
    <row spans="1:2" r="2">
      <c s="2" r="B2" t="s">
        <v>27</v>
      </c>
    </row>
    <row spans="1:2" r="3">
      <c s="3" r="A3" t="s">
        <v>235</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77</v>
      </c>
    </row>
    <row spans="1:2" r="2">
      <c s="2" r="B2" t="s">
        <v>27</v>
      </c>
    </row>
    <row spans="1:2" r="3">
      <c s="3" r="A3" t="s">
        <v>239</v>
      </c>
    </row>
    <row spans="1:2" r="4">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2</v>
      </c>
      <c s="2" r="B1" t="s">
        <v>77</v>
      </c>
    </row>
    <row spans="1:2" r="2">
      <c s="2" r="B2" t="s">
        <v>27</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77</v>
      </c>
    </row>
    <row spans="1:2" r="2">
      <c s="2" r="B2" t="s">
        <v>27</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8</v>
      </c>
      <c s="2" r="B1" t="s">
        <v>77</v>
      </c>
    </row>
    <row spans="1:2" r="2">
      <c s="2" r="B2" t="s">
        <v>27</v>
      </c>
    </row>
    <row spans="1:2" r="3">
      <c s="3" r="A3" t="s">
        <v>249</v>
      </c>
    </row>
    <row spans="1:2" r="4">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1</v>
      </c>
      <c s="2" r="B1" t="s">
        <v>77</v>
      </c>
    </row>
    <row spans="1:2" r="2">
      <c s="2" r="B2" t="s">
        <v>27</v>
      </c>
    </row>
    <row spans="1:2" r="3">
      <c s="3" r="A3" t="s">
        <v>252</v>
      </c>
    </row>
    <row spans="1:2" r="4">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77</v>
      </c>
    </row>
    <row spans="1:2" r="2">
      <c s="2" r="B2" t="s">
        <v>27</v>
      </c>
    </row>
    <row spans="1:2" r="3">
      <c s="3" r="A3" t="s">
        <v>255</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77</v>
      </c>
    </row>
    <row spans="1:2" r="2">
      <c s="2" r="B2" t="s">
        <v>27</v>
      </c>
    </row>
    <row spans="1:2" r="3">
      <c s="3" r="A3" t="s">
        <v>259</v>
      </c>
    </row>
    <row spans="1:2" r="4">
      <c s="4" r="A4" t="s">
        <v>258</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61</v>
      </c>
      <c s="2" r="B1" t="s">
        <v>77</v>
      </c>
    </row>
    <row spans="1:2" r="2">
      <c s="2" r="B2" t="s">
        <v>27</v>
      </c>
    </row>
    <row spans="1:2" r="3">
      <c s="3" r="A3" t="s">
        <v>195</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4"/>
  </cols>
  <sheetData>
    <row spans="1:2" r="1">
      <c s="1" r="A1" t="s">
        <v>266</v>
      </c>
      <c s="2" r="B1" t="s">
        <v>77</v>
      </c>
    </row>
    <row spans="1:2" r="2">
      <c s="2" r="B2" t="s">
        <v>27</v>
      </c>
    </row>
    <row spans="1:2" r="3">
      <c s="3" r="A3" t="s">
        <v>191</v>
      </c>
    </row>
    <row spans="1:2" r="4">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6</v>
      </c>
      <c s="2" r="B1" t="s">
        <v>77</v>
      </c>
    </row>
    <row spans="1:3" r="2">
      <c s="2" r="B2" t="s">
        <v>27</v>
      </c>
      <c s="2" r="C2" t="s">
        <v>78</v>
      </c>
    </row>
    <row spans="1:3" r="3">
      <c s="3" r="A3" t="s">
        <v>79</v>
      </c>
    </row>
    <row spans="1:3" r="4">
      <c s="4" r="A4" t="s">
        <v>80</v>
      </c>
      <c s="7" r="B4" t="n">
        <v>244069</v>
      </c>
      <c s="7" r="C4" t="n">
        <v>238403</v>
      </c>
    </row>
    <row spans="1:3" r="5">
      <c s="3" r="A5" t="s">
        <v>81</v>
      </c>
    </row>
    <row spans="1:3" r="6">
      <c s="4" r="A6" t="s">
        <v>82</v>
      </c>
      <c s="5" r="B6" t="n">
        <v>-1028</v>
      </c>
      <c s="5" r="C6" t="n">
        <v>-1776</v>
      </c>
    </row>
    <row spans="1:3" r="7">
      <c s="4" r="A7" t="s">
        <v>83</v>
      </c>
      <c s="5" r="B7" t="n">
        <v>-1829</v>
      </c>
      <c s="5" r="C7" t="n">
        <v>-1788</v>
      </c>
    </row>
    <row spans="1:3" r="8">
      <c s="4" r="A8" t="s">
        <v>84</v>
      </c>
      <c s="5" r="B8" t="n">
        <v>-59780</v>
      </c>
      <c s="5" r="C8" t="n">
        <v>-59905</v>
      </c>
    </row>
    <row spans="1:3" r="9">
      <c s="4" r="A9" t="s">
        <v>85</v>
      </c>
      <c s="5" r="B9" t="n">
        <v>-1432</v>
      </c>
      <c s="5" r="C9" t="n">
        <v>-1950</v>
      </c>
    </row>
    <row spans="1:3" r="10">
      <c s="4" r="A10" t="s">
        <v>86</v>
      </c>
      <c s="5" r="B10" t="n">
        <v>-6633</v>
      </c>
      <c s="5" r="C10" t="n">
        <v>-500</v>
      </c>
    </row>
    <row spans="1:3" r="11">
      <c s="4" r="A11" t="s">
        <v>87</v>
      </c>
      <c s="5" r="B11" t="n">
        <v>-9690</v>
      </c>
      <c s="5" r="C11" t="n">
        <v>-9298</v>
      </c>
    </row>
    <row spans="1:3" r="12">
      <c s="4" r="A12" t="s">
        <v>88</v>
      </c>
      <c s="5" r="B12" t="n">
        <v>-3583</v>
      </c>
      <c s="5" r="C12" t="n">
        <v>-3796</v>
      </c>
    </row>
    <row spans="1:3" r="13">
      <c s="4" r="A13" t="s">
        <v>89</v>
      </c>
      <c s="5" r="B13" t="n">
        <v>-50411</v>
      </c>
      <c s="5" r="C13" t="n">
        <v>-51818</v>
      </c>
    </row>
    <row spans="1:3" r="14">
      <c s="4" r="A14" t="s">
        <v>90</v>
      </c>
      <c s="7" r="B14" t="n">
        <v>-2470</v>
      </c>
      <c s="5" r="C14" t="n">
        <v>-1512</v>
      </c>
    </row>
    <row spans="1:3" r="15">
      <c s="4" r="A15" t="s">
        <v>91</v>
      </c>
      <c s="5" r="C15" t="n">
        <v>-2903</v>
      </c>
    </row>
    <row spans="1:3" r="16">
      <c s="4" r="A16" t="s">
        <v>92</v>
      </c>
      <c s="7" r="B16" t="n">
        <v>230</v>
      </c>
      <c s="5" r="C16" t="n">
        <v>-110</v>
      </c>
    </row>
    <row spans="1:3" r="17">
      <c s="4" r="A17" t="s">
        <v>93</v>
      </c>
      <c s="5" r="B17" t="n">
        <v>107443</v>
      </c>
      <c s="5" r="C17" t="n">
        <v>103047</v>
      </c>
    </row>
    <row spans="1:3" r="18">
      <c s="3" r="A18" t="s">
        <v>94</v>
      </c>
    </row>
    <row spans="1:3" r="19">
      <c s="4" r="A19" t="s">
        <v>95</v>
      </c>
      <c s="5" r="B19" t="n">
        <v>732</v>
      </c>
      <c s="5" r="C19" t="n">
        <v>291</v>
      </c>
    </row>
    <row spans="1:3" r="20">
      <c s="4" r="A20" t="s">
        <v>96</v>
      </c>
      <c s="7" r="B20" t="n">
        <v>-49743</v>
      </c>
      <c s="5" r="C20" t="n">
        <v>-48362</v>
      </c>
    </row>
    <row spans="1:3" r="21">
      <c s="4" r="A21" t="s">
        <v>97</v>
      </c>
      <c s="5" r="C21" t="n">
        <v>-10192</v>
      </c>
    </row>
    <row spans="1:3" r="22">
      <c s="4" r="A22" t="s">
        <v>98</v>
      </c>
      <c s="7" r="B22" t="n">
        <v>-47</v>
      </c>
      <c s="5" r="C22" t="n">
        <v>-2275</v>
      </c>
    </row>
    <row spans="1:3" r="23">
      <c s="4" r="A23" t="s">
        <v>99</v>
      </c>
      <c s="5" r="B23" t="n">
        <v>305</v>
      </c>
      <c s="5" r="C23" t="n">
        <v>2803</v>
      </c>
    </row>
    <row spans="1:3" r="24">
      <c s="4" r="A24" t="s">
        <v>100</v>
      </c>
      <c s="5" r="B24" t="n">
        <v>11923</v>
      </c>
      <c s="5" r="C24" t="n">
        <v>1901</v>
      </c>
    </row>
    <row spans="1:3" r="25">
      <c s="4" r="A25" t="s">
        <v>101</v>
      </c>
      <c s="5" r="B25" t="n">
        <v>-36830</v>
      </c>
      <c s="5" r="C25" t="n">
        <v>-55834</v>
      </c>
    </row>
    <row spans="1:3" r="26">
      <c s="4" r="A26" t="s">
        <v>102</v>
      </c>
      <c s="5" r="B26" t="n">
        <v>70613</v>
      </c>
      <c s="5" r="C26" t="n">
        <v>47213</v>
      </c>
    </row>
    <row spans="1:3" r="27">
      <c s="4" r="A27" t="s">
        <v>103</v>
      </c>
      <c s="5" r="B27" t="n">
        <v>-7313</v>
      </c>
      <c s="5" r="C27" t="n">
        <v>-5719</v>
      </c>
    </row>
    <row spans="1:3" r="28">
      <c s="4" r="A28" t="s">
        <v>104</v>
      </c>
      <c s="7" r="B28" t="n">
        <v>63300</v>
      </c>
      <c s="7" r="C28" t="n">
        <v>41494</v>
      </c>
    </row>
    <row spans="1:3" r="29">
      <c s="4" r="A29" t="s">
        <v>105</v>
      </c>
      <c s="8" r="B29" t="n">
        <v>0.85</v>
      </c>
      <c s="8" r="C29" t="n">
        <v>0.55</v>
      </c>
    </row>
    <row spans="1:3" r="30">
      <c s="4" r="A30" t="s">
        <v>106</v>
      </c>
      <c s="5" r="B30" t="n">
        <v>74876866</v>
      </c>
      <c s="5" r="C30" t="n">
        <v>74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9</v>
      </c>
      <c s="2" r="B1" t="s">
        <v>77</v>
      </c>
    </row>
    <row spans="1:2" r="2">
      <c s="2" r="B2" t="s">
        <v>27</v>
      </c>
    </row>
    <row spans="1:2" r="3">
      <c s="3" r="A3" t="s">
        <v>209</v>
      </c>
    </row>
    <row spans="1:2" r="4">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2</v>
      </c>
      <c s="2" r="B1" t="s">
        <v>77</v>
      </c>
    </row>
    <row spans="1:2" r="2">
      <c s="2" r="B2" t="s">
        <v>27</v>
      </c>
    </row>
    <row spans="1:2" r="3">
      <c s="3" r="A3" t="s">
        <v>213</v>
      </c>
    </row>
    <row spans="1:2" r="4">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77</v>
      </c>
    </row>
    <row spans="1:2" r="2">
      <c s="2" r="B2" t="s">
        <v>27</v>
      </c>
    </row>
    <row spans="1:2" r="3">
      <c s="3" r="A3" t="s">
        <v>219</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0</v>
      </c>
      <c s="2" r="B1" t="s">
        <v>77</v>
      </c>
    </row>
    <row spans="1:2" r="2">
      <c s="2" r="B2" t="s">
        <v>27</v>
      </c>
    </row>
    <row spans="1:2" r="3">
      <c s="3" r="A3" t="s">
        <v>22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85</v>
      </c>
      <c s="2" r="B1" t="s">
        <v>77</v>
      </c>
    </row>
    <row spans="1:2" r="2">
      <c s="2" r="B2" t="s">
        <v>27</v>
      </c>
    </row>
    <row spans="1:2" r="3">
      <c s="3" r="A3" t="s">
        <v>225</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2</v>
      </c>
      <c s="2" r="B1" t="s">
        <v>77</v>
      </c>
    </row>
    <row spans="1:2" r="2">
      <c s="2" r="B2" t="s">
        <v>27</v>
      </c>
    </row>
    <row spans="1:2" r="3">
      <c s="3" r="A3" t="s">
        <v>228</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7</v>
      </c>
      <c s="2" r="B1" t="s">
        <v>77</v>
      </c>
    </row>
    <row spans="1:2" r="2">
      <c s="2" r="B2" t="s">
        <v>27</v>
      </c>
    </row>
    <row spans="1:2" r="3">
      <c s="3" r="A3" t="s">
        <v>232</v>
      </c>
    </row>
    <row spans="1:2" r="4">
      <c s="4" r="A4" t="s">
        <v>298</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0</v>
      </c>
      <c s="2" r="B1" t="s">
        <v>77</v>
      </c>
    </row>
    <row spans="1:2" r="2">
      <c s="2" r="B2" t="s">
        <v>27</v>
      </c>
    </row>
    <row spans="1:2" r="3">
      <c s="3" r="A3" t="s">
        <v>239</v>
      </c>
    </row>
    <row spans="1:2" r="4">
      <c s="4" r="A4" t="s">
        <v>301</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3</v>
      </c>
      <c s="2" r="B1" t="s">
        <v>77</v>
      </c>
    </row>
    <row spans="1:2" r="2">
      <c s="2" r="B2" t="s">
        <v>27</v>
      </c>
    </row>
    <row spans="1:2" r="3">
      <c s="3" r="A3" t="s">
        <v>243</v>
      </c>
    </row>
    <row spans="1:2" r="4">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06</v>
      </c>
      <c s="2" r="B1" t="s">
        <v>77</v>
      </c>
    </row>
    <row spans="1:2" r="2">
      <c s="2" r="B2" t="s">
        <v>27</v>
      </c>
    </row>
    <row spans="1:2" r="3">
      <c s="3" r="A3" t="s">
        <v>249</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77</v>
      </c>
    </row>
    <row spans="1:3" r="2">
      <c s="2" r="B2" t="s">
        <v>27</v>
      </c>
      <c s="2" r="C2" t="s">
        <v>78</v>
      </c>
    </row>
    <row spans="1:3" r="3">
      <c s="3" r="A3" t="s">
        <v>108</v>
      </c>
    </row>
    <row spans="1:3" r="4">
      <c s="4" r="A4" t="s">
        <v>109</v>
      </c>
      <c s="7" r="B4" t="n">
        <v>70613</v>
      </c>
      <c s="7" r="C4" t="n">
        <v>47213</v>
      </c>
    </row>
    <row spans="1:3" r="5">
      <c s="3" r="A5" t="s">
        <v>110</v>
      </c>
    </row>
    <row spans="1:3" r="6">
      <c s="4" r="A6" t="s">
        <v>111</v>
      </c>
      <c s="7" r="B6" t="n">
        <v>2203</v>
      </c>
      <c s="5" r="C6" t="n">
        <v>12734</v>
      </c>
    </row>
    <row spans="1:3" r="7">
      <c s="4" r="A7" t="s">
        <v>112</v>
      </c>
      <c s="5" r="C7" t="n">
        <v>-489</v>
      </c>
    </row>
    <row spans="1:3" r="8">
      <c s="4" r="A8" t="s">
        <v>113</v>
      </c>
      <c s="7" r="B8" t="n">
        <v>51</v>
      </c>
      <c s="5" r="C8" t="n">
        <v>51</v>
      </c>
    </row>
    <row spans="1:3" r="9">
      <c s="4" r="A9" t="s">
        <v>114</v>
      </c>
      <c s="5" r="C9" t="n">
        <v>6604</v>
      </c>
    </row>
    <row spans="1:3" r="10">
      <c s="4" r="A10" t="s">
        <v>115</v>
      </c>
      <c s="7" r="B10" t="n">
        <v>2254</v>
      </c>
      <c s="5" r="C10" t="n">
        <v>18900</v>
      </c>
    </row>
    <row spans="1:3" r="11">
      <c s="4" r="A11" t="s">
        <v>116</v>
      </c>
      <c s="7" r="B11" t="n">
        <v>72867</v>
      </c>
      <c s="7" r="C11" t="n">
        <v>66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1</v>
      </c>
      <c s="2" r="B1" t="s">
        <v>77</v>
      </c>
    </row>
    <row spans="1:2" r="2">
      <c s="2" r="B2" t="s">
        <v>27</v>
      </c>
    </row>
    <row spans="1:2" r="3">
      <c s="3" r="A3" t="s">
        <v>252</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30"/>
    <col customWidth="1" max="5" min="5" width="30"/>
    <col customWidth="1" max="6" min="6" width="30"/>
    <col customWidth="1" max="7" min="7" width="80"/>
    <col customWidth="1" max="8" min="8" width="30"/>
    <col customWidth="1" max="9" min="9" width="30"/>
    <col customWidth="1" max="10" min="10" width="22"/>
  </cols>
  <sheetData>
    <row spans="1:10" r="1">
      <c s="1" r="A1" t="s">
        <v>316</v>
      </c>
      <c s="2" r="B1" t="s">
        <v>317</v>
      </c>
      <c s="2" r="C1" t="s">
        <v>318</v>
      </c>
      <c s="2" r="D1" t="s">
        <v>319</v>
      </c>
      <c s="2" r="E1" t="s">
        <v>320</v>
      </c>
      <c s="2" r="F1" t="s">
        <v>321</v>
      </c>
      <c s="2" r="G1" t="s">
        <v>318</v>
      </c>
      <c s="2" r="H1" t="s">
        <v>322</v>
      </c>
      <c s="2" r="I1" t="s">
        <v>323</v>
      </c>
      <c s="2" r="J1" t="s">
        <v>324</v>
      </c>
    </row>
    <row spans="1:10" r="2">
      <c s="4" r="A2" t="s">
        <v>325</v>
      </c>
      <c s="9" r="C2" t="n">
        <v>0.0001</v>
      </c>
      <c s="9" r="D2" t="n">
        <v>0.0001</v>
      </c>
      <c s="9" r="G2" t="n">
        <v>0.0001</v>
      </c>
    </row>
    <row spans="1:10" r="3">
      <c s="4" r="A3" t="s">
        <v>326</v>
      </c>
    </row>
    <row spans="1:10" r="4">
      <c s="4" r="A4" t="s">
        <v>327</v>
      </c>
      <c s="4" r="B4" t="s">
        <v>328</v>
      </c>
      <c s="4" r="E4" t="s">
        <v>329</v>
      </c>
    </row>
    <row spans="1:10" r="5">
      <c s="4" r="A5" t="s">
        <v>330</v>
      </c>
      <c s="5" r="B5" t="n">
        <v>4000000</v>
      </c>
      <c s="5" r="E5" t="n">
        <v>4000000</v>
      </c>
    </row>
    <row spans="1:10" r="6">
      <c s="4" r="A6" t="s">
        <v>325</v>
      </c>
      <c s="9" r="B6" t="n">
        <v>0.0001</v>
      </c>
      <c s="9" r="E6" t="n">
        <v>0.0001</v>
      </c>
    </row>
    <row spans="1:10" r="7">
      <c s="4" r="A7" t="s">
        <v>331</v>
      </c>
      <c s="7" r="B7" t="n">
        <v>25</v>
      </c>
      <c s="7" r="E7" t="n">
        <v>25</v>
      </c>
    </row>
    <row spans="1:10" r="8">
      <c s="4" r="A8" t="s">
        <v>332</v>
      </c>
    </row>
    <row spans="1:10" r="9">
      <c s="4" r="A9" t="s">
        <v>330</v>
      </c>
      <c s="5" r="F9" t="n">
        <v>7500000</v>
      </c>
    </row>
    <row spans="1:10" r="10">
      <c s="4" r="A10" t="s">
        <v>325</v>
      </c>
      <c s="9" r="F10" t="n">
        <v>0.0001</v>
      </c>
    </row>
    <row spans="1:10" r="11">
      <c s="4" r="A11" t="s">
        <v>331</v>
      </c>
      <c s="10" r="F11" t="n">
        <v>14.1</v>
      </c>
    </row>
    <row spans="1:10" r="12">
      <c s="4" r="A12" t="s">
        <v>333</v>
      </c>
    </row>
    <row spans="1:10" r="13">
      <c s="4" r="A13" t="s">
        <v>334</v>
      </c>
      <c s="4" r="G13" t="s">
        <v>335</v>
      </c>
    </row>
    <row spans="1:10" r="14">
      <c s="4" r="A14" t="s">
        <v>336</v>
      </c>
      <c s="4" r="G14" t="s">
        <v>337</v>
      </c>
    </row>
    <row spans="1:10" r="15">
      <c s="4" r="A15" t="s">
        <v>338</v>
      </c>
      <c s="5" r="G15" t="n">
        <v>53</v>
      </c>
    </row>
    <row spans="1:10" r="16">
      <c s="4" r="A16" t="s">
        <v>339</v>
      </c>
      <c s="11" r="G16" t="n">
        <v>2008</v>
      </c>
    </row>
    <row spans="1:10" r="17">
      <c s="4" r="A17" t="s">
        <v>340</v>
      </c>
      <c s="4" r="G17" t="s">
        <v>341</v>
      </c>
    </row>
    <row spans="1:10" r="18">
      <c s="4" r="A18" t="s">
        <v>342</v>
      </c>
      <c s="5" r="C18" t="n">
        <v>75099200</v>
      </c>
      <c s="5" r="G18" t="n">
        <v>75099200</v>
      </c>
    </row>
    <row spans="1:10" r="19">
      <c s="4" r="A19" t="s">
        <v>343</v>
      </c>
      <c s="4" r="C19" t="s">
        <v>344</v>
      </c>
      <c s="4" r="G19" t="s">
        <v>344</v>
      </c>
    </row>
    <row spans="1:10" r="20">
      <c s="4" r="A20" t="s">
        <v>345</v>
      </c>
      <c s="4" r="G20" t="s">
        <v>346</v>
      </c>
    </row>
    <row spans="1:10" r="21">
      <c s="4" r="A21" t="s">
        <v>347</v>
      </c>
    </row>
    <row spans="1:10" r="22">
      <c s="4" r="A22" t="s">
        <v>327</v>
      </c>
      <c s="4" r="H22" t="s">
        <v>348</v>
      </c>
    </row>
    <row spans="1:10" r="23">
      <c s="4" r="A23" t="s">
        <v>330</v>
      </c>
      <c s="5" r="H23" t="n">
        <v>2000000</v>
      </c>
    </row>
    <row spans="1:10" r="24">
      <c s="4" r="A24" t="s">
        <v>325</v>
      </c>
      <c s="9" r="H24" t="n">
        <v>0.0001</v>
      </c>
    </row>
    <row spans="1:10" r="25">
      <c s="4" r="A25" t="s">
        <v>331</v>
      </c>
      <c s="7" r="H25" t="n">
        <v>25</v>
      </c>
    </row>
    <row spans="1:10" r="26">
      <c s="4" r="A26" t="s">
        <v>349</v>
      </c>
    </row>
    <row spans="1:10" r="27">
      <c s="4" r="A27" t="s">
        <v>330</v>
      </c>
      <c s="5" r="I27" t="n">
        <v>7000000</v>
      </c>
    </row>
    <row spans="1:10" r="28">
      <c s="4" r="A28" t="s">
        <v>325</v>
      </c>
      <c s="9" r="I28" t="n">
        <v>0.0001</v>
      </c>
    </row>
    <row spans="1:10" r="29">
      <c s="4" r="A29" t="s">
        <v>331</v>
      </c>
      <c s="7" r="I29" t="n">
        <v>14</v>
      </c>
    </row>
    <row spans="1:10" r="30">
      <c s="4" r="A30" t="s">
        <v>350</v>
      </c>
    </row>
    <row spans="1:10" r="31">
      <c s="4" r="A31" t="s">
        <v>351</v>
      </c>
      <c s="5" r="C31" t="n">
        <v>55</v>
      </c>
      <c s="5" r="G31" t="n">
        <v>55</v>
      </c>
      <c s="5" r="J31" t="n">
        <v>55</v>
      </c>
    </row>
    <row spans="1:10" r="32">
      <c s="4" r="A32" t="s">
        <v>352</v>
      </c>
      <c s="5" r="C32" t="n">
        <v>320407</v>
      </c>
      <c s="5" r="G32" t="n">
        <v>320407</v>
      </c>
      <c s="5" r="J32" t="n">
        <v>320407</v>
      </c>
    </row>
    <row spans="1:10" r="33">
      <c s="4" r="A33" t="s">
        <v>353</v>
      </c>
    </row>
    <row spans="1:10" r="34">
      <c s="4" r="A34" t="s">
        <v>354</v>
      </c>
      <c s="5" r="C34" t="n">
        <v>5</v>
      </c>
      <c s="5" r="G34" t="n">
        <v>5</v>
      </c>
    </row>
    <row spans="1:10" r="35">
      <c s="4" r="A35" t="s">
        <v>355</v>
      </c>
      <c s="5" r="C35" t="n">
        <v>92</v>
      </c>
      <c s="5" r="G35" t="n">
        <v>92</v>
      </c>
    </row>
    <row spans="1:10" r="36">
      <c s="4" r="A36" t="s">
        <v>356</v>
      </c>
    </row>
    <row spans="1:10" r="37">
      <c s="4" r="A37" t="s">
        <v>330</v>
      </c>
      <c s="5" r="C37" t="n">
        <v>149600</v>
      </c>
      <c s="5" r="D37" t="n">
        <v>149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57</v>
      </c>
      <c s="2" r="B1" t="s">
        <v>77</v>
      </c>
    </row>
    <row spans="1:3" r="2">
      <c s="2" r="B2" t="s">
        <v>27</v>
      </c>
      <c s="2" r="C2" t="s">
        <v>78</v>
      </c>
    </row>
    <row spans="1:3" r="3">
      <c s="3" r="A3" t="s">
        <v>358</v>
      </c>
    </row>
    <row spans="1:3" r="4">
      <c s="4" r="A4" t="s">
        <v>359</v>
      </c>
      <c s="4" r="B4" t="s">
        <v>360</v>
      </c>
      <c s="4" r="C4" t="s">
        <v>361</v>
      </c>
    </row>
    <row spans="1:3" r="5">
      <c s="4" r="A5" t="s">
        <v>362</v>
      </c>
    </row>
    <row spans="1:3" r="6">
      <c s="3" r="A6" t="s">
        <v>358</v>
      </c>
    </row>
    <row spans="1:3" r="7">
      <c s="4" r="A7" t="s">
        <v>359</v>
      </c>
      <c s="4" r="B7" t="s">
        <v>363</v>
      </c>
      <c s="4" r="C7" t="s">
        <v>364</v>
      </c>
    </row>
    <row spans="1:3" r="8">
      <c s="4" r="A8" t="s">
        <v>365</v>
      </c>
    </row>
    <row spans="1:3" r="9">
      <c s="3" r="A9" t="s">
        <v>358</v>
      </c>
    </row>
    <row spans="1:3" r="10">
      <c s="4" r="A10" t="s">
        <v>359</v>
      </c>
      <c s="4" r="B10" t="s">
        <v>366</v>
      </c>
      <c s="4" r="C10" t="s">
        <v>367</v>
      </c>
    </row>
    <row spans="1:3" r="11">
      <c s="4" r="A11" t="s">
        <v>368</v>
      </c>
    </row>
    <row spans="1:3" r="12">
      <c s="3" r="A12" t="s">
        <v>358</v>
      </c>
    </row>
    <row spans="1:3" r="13">
      <c s="4" r="A13" t="s">
        <v>359</v>
      </c>
      <c s="4" r="B13" t="s">
        <v>369</v>
      </c>
      <c s="4" r="C13" t="s">
        <v>370</v>
      </c>
    </row>
    <row spans="1:3" r="14">
      <c s="4" r="A14" t="s">
        <v>371</v>
      </c>
    </row>
    <row spans="1:3" r="15">
      <c s="3" r="A15" t="s">
        <v>358</v>
      </c>
    </row>
    <row spans="1:3" r="16">
      <c s="4" r="A16" t="s">
        <v>359</v>
      </c>
      <c s="4" r="B16" t="s">
        <v>372</v>
      </c>
      <c s="4" r="C16" t="s">
        <v>3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42"/>
  </cols>
  <sheetData>
    <row spans="1:3" r="1">
      <c s="1" r="A1" t="s">
        <v>374</v>
      </c>
      <c s="2" r="B1" t="s">
        <v>77</v>
      </c>
      <c s="2" r="C1" t="s">
        <v>375</v>
      </c>
    </row>
    <row spans="1:3" r="2">
      <c s="2" r="B2" t="s">
        <v>27</v>
      </c>
      <c s="2" r="C2" t="s">
        <v>28</v>
      </c>
    </row>
    <row spans="1:3" r="3">
      <c s="3" r="A3" t="s">
        <v>376</v>
      </c>
    </row>
    <row spans="1:3" r="4">
      <c s="4" r="A4" t="s">
        <v>377</v>
      </c>
      <c s="4" r="B4" t="s">
        <v>378</v>
      </c>
      <c s="4" r="C4" t="s">
        <v>379</v>
      </c>
    </row>
    <row spans="1:3" r="5">
      <c s="4" r="A5" t="s">
        <v>380</v>
      </c>
      <c s="4" r="B5" t="s">
        <v>381</v>
      </c>
    </row>
    <row spans="1:3" r="6">
      <c s="4" r="A6" t="s">
        <v>382</v>
      </c>
      <c s="7" r="B6" t="n">
        <v>2692</v>
      </c>
    </row>
    <row spans="1:3" r="7">
      <c s="4" r="A7" t="s">
        <v>383</v>
      </c>
      <c s="7" r="B7" t="n">
        <v>2692</v>
      </c>
    </row>
    <row spans="1:3" r="8">
      <c s="4" r="A8" t="s">
        <v>384</v>
      </c>
      <c s="8" r="B8" t="n">
        <v>0.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21"/>
  </cols>
  <sheetData>
    <row spans="1:4" r="1">
      <c s="1" r="A1" t="s">
        <v>385</v>
      </c>
      <c s="2" r="B1" t="s">
        <v>77</v>
      </c>
      <c s="2" r="D1" t="s">
        <v>375</v>
      </c>
    </row>
    <row spans="1:4" r="2">
      <c s="2" r="B2" t="s">
        <v>386</v>
      </c>
      <c s="2" r="C2" t="s">
        <v>387</v>
      </c>
      <c s="2" r="D2" t="s">
        <v>388</v>
      </c>
    </row>
    <row spans="1:4" r="3">
      <c s="3" r="A3" t="s">
        <v>389</v>
      </c>
    </row>
    <row spans="1:4" r="4">
      <c s="4" r="A4" t="s">
        <v>390</v>
      </c>
      <c s="7" r="B4" t="n">
        <v>9690</v>
      </c>
      <c s="7" r="C4" t="n">
        <v>9298</v>
      </c>
    </row>
    <row spans="1:4" r="5">
      <c s="4" r="A5" t="s">
        <v>391</v>
      </c>
      <c s="5" r="B5" t="n">
        <v>1829</v>
      </c>
      <c s="5" r="C5" t="n">
        <v>1788</v>
      </c>
    </row>
    <row spans="1:4" r="6">
      <c s="4" r="A6" t="s">
        <v>392</v>
      </c>
      <c s="7" r="B6" t="n">
        <v>6323</v>
      </c>
      <c s="7" r="D6" t="n">
        <v>4447</v>
      </c>
    </row>
    <row spans="1:4" r="7">
      <c s="4" r="A7" t="s">
        <v>393</v>
      </c>
    </row>
    <row spans="1:4" r="8">
      <c s="3" r="A8" t="s">
        <v>389</v>
      </c>
    </row>
    <row spans="1:4" r="9">
      <c s="4" r="A9" t="s">
        <v>394</v>
      </c>
      <c s="5" r="B9" t="n">
        <v>19</v>
      </c>
    </row>
    <row spans="1:4" r="10">
      <c s="4" r="A10" t="s">
        <v>395</v>
      </c>
      <c s="7" r="B10" t="n">
        <v>956</v>
      </c>
      <c s="5" r="C10" t="n">
        <v>919</v>
      </c>
    </row>
    <row spans="1:4" r="11">
      <c s="4" r="A11" t="s">
        <v>396</v>
      </c>
      <c s="5" r="B11" t="n">
        <v>478</v>
      </c>
      <c s="7" r="D11" t="n">
        <v>460</v>
      </c>
    </row>
    <row spans="1:4" r="12">
      <c s="4" r="A12" t="s">
        <v>397</v>
      </c>
      <c s="7" r="B12" t="n">
        <v>1250</v>
      </c>
      <c s="5" r="C12" t="n">
        <v>500</v>
      </c>
    </row>
    <row spans="1:4" r="13">
      <c s="4" r="A13" t="s">
        <v>398</v>
      </c>
      <c s="4" r="B13" t="s">
        <v>399</v>
      </c>
      <c s="7" r="D13" t="n">
        <v>1000</v>
      </c>
    </row>
    <row spans="1:4" r="14">
      <c s="4" r="A14" t="s">
        <v>400</v>
      </c>
      <c s="7" r="B14" t="n">
        <v>5383</v>
      </c>
    </row>
    <row spans="1:4" r="15">
      <c s="4" r="A15" t="s">
        <v>401</v>
      </c>
      <c s="5" r="B15" t="n">
        <v>299200</v>
      </c>
    </row>
    <row spans="1:4" r="16">
      <c s="4" r="A16" t="s">
        <v>402</v>
      </c>
      <c s="4" r="B16" t="s">
        <v>403</v>
      </c>
    </row>
    <row spans="1:4" r="17">
      <c s="4" r="A17" t="s">
        <v>404</v>
      </c>
      <c s="4" r="B17" t="s">
        <v>403</v>
      </c>
    </row>
    <row spans="1:4" r="18">
      <c s="4" r="A18" t="s">
        <v>405</v>
      </c>
      <c s="5" r="B18" t="n">
        <v>12</v>
      </c>
    </row>
    <row spans="1:4" r="19">
      <c s="4" r="A19" t="s">
        <v>406</v>
      </c>
      <c s="4" r="B19" t="s">
        <v>407</v>
      </c>
    </row>
    <row spans="1:4" r="20">
      <c s="4" r="A20" t="s">
        <v>408</v>
      </c>
      <c s="4" r="B20" t="s">
        <v>409</v>
      </c>
    </row>
    <row spans="1:4" r="21">
      <c s="4" r="A21" t="s">
        <v>410</v>
      </c>
      <c s="7" r="B21" t="n">
        <v>787</v>
      </c>
    </row>
    <row spans="1:4" r="22">
      <c s="4" r="A22" t="s">
        <v>411</v>
      </c>
      <c s="7" r="D22" t="n">
        <v>1050</v>
      </c>
    </row>
    <row spans="1:4" r="23">
      <c s="4" r="A23" t="s">
        <v>412</v>
      </c>
      <c s="4" r="B23" t="s">
        <v>413</v>
      </c>
    </row>
    <row spans="1:4" r="24">
      <c s="4" r="A24" t="s">
        <v>414</v>
      </c>
      <c s="4" r="B24" t="s">
        <v>415</v>
      </c>
    </row>
    <row spans="1:4" r="25">
      <c s="4" r="A25" t="s">
        <v>416</v>
      </c>
      <c s="12" r="B25" t="n">
        <v>2013</v>
      </c>
    </row>
    <row spans="1:4" r="26">
      <c s="4" r="A26" t="s">
        <v>417</v>
      </c>
      <c s="7" r="B26" t="n">
        <v>1425</v>
      </c>
    </row>
    <row spans="1:4" r="27">
      <c s="4" r="A27" t="s">
        <v>418</v>
      </c>
      <c s="5" r="B27" t="n">
        <v>75</v>
      </c>
    </row>
    <row spans="1:4" r="28">
      <c s="4" r="A28" t="s">
        <v>419</v>
      </c>
      <c s="5" r="B28" t="n">
        <v>837</v>
      </c>
      <c s="5" r="C28" t="n">
        <v>689</v>
      </c>
    </row>
    <row spans="1:4" r="29">
      <c s="4" r="A29" t="s">
        <v>390</v>
      </c>
      <c s="5" r="B29" t="n">
        <v>9582</v>
      </c>
      <c s="5" r="C29" t="n">
        <v>9190</v>
      </c>
    </row>
    <row spans="1:4" r="30">
      <c s="4" r="A30" t="s">
        <v>392</v>
      </c>
      <c s="5" r="B30" t="n">
        <v>2490</v>
      </c>
      <c s="5" r="D30" t="n">
        <v>576</v>
      </c>
    </row>
    <row spans="1:4" r="31">
      <c s="4" r="A31" t="s">
        <v>420</v>
      </c>
    </row>
    <row spans="1:4" r="32">
      <c s="3" r="A32" t="s">
        <v>389</v>
      </c>
    </row>
    <row spans="1:4" r="33">
      <c s="4" r="A33" t="s">
        <v>390</v>
      </c>
      <c s="5" r="B33" t="n">
        <v>107</v>
      </c>
      <c s="7" r="C33" t="n">
        <v>108</v>
      </c>
    </row>
    <row spans="1:4" r="34">
      <c s="4" r="A34" t="s">
        <v>392</v>
      </c>
      <c s="7" r="B34" t="n">
        <v>589</v>
      </c>
      <c s="7" r="D34" t="n">
        <v>593</v>
      </c>
    </row>
    <row spans="1:4" r="35">
      <c s="4" r="A35" t="s">
        <v>421</v>
      </c>
    </row>
    <row spans="1:4" r="36">
      <c s="3" r="A36" t="s">
        <v>389</v>
      </c>
    </row>
    <row spans="1:4" r="37">
      <c s="4" r="A37" t="s">
        <v>422</v>
      </c>
      <c s="5" r="B37" t="n">
        <v>11</v>
      </c>
      <c s="5" r="D3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23</v>
      </c>
      <c s="2" r="B1" t="s">
        <v>27</v>
      </c>
      <c s="2" r="C1" t="s">
        <v>424</v>
      </c>
    </row>
    <row spans="1:3" r="2">
      <c s="4" r="A2" t="s">
        <v>425</v>
      </c>
    </row>
    <row spans="1:3" r="3">
      <c s="3" r="A3" t="s">
        <v>389</v>
      </c>
    </row>
    <row spans="1:3" r="4">
      <c s="4" r="A4" t="s">
        <v>426</v>
      </c>
      <c s="4" r="B4" t="s">
        <v>427</v>
      </c>
      <c s="4" r="C4" t="s">
        <v>428</v>
      </c>
    </row>
    <row spans="1:3" r="5">
      <c s="4" r="A5" t="s">
        <v>429</v>
      </c>
    </row>
    <row spans="1:3" r="6">
      <c s="3" r="A6" t="s">
        <v>389</v>
      </c>
    </row>
    <row spans="1:3" r="7">
      <c s="4" r="A7" t="s">
        <v>426</v>
      </c>
      <c s="4" r="C7" t="s">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431</v>
      </c>
      <c s="2" r="B1" t="s">
        <v>27</v>
      </c>
    </row>
    <row spans="1:2" r="2">
      <c s="4" r="A2" t="s">
        <v>432</v>
      </c>
    </row>
    <row spans="1:2" r="3">
      <c s="3" r="A3" t="s">
        <v>389</v>
      </c>
    </row>
    <row spans="1:2" r="4">
      <c s="4" r="A4" t="s">
        <v>426</v>
      </c>
      <c s="4" r="B4" t="s">
        <v>433</v>
      </c>
    </row>
    <row spans="1:2" r="5">
      <c s="4" r="A5" t="s">
        <v>434</v>
      </c>
    </row>
    <row spans="1:2" r="6">
      <c s="3" r="A6" t="s">
        <v>389</v>
      </c>
    </row>
    <row spans="1:2" r="7">
      <c s="4" r="A7" t="s">
        <v>426</v>
      </c>
      <c s="4" r="B7" t="s">
        <v>4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436</v>
      </c>
      <c s="2" r="B1" t="s">
        <v>437</v>
      </c>
      <c s="2" r="C1" t="s">
        <v>77</v>
      </c>
    </row>
    <row spans="1:3" r="2">
      <c s="2" r="B2" t="s">
        <v>438</v>
      </c>
      <c s="2" r="C2" t="s">
        <v>27</v>
      </c>
    </row>
    <row spans="1:3" r="3">
      <c s="4" r="A3" t="s">
        <v>439</v>
      </c>
    </row>
    <row spans="1:3" r="4">
      <c s="4" r="A4" t="s">
        <v>440</v>
      </c>
      <c s="4" r="B4" t="s">
        <v>441</v>
      </c>
    </row>
    <row spans="1:3" r="5">
      <c s="4" r="A5" t="s">
        <v>442</v>
      </c>
      <c s="7" r="B5" t="n">
        <v>8229</v>
      </c>
    </row>
    <row spans="1:3" r="6">
      <c s="4" r="A6" t="s">
        <v>443</v>
      </c>
      <c s="4" r="B6" t="s">
        <v>444</v>
      </c>
    </row>
    <row spans="1:3" r="7">
      <c s="4" r="A7" t="s">
        <v>445</v>
      </c>
      <c s="7" r="B7" t="n">
        <v>7802</v>
      </c>
    </row>
    <row spans="1:3" r="8">
      <c s="4" r="A8" t="s">
        <v>446</v>
      </c>
      <c s="7" r="B8" t="n">
        <v>2888</v>
      </c>
    </row>
    <row spans="1:3" r="9">
      <c s="4" r="A9" t="s">
        <v>447</v>
      </c>
    </row>
    <row spans="1:3" r="10">
      <c s="4" r="A10" t="s">
        <v>440</v>
      </c>
      <c s="4" r="B10" t="s">
        <v>448</v>
      </c>
    </row>
    <row spans="1:3" r="11">
      <c s="4" r="A11" t="s">
        <v>442</v>
      </c>
      <c s="7" r="B11" t="n">
        <v>1452</v>
      </c>
    </row>
    <row spans="1:3" r="12">
      <c s="4" r="A12" t="s">
        <v>443</v>
      </c>
      <c s="4" r="B12" t="s">
        <v>444</v>
      </c>
    </row>
    <row spans="1:3" r="13">
      <c s="4" r="A13" t="s">
        <v>445</v>
      </c>
      <c s="7" r="B13" t="n">
        <v>676</v>
      </c>
    </row>
    <row spans="1:3" r="14">
      <c s="4" r="A14" t="s">
        <v>449</v>
      </c>
      <c s="7" r="C14" t="n">
        <v>484</v>
      </c>
    </row>
    <row spans="1:3" r="15">
      <c s="4" r="A15" t="s">
        <v>450</v>
      </c>
    </row>
    <row spans="1:3" r="16">
      <c s="4" r="A16" t="s">
        <v>440</v>
      </c>
      <c s="4" r="B16" t="s">
        <v>451</v>
      </c>
    </row>
    <row spans="1:3" r="17">
      <c s="4" r="A17" t="s">
        <v>442</v>
      </c>
      <c s="7" r="B17" t="n">
        <v>6777</v>
      </c>
    </row>
    <row spans="1:3" r="18">
      <c s="4" r="A18" t="s">
        <v>443</v>
      </c>
      <c s="4" r="B18" t="s">
        <v>444</v>
      </c>
    </row>
    <row spans="1:3" r="19">
      <c s="4" r="A19" t="s">
        <v>445</v>
      </c>
      <c s="7" r="B19" t="n">
        <v>3567</v>
      </c>
    </row>
    <row spans="1:3" r="20">
      <c s="4" r="A20" t="s">
        <v>449</v>
      </c>
      <c s="7" r="C20" t="n">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52</v>
      </c>
      <c s="2" r="B1" t="s">
        <v>27</v>
      </c>
      <c s="2" r="C1" t="s">
        <v>28</v>
      </c>
    </row>
    <row spans="1:3" r="2">
      <c s="3" r="A2" t="s">
        <v>206</v>
      </c>
    </row>
    <row spans="1:3" r="3">
      <c s="4" r="A3" t="s">
        <v>162</v>
      </c>
      <c s="7" r="B3" t="n">
        <v>13658</v>
      </c>
      <c s="7" r="C3" t="n">
        <v>115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453</v>
      </c>
      <c s="2" r="B1" t="s">
        <v>77</v>
      </c>
    </row>
    <row spans="1:3" r="2">
      <c s="2" r="B2" t="s">
        <v>27</v>
      </c>
      <c s="2" r="C2" t="s">
        <v>78</v>
      </c>
    </row>
    <row spans="1:3" r="3">
      <c s="4" r="A3" t="s">
        <v>454</v>
      </c>
      <c s="7" r="B3" t="n">
        <v>2098820</v>
      </c>
    </row>
    <row spans="1:3" r="4">
      <c s="4" r="A4" t="s">
        <v>149</v>
      </c>
      <c s="5" r="B4" t="n">
        <v>-50411</v>
      </c>
      <c s="7" r="C4" t="n">
        <v>-51818</v>
      </c>
    </row>
    <row spans="1:3" r="5">
      <c s="4" r="A5" t="s">
        <v>455</v>
      </c>
      <c s="5" r="B5" t="n">
        <v>2053710</v>
      </c>
    </row>
    <row spans="1:3" r="6">
      <c s="4" r="A6" t="s">
        <v>456</v>
      </c>
    </row>
    <row spans="1:3" r="7">
      <c s="4" r="A7" t="s">
        <v>454</v>
      </c>
      <c s="7" r="B7" t="n">
        <v>2953440</v>
      </c>
    </row>
    <row spans="1:3" r="8">
      <c s="4" r="A8" t="s">
        <v>149</v>
      </c>
    </row>
    <row spans="1:3" r="9">
      <c s="4" r="A9" t="s">
        <v>457</v>
      </c>
      <c s="7" r="B9" t="n">
        <v>1491</v>
      </c>
    </row>
    <row spans="1:3" r="10">
      <c s="4" r="A10" t="s">
        <v>455</v>
      </c>
      <c s="5" r="B10" t="n">
        <v>2954931</v>
      </c>
    </row>
    <row spans="1:3" r="11">
      <c s="4" r="A11" t="s">
        <v>458</v>
      </c>
    </row>
    <row spans="1:3" r="12">
      <c s="4" r="A12" t="s">
        <v>454</v>
      </c>
      <c s="5" r="B12" t="n">
        <v>-854620</v>
      </c>
    </row>
    <row spans="1:3" r="13">
      <c s="4" r="A13" t="s">
        <v>149</v>
      </c>
      <c s="7" r="B13" t="n">
        <v>-46601</v>
      </c>
    </row>
    <row spans="1:3" r="14">
      <c s="4" r="A14" t="s">
        <v>457</v>
      </c>
    </row>
    <row spans="1:3" r="15">
      <c s="4" r="A15" t="s">
        <v>455</v>
      </c>
      <c s="7" r="B15" t="n">
        <v>-901221</v>
      </c>
    </row>
    <row spans="1:3" r="16">
      <c s="4" r="A16" t="s">
        <v>459</v>
      </c>
    </row>
    <row spans="1:3" r="17">
      <c s="4" r="A17" t="s">
        <v>454</v>
      </c>
      <c s="5" r="B17" t="n">
        <v>2098820</v>
      </c>
    </row>
    <row spans="1:3" r="18">
      <c s="4" r="A18" t="s">
        <v>149</v>
      </c>
      <c s="5" r="B18" t="n">
        <v>-46601</v>
      </c>
    </row>
    <row spans="1:3" r="19">
      <c s="4" r="A19" t="s">
        <v>457</v>
      </c>
      <c s="5" r="B19" t="n">
        <v>1491</v>
      </c>
    </row>
    <row spans="1:3" r="20">
      <c s="4" r="A20" t="s">
        <v>455</v>
      </c>
      <c s="7" r="B20" t="n">
        <v>2053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13"/>
    <col customWidth="1" max="6" min="6" width="27"/>
    <col customWidth="1" max="7" min="7" width="37"/>
    <col customWidth="1" max="8" min="8" width="42"/>
    <col customWidth="1" max="9" min="9" width="11"/>
  </cols>
  <sheetData>
    <row spans="1:9" r="1">
      <c s="1" r="A1" t="s">
        <v>117</v>
      </c>
      <c s="2" r="B1" t="s">
        <v>118</v>
      </c>
      <c s="2" r="C1" t="s">
        <v>119</v>
      </c>
      <c s="2" r="D1" t="s">
        <v>120</v>
      </c>
      <c s="2" r="E1" t="s">
        <v>121</v>
      </c>
      <c s="2" r="F1" t="s">
        <v>122</v>
      </c>
      <c s="2" r="G1" t="s">
        <v>123</v>
      </c>
      <c s="2" r="H1" t="s">
        <v>124</v>
      </c>
      <c s="2" r="I1" t="s">
        <v>1</v>
      </c>
    </row>
    <row spans="1:9" r="2">
      <c s="4" r="A2" t="s">
        <v>125</v>
      </c>
      <c s="7" r="E2" t="n">
        <v>8</v>
      </c>
      <c s="7" r="F2" t="n">
        <v>762142</v>
      </c>
      <c s="7" r="G2" t="n">
        <v>-85154</v>
      </c>
      <c s="7" r="H2" t="n">
        <v>-20047</v>
      </c>
      <c s="7" r="I2" t="n">
        <v>656949</v>
      </c>
    </row>
    <row spans="1:9" r="3">
      <c s="4" r="A3" t="s">
        <v>126</v>
      </c>
      <c s="5" r="D3" t="n">
        <v>2000000</v>
      </c>
      <c s="5" r="E3" t="n">
        <v>74800000</v>
      </c>
    </row>
    <row spans="1:9" r="4">
      <c s="4" r="A4" t="s">
        <v>127</v>
      </c>
      <c s="7" r="H4" t="n">
        <v>47213</v>
      </c>
      <c s="5" r="I4" t="n">
        <v>47213</v>
      </c>
    </row>
    <row spans="1:9" r="5">
      <c s="4" r="A5" t="s">
        <v>128</v>
      </c>
      <c s="7" r="F5" t="n">
        <v>96850</v>
      </c>
      <c s="5" r="I5" t="n">
        <v>96850</v>
      </c>
    </row>
    <row spans="1:9" r="6">
      <c s="4" r="A6" t="s">
        <v>129</v>
      </c>
      <c s="5" r="C6" t="n">
        <v>4000000</v>
      </c>
    </row>
    <row spans="1:9" r="7">
      <c s="4" r="A7" t="s">
        <v>130</v>
      </c>
      <c s="7" r="F7" t="n">
        <v>-327</v>
      </c>
      <c s="5" r="I7" t="n">
        <v>-327</v>
      </c>
    </row>
    <row spans="1:9" r="8">
      <c s="4" r="A8" t="s">
        <v>131</v>
      </c>
      <c s="7" r="H8" t="n">
        <v>-41140</v>
      </c>
      <c s="5" r="I8" t="n">
        <v>-41140</v>
      </c>
    </row>
    <row spans="1:9" r="9">
      <c s="4" r="A9" t="s">
        <v>132</v>
      </c>
      <c s="7" r="H9" t="n">
        <v>-5719</v>
      </c>
      <c s="5" r="I9" t="n">
        <v>-5719</v>
      </c>
    </row>
    <row spans="1:9" r="10">
      <c s="4" r="A10" t="s">
        <v>133</v>
      </c>
      <c s="7" r="G10" t="n">
        <v>18900</v>
      </c>
      <c s="5" r="I10" t="n">
        <v>18900</v>
      </c>
    </row>
    <row spans="1:9" r="11">
      <c s="4" r="A11" t="s">
        <v>134</v>
      </c>
      <c s="5" r="C11" t="n">
        <v>4000000</v>
      </c>
      <c s="5" r="D11" t="n">
        <v>2000000</v>
      </c>
      <c s="5" r="E11" t="n">
        <v>74800000</v>
      </c>
    </row>
    <row spans="1:9" r="12">
      <c s="4" r="A12" t="s">
        <v>135</v>
      </c>
      <c s="7" r="E12" t="n">
        <v>8</v>
      </c>
      <c s="7" r="F12" t="n">
        <v>858665</v>
      </c>
      <c s="5" r="G12" t="n">
        <v>-66254</v>
      </c>
      <c s="7" r="H12" t="n">
        <v>-19693</v>
      </c>
      <c s="5" r="I12" t="n">
        <v>772726</v>
      </c>
    </row>
    <row spans="1:9" r="13">
      <c s="4" r="A13" t="s">
        <v>136</v>
      </c>
      <c s="7" r="E13" t="n">
        <v>8</v>
      </c>
      <c s="7" r="F13" t="n">
        <v>858665</v>
      </c>
      <c s="7" r="G13" t="n">
        <v>-56134</v>
      </c>
      <c s="5" r="H13" t="n">
        <v>103</v>
      </c>
      <c s="5" r="I13" t="n">
        <v>802642</v>
      </c>
    </row>
    <row spans="1:9" r="14">
      <c s="4" r="A14" t="s">
        <v>137</v>
      </c>
      <c s="5" r="C14" t="n">
        <v>4000000</v>
      </c>
      <c s="5" r="D14" t="n">
        <v>2000000</v>
      </c>
      <c s="5" r="E14" t="n">
        <v>74800000</v>
      </c>
    </row>
    <row spans="1:9" r="15">
      <c s="4" r="A15" t="s">
        <v>127</v>
      </c>
      <c s="7" r="H15" t="n">
        <v>70613</v>
      </c>
      <c s="5" r="I15" t="n">
        <v>70613</v>
      </c>
    </row>
    <row spans="1:9" r="16">
      <c s="4" r="A16" t="s">
        <v>138</v>
      </c>
      <c s="7" r="F16" t="n">
        <v>96850</v>
      </c>
      <c s="5" r="I16" t="n">
        <v>96850</v>
      </c>
    </row>
    <row spans="1:9" r="17">
      <c s="4" r="A17" t="s">
        <v>139</v>
      </c>
      <c s="5" r="B17" t="n">
        <v>4000000</v>
      </c>
    </row>
    <row spans="1:9" r="18">
      <c s="4" r="A18" t="s">
        <v>140</v>
      </c>
      <c s="5" r="F18" t="n">
        <v>-234</v>
      </c>
      <c s="5" r="I18" t="n">
        <v>-234</v>
      </c>
    </row>
    <row spans="1:9" r="19">
      <c s="4" r="A19" t="s">
        <v>141</v>
      </c>
      <c s="7" r="F19" t="n">
        <v>5383</v>
      </c>
      <c s="5" r="I19" t="n">
        <v>5383</v>
      </c>
    </row>
    <row spans="1:9" r="20">
      <c s="4" r="A20" t="s">
        <v>142</v>
      </c>
      <c s="5" r="E20" t="n">
        <v>299200</v>
      </c>
    </row>
    <row spans="1:9" r="21">
      <c s="4" r="A21" t="s">
        <v>131</v>
      </c>
      <c s="7" r="H21" t="n">
        <v>-42680</v>
      </c>
      <c s="5" r="I21" t="n">
        <v>-42680</v>
      </c>
    </row>
    <row spans="1:9" r="22">
      <c s="4" r="A22" t="s">
        <v>132</v>
      </c>
      <c s="7" r="H22" t="n">
        <v>-7313</v>
      </c>
      <c s="5" r="I22" t="n">
        <v>-7313</v>
      </c>
    </row>
    <row spans="1:9" r="23">
      <c s="4" r="A23" t="s">
        <v>133</v>
      </c>
      <c s="7" r="G23" t="n">
        <v>2254</v>
      </c>
      <c s="5" r="I23" t="n">
        <v>2254</v>
      </c>
    </row>
    <row spans="1:9" r="24">
      <c s="4" r="A24" t="s">
        <v>143</v>
      </c>
      <c s="5" r="B24" t="n">
        <v>4000000</v>
      </c>
      <c s="5" r="C24" t="n">
        <v>4000000</v>
      </c>
      <c s="5" r="D24" t="n">
        <v>2000000</v>
      </c>
      <c s="5" r="E24" t="n">
        <v>75099200</v>
      </c>
    </row>
    <row spans="1:9" r="25">
      <c s="4" r="A25" t="s">
        <v>144</v>
      </c>
      <c s="7" r="E25" t="n">
        <v>8</v>
      </c>
      <c s="7" r="F25" t="n">
        <v>960664</v>
      </c>
      <c s="7" r="G25" t="n">
        <v>-53880</v>
      </c>
      <c s="7" r="H25" t="n">
        <v>20723</v>
      </c>
      <c s="7" r="I25" t="n">
        <v>9275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s>
  <sheetData>
    <row spans="1:5" r="1">
      <c s="1" r="A1" t="s">
        <v>460</v>
      </c>
      <c s="2" r="B1" t="s">
        <v>437</v>
      </c>
      <c s="2" r="C1" t="s">
        <v>77</v>
      </c>
      <c s="2" r="E1" t="s">
        <v>375</v>
      </c>
    </row>
    <row spans="1:5" r="2">
      <c s="2" r="B2" t="s">
        <v>461</v>
      </c>
      <c s="2" r="C2" t="s">
        <v>462</v>
      </c>
      <c s="2" r="D2" t="s">
        <v>387</v>
      </c>
      <c s="2" r="E2" t="s">
        <v>388</v>
      </c>
    </row>
    <row spans="1:5" r="3">
      <c s="4" r="A3" t="s">
        <v>463</v>
      </c>
      <c s="7" r="D3" t="n">
        <v>2903</v>
      </c>
    </row>
    <row spans="1:5" r="4">
      <c s="4" r="A4" t="s">
        <v>464</v>
      </c>
    </row>
    <row spans="1:5" r="5">
      <c s="4" r="A5" t="s">
        <v>465</v>
      </c>
      <c s="5" r="B5" t="n">
        <v>9403</v>
      </c>
    </row>
    <row spans="1:5" r="6">
      <c s="4" r="A6" t="s">
        <v>466</v>
      </c>
      <c s="7" r="B6" t="n">
        <v>95080</v>
      </c>
    </row>
    <row spans="1:5" r="7">
      <c s="4" r="A7" t="s">
        <v>467</v>
      </c>
      <c s="4" r="B7" t="s">
        <v>468</v>
      </c>
    </row>
    <row spans="1:5" r="8">
      <c s="4" r="A8" t="s">
        <v>469</v>
      </c>
    </row>
    <row spans="1:5" r="9">
      <c s="4" r="A9" t="s">
        <v>465</v>
      </c>
      <c s="5" r="B9" t="n">
        <v>9403</v>
      </c>
    </row>
    <row spans="1:5" r="10">
      <c s="4" r="A10" t="s">
        <v>466</v>
      </c>
      <c s="7" r="B10" t="n">
        <v>95080</v>
      </c>
    </row>
    <row spans="1:5" r="11">
      <c s="4" r="A11" t="s">
        <v>467</v>
      </c>
      <c s="4" r="B11" t="s">
        <v>470</v>
      </c>
    </row>
    <row spans="1:5" r="12">
      <c s="4" r="A12" t="s">
        <v>471</v>
      </c>
    </row>
    <row spans="1:5" r="13">
      <c s="4" r="A13" t="s">
        <v>465</v>
      </c>
      <c s="5" r="B13" t="n">
        <v>9403</v>
      </c>
    </row>
    <row spans="1:5" r="14">
      <c s="4" r="A14" t="s">
        <v>466</v>
      </c>
      <c s="7" r="B14" t="n">
        <v>95080</v>
      </c>
    </row>
    <row spans="1:5" r="15">
      <c s="4" r="A15" t="s">
        <v>467</v>
      </c>
      <c s="4" r="B15" t="s">
        <v>472</v>
      </c>
    </row>
    <row spans="1:5" r="16">
      <c s="4" r="A16" t="s">
        <v>473</v>
      </c>
    </row>
    <row spans="1:5" r="17">
      <c s="4" r="A17" t="s">
        <v>474</v>
      </c>
      <c s="7" r="E17" t="n">
        <v>27740</v>
      </c>
    </row>
    <row spans="1:5" r="18">
      <c s="4" r="A18" t="s">
        <v>475</v>
      </c>
    </row>
    <row spans="1:5" r="19">
      <c s="4" r="A19" t="s">
        <v>476</v>
      </c>
      <c s="5" r="D19" t="n">
        <v>7546</v>
      </c>
    </row>
    <row spans="1:5" r="20">
      <c s="4" r="A20" t="s">
        <v>463</v>
      </c>
      <c s="7" r="D20" t="n">
        <v>-2903</v>
      </c>
    </row>
    <row spans="1:5" r="21">
      <c s="4" r="A21" t="s">
        <v>477</v>
      </c>
    </row>
    <row spans="1:5" r="22">
      <c s="4" r="A22" t="s">
        <v>478</v>
      </c>
      <c s="7" r="C22" t="n">
        <v>2963</v>
      </c>
    </row>
    <row spans="1:5" r="23">
      <c s="4" r="A23" t="s">
        <v>479</v>
      </c>
      <c s="5" r="C23" t="n">
        <v>1</v>
      </c>
    </row>
    <row spans="1:5" r="24">
      <c s="4" r="A24" t="s">
        <v>480</v>
      </c>
      <c s="7" r="C24" t="n">
        <v>1896568</v>
      </c>
    </row>
    <row spans="1:5" r="25">
      <c s="4" r="A25" t="s">
        <v>481</v>
      </c>
      <c s="5" r="C25" t="n">
        <v>4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spans="1:2" r="1">
      <c s="1" r="A1" t="s">
        <v>482</v>
      </c>
      <c s="2" r="B1" t="s">
        <v>77</v>
      </c>
    </row>
    <row spans="1:2" r="2">
      <c s="2" r="B2" t="s">
        <v>462</v>
      </c>
    </row>
    <row spans="1:2" r="3">
      <c s="4" r="A3" t="s">
        <v>483</v>
      </c>
      <c s="7" r="B3" t="n">
        <v>28675</v>
      </c>
    </row>
    <row spans="1:2" r="4">
      <c s="4" r="A4" t="s">
        <v>484</v>
      </c>
      <c s="5" r="B4" t="n">
        <v>2650</v>
      </c>
    </row>
    <row spans="1:2" r="5">
      <c s="4" r="A5" t="s">
        <v>485</v>
      </c>
      <c s="5" r="B5" t="n">
        <v>-4529</v>
      </c>
    </row>
    <row spans="1:2" r="6">
      <c s="4" r="A6" t="s">
        <v>486</v>
      </c>
      <c s="5" r="B6" t="n">
        <v>26796</v>
      </c>
    </row>
    <row spans="1:2" r="7">
      <c s="4" r="A7" t="s">
        <v>487</v>
      </c>
    </row>
    <row spans="1:2" r="8">
      <c s="4" r="A8" t="s">
        <v>483</v>
      </c>
      <c s="7" r="B8" t="n">
        <v>7902</v>
      </c>
    </row>
    <row spans="1:2" r="9">
      <c s="4" r="A9" t="s">
        <v>484</v>
      </c>
    </row>
    <row spans="1:2" r="10">
      <c s="4" r="A10" t="s">
        <v>485</v>
      </c>
      <c s="7" r="B10" t="n">
        <v>-946</v>
      </c>
    </row>
    <row spans="1:2" r="11">
      <c s="4" r="A11" t="s">
        <v>486</v>
      </c>
      <c s="5" r="B11" t="n">
        <v>6956</v>
      </c>
    </row>
    <row spans="1:2" r="12">
      <c s="4" r="A12" t="s">
        <v>488</v>
      </c>
    </row>
    <row spans="1:2" r="13">
      <c s="4" r="A13" t="s">
        <v>483</v>
      </c>
      <c s="5" r="B13" t="n">
        <v>20773</v>
      </c>
    </row>
    <row spans="1:2" r="14">
      <c s="4" r="A14" t="s">
        <v>484</v>
      </c>
      <c s="5" r="B14" t="n">
        <v>2650</v>
      </c>
    </row>
    <row spans="1:2" r="15">
      <c s="4" r="A15" t="s">
        <v>485</v>
      </c>
      <c s="5" r="B15" t="n">
        <v>-3583</v>
      </c>
    </row>
    <row spans="1:2" r="16">
      <c s="4" r="A16" t="s">
        <v>486</v>
      </c>
      <c s="7" r="B16" t="n">
        <v>198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69"/>
  </cols>
  <sheetData>
    <row spans="1:2" r="1">
      <c s="1" r="A1" t="s">
        <v>489</v>
      </c>
      <c s="2" r="B1" t="s">
        <v>1</v>
      </c>
    </row>
    <row spans="1:2" r="2">
      <c s="3" r="A2" t="s">
        <v>490</v>
      </c>
    </row>
    <row spans="1:2" r="3">
      <c s="4" r="A3" t="s">
        <v>491</v>
      </c>
      <c s="4" r="B3" t="s">
        <v>492</v>
      </c>
    </row>
    <row spans="1:2" r="4">
      <c s="4" r="A4" t="s">
        <v>493</v>
      </c>
      <c s="4" r="B4" t="s">
        <v>215</v>
      </c>
    </row>
    <row spans="1:2" r="5">
      <c s="4" r="A5" t="s">
        <v>494</v>
      </c>
      <c s="4" r="B5" t="s">
        <v>495</v>
      </c>
    </row>
    <row spans="1:2" r="6">
      <c s="4" r="A6" t="s">
        <v>496</v>
      </c>
      <c s="5" r="B6" t="n">
        <v>6</v>
      </c>
    </row>
    <row spans="1:2" r="7">
      <c s="4" r="A7" t="s">
        <v>497</v>
      </c>
      <c s="5" r="B7" t="n">
        <v>15</v>
      </c>
    </row>
    <row spans="1:2" r="8">
      <c s="4" r="A8" t="s">
        <v>498</v>
      </c>
      <c s="4" r="B8" t="s">
        <v>499</v>
      </c>
    </row>
    <row spans="1:2" r="9">
      <c s="4" r="A9" t="s">
        <v>500</v>
      </c>
      <c s="4" r="B9" t="s">
        <v>501</v>
      </c>
    </row>
    <row spans="1:2" r="10">
      <c s="4" r="A10" t="s">
        <v>502</v>
      </c>
      <c s="4" r="B10" t="s">
        <v>503</v>
      </c>
    </row>
    <row spans="1:2" r="11">
      <c s="4" r="A11" t="s">
        <v>504</v>
      </c>
      <c s="4" r="B11" t="s">
        <v>505</v>
      </c>
    </row>
    <row spans="1:2" r="12">
      <c s="4" r="A12" t="s">
        <v>506</v>
      </c>
      <c s="4" r="B12" t="s">
        <v>507</v>
      </c>
    </row>
    <row spans="1:2" r="13">
      <c s="4" r="A13" t="s">
        <v>508</v>
      </c>
      <c s="4" r="B13" t="s">
        <v>5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8"/>
  </cols>
  <sheetData>
    <row spans="1:2" r="1">
      <c s="1" r="A1" t="s">
        <v>510</v>
      </c>
      <c s="2" r="B1" t="s">
        <v>1</v>
      </c>
    </row>
    <row spans="1:2" r="2">
      <c s="4" r="A2" t="s">
        <v>511</v>
      </c>
    </row>
    <row spans="1:2" r="3">
      <c s="3" r="A3" t="s">
        <v>512</v>
      </c>
    </row>
    <row spans="1:2" r="4">
      <c s="4" r="A4" t="s">
        <v>513</v>
      </c>
      <c s="4" r="B4" t="s">
        <v>514</v>
      </c>
    </row>
    <row spans="1:2" r="5">
      <c s="4" r="A5" t="s">
        <v>515</v>
      </c>
      <c s="4" r="B5" t="s">
        <v>516</v>
      </c>
    </row>
    <row spans="1:2" r="6">
      <c s="4" r="A6" t="s">
        <v>517</v>
      </c>
      <c s="4" r="B6" t="s">
        <v>518</v>
      </c>
    </row>
    <row spans="1:2" r="7">
      <c s="4" r="A7" t="s">
        <v>519</v>
      </c>
    </row>
    <row spans="1:2" r="8">
      <c s="3" r="A8" t="s">
        <v>512</v>
      </c>
    </row>
    <row spans="1:2" r="9">
      <c s="4" r="A9" t="s">
        <v>513</v>
      </c>
      <c s="4" r="B9" t="s">
        <v>520</v>
      </c>
    </row>
    <row spans="1:2" r="10">
      <c s="4" r="A10" t="s">
        <v>515</v>
      </c>
      <c s="4" r="B10" t="s">
        <v>516</v>
      </c>
    </row>
    <row spans="1:2" r="11">
      <c s="4" r="A11" t="s">
        <v>517</v>
      </c>
      <c s="4" r="B11" t="s">
        <v>521</v>
      </c>
    </row>
    <row spans="1:2" r="12">
      <c s="4" r="A12" t="s">
        <v>522</v>
      </c>
    </row>
    <row spans="1:2" r="13">
      <c s="3" r="A13" t="s">
        <v>512</v>
      </c>
    </row>
    <row spans="1:2" r="14">
      <c s="4" r="A14" t="s">
        <v>513</v>
      </c>
      <c s="4" r="B14" t="s">
        <v>523</v>
      </c>
    </row>
    <row spans="1:2" r="15">
      <c s="4" r="A15" t="s">
        <v>515</v>
      </c>
      <c s="4" r="B15" t="s">
        <v>516</v>
      </c>
    </row>
    <row spans="1:2" r="16">
      <c s="4" r="A16" t="s">
        <v>517</v>
      </c>
      <c s="4" r="B16" t="s">
        <v>524</v>
      </c>
    </row>
    <row spans="1:2" r="17">
      <c s="4" r="A17" t="s">
        <v>525</v>
      </c>
    </row>
    <row spans="1:2" r="18">
      <c s="3" r="A18" t="s">
        <v>512</v>
      </c>
    </row>
    <row spans="1:2" r="19">
      <c s="4" r="A19" t="s">
        <v>513</v>
      </c>
      <c s="4" r="B19" t="s">
        <v>526</v>
      </c>
    </row>
    <row spans="1:2" r="20">
      <c s="4" r="A20" t="s">
        <v>515</v>
      </c>
      <c s="4" r="B20" t="s">
        <v>516</v>
      </c>
    </row>
    <row spans="1:2" r="21">
      <c s="4" r="A21" t="s">
        <v>517</v>
      </c>
      <c s="4" r="B21" t="s">
        <v>527</v>
      </c>
    </row>
    <row spans="1:2" r="22">
      <c s="4" r="A22" t="s">
        <v>528</v>
      </c>
    </row>
    <row spans="1:2" r="23">
      <c s="3" r="A23" t="s">
        <v>512</v>
      </c>
    </row>
    <row spans="1:2" r="24">
      <c s="4" r="A24" t="s">
        <v>513</v>
      </c>
      <c s="4" r="B24" t="s">
        <v>529</v>
      </c>
    </row>
    <row spans="1:2" r="25">
      <c s="4" r="A25" t="s">
        <v>515</v>
      </c>
      <c s="4" r="B25" t="s">
        <v>516</v>
      </c>
    </row>
    <row spans="1:2" r="26">
      <c s="4" r="A26" t="s">
        <v>517</v>
      </c>
      <c s="4" r="B26" t="s">
        <v>527</v>
      </c>
    </row>
    <row spans="1:2" r="27">
      <c s="4" r="A27" t="s">
        <v>530</v>
      </c>
    </row>
    <row spans="1:2" r="28">
      <c s="3" r="A28" t="s">
        <v>512</v>
      </c>
    </row>
    <row spans="1:2" r="29">
      <c s="4" r="A29" t="s">
        <v>513</v>
      </c>
      <c s="4" r="B29" t="s">
        <v>531</v>
      </c>
    </row>
    <row spans="1:2" r="30">
      <c s="4" r="A30" t="s">
        <v>515</v>
      </c>
      <c s="4" r="B30" t="s">
        <v>516</v>
      </c>
    </row>
    <row spans="1:2" r="31">
      <c s="4" r="A31" t="s">
        <v>517</v>
      </c>
      <c s="4" r="B31" t="s">
        <v>527</v>
      </c>
    </row>
    <row spans="1:2" r="32">
      <c s="4" r="A32" t="s">
        <v>532</v>
      </c>
    </row>
    <row spans="1:2" r="33">
      <c s="3" r="A33" t="s">
        <v>512</v>
      </c>
    </row>
    <row spans="1:2" r="34">
      <c s="4" r="A34" t="s">
        <v>513</v>
      </c>
      <c s="4" r="B34" t="s">
        <v>533</v>
      </c>
    </row>
    <row spans="1:2" r="35">
      <c s="4" r="A35" t="s">
        <v>515</v>
      </c>
      <c s="4" r="B35" t="s">
        <v>516</v>
      </c>
    </row>
    <row spans="1:2" r="36">
      <c s="4" r="A36" t="s">
        <v>517</v>
      </c>
      <c s="4" r="B36" t="s">
        <v>534</v>
      </c>
    </row>
    <row spans="1:2" r="37">
      <c s="4" r="A37" t="s">
        <v>535</v>
      </c>
    </row>
    <row spans="1:2" r="38">
      <c s="3" r="A38" t="s">
        <v>512</v>
      </c>
    </row>
    <row spans="1:2" r="39">
      <c s="4" r="A39" t="s">
        <v>513</v>
      </c>
      <c s="4" r="B39" t="s">
        <v>536</v>
      </c>
    </row>
    <row spans="1:2" r="40">
      <c s="4" r="A40" t="s">
        <v>515</v>
      </c>
      <c s="4" r="B40" t="s">
        <v>363</v>
      </c>
    </row>
    <row spans="1:2" r="41">
      <c s="4" r="A41" t="s">
        <v>517</v>
      </c>
      <c s="4" r="B41" t="s">
        <v>537</v>
      </c>
    </row>
    <row spans="1:2" r="42">
      <c s="4" r="A42" t="s">
        <v>538</v>
      </c>
    </row>
    <row spans="1:2" r="43">
      <c s="3" r="A43" t="s">
        <v>512</v>
      </c>
    </row>
    <row spans="1:2" r="44">
      <c s="4" r="A44" t="s">
        <v>513</v>
      </c>
      <c s="4" r="B44" t="s">
        <v>539</v>
      </c>
    </row>
    <row spans="1:2" r="45">
      <c s="4" r="A45" t="s">
        <v>515</v>
      </c>
      <c s="4" r="B45" t="s">
        <v>363</v>
      </c>
    </row>
    <row spans="1:2" r="46">
      <c s="4" r="A46" t="s">
        <v>517</v>
      </c>
      <c s="4" r="B46" t="s">
        <v>537</v>
      </c>
    </row>
    <row spans="1:2" r="47">
      <c s="4" r="A47" t="s">
        <v>540</v>
      </c>
    </row>
    <row spans="1:2" r="48">
      <c s="3" r="A48" t="s">
        <v>512</v>
      </c>
    </row>
    <row spans="1:2" r="49">
      <c s="4" r="A49" t="s">
        <v>513</v>
      </c>
      <c s="4" r="B49" t="s">
        <v>541</v>
      </c>
    </row>
    <row spans="1:2" r="50">
      <c s="4" r="A50" t="s">
        <v>515</v>
      </c>
      <c s="4" r="B50" t="s">
        <v>542</v>
      </c>
    </row>
    <row spans="1:2" r="51">
      <c s="4" r="A51" t="s">
        <v>517</v>
      </c>
      <c s="4" r="B51" t="s">
        <v>543</v>
      </c>
    </row>
    <row spans="1:2" r="52">
      <c s="4" r="A52" t="s">
        <v>544</v>
      </c>
    </row>
    <row spans="1:2" r="53">
      <c s="3" r="A53" t="s">
        <v>512</v>
      </c>
    </row>
    <row spans="1:2" r="54">
      <c s="4" r="A54" t="s">
        <v>513</v>
      </c>
      <c s="4" r="B54" t="s">
        <v>545</v>
      </c>
    </row>
    <row spans="1:2" r="55">
      <c s="4" r="A55" t="s">
        <v>515</v>
      </c>
      <c s="4" r="B55" t="s">
        <v>542</v>
      </c>
    </row>
    <row spans="1:2" r="56">
      <c s="4" r="A56" t="s">
        <v>517</v>
      </c>
      <c s="4" r="B56" t="s">
        <v>543</v>
      </c>
    </row>
    <row spans="1:2" r="57">
      <c s="4" r="A57" t="s">
        <v>546</v>
      </c>
    </row>
    <row spans="1:2" r="58">
      <c s="3" r="A58" t="s">
        <v>512</v>
      </c>
    </row>
    <row spans="1:2" r="59">
      <c s="4" r="A59" t="s">
        <v>513</v>
      </c>
      <c s="4" r="B59" t="s">
        <v>547</v>
      </c>
    </row>
    <row spans="1:2" r="60">
      <c s="4" r="A60" t="s">
        <v>515</v>
      </c>
      <c s="4" r="B60" t="s">
        <v>542</v>
      </c>
    </row>
    <row spans="1:2" r="61">
      <c s="4" r="A61" t="s">
        <v>517</v>
      </c>
      <c s="4" r="B61" t="s">
        <v>534</v>
      </c>
    </row>
    <row spans="1:2" r="62">
      <c s="4" r="A62" t="s">
        <v>548</v>
      </c>
    </row>
    <row spans="1:2" r="63">
      <c s="3" r="A63" t="s">
        <v>512</v>
      </c>
    </row>
    <row spans="1:2" r="64">
      <c s="4" r="A64" t="s">
        <v>513</v>
      </c>
      <c s="4" r="B64" t="s">
        <v>549</v>
      </c>
    </row>
    <row spans="1:2" r="65">
      <c s="4" r="A65" t="s">
        <v>515</v>
      </c>
      <c s="4" r="B65" t="s">
        <v>542</v>
      </c>
    </row>
    <row spans="1:2" r="66">
      <c s="4" r="A66" t="s">
        <v>517</v>
      </c>
      <c s="4" r="B66" t="s">
        <v>534</v>
      </c>
    </row>
    <row spans="1:2" r="67">
      <c s="4" r="A67" t="s">
        <v>550</v>
      </c>
    </row>
    <row spans="1:2" r="68">
      <c s="3" r="A68" t="s">
        <v>512</v>
      </c>
    </row>
    <row spans="1:2" r="69">
      <c s="4" r="A69" t="s">
        <v>513</v>
      </c>
      <c s="4" r="B69" t="s">
        <v>551</v>
      </c>
    </row>
    <row spans="1:2" r="70">
      <c s="4" r="A70" t="s">
        <v>515</v>
      </c>
      <c s="4" r="B70" t="s">
        <v>542</v>
      </c>
    </row>
    <row spans="1:2" r="71">
      <c s="4" r="A71" t="s">
        <v>517</v>
      </c>
      <c s="4" r="B71" t="s">
        <v>534</v>
      </c>
    </row>
    <row spans="1:2" r="72">
      <c s="4" r="A72" t="s">
        <v>552</v>
      </c>
    </row>
    <row spans="1:2" r="73">
      <c s="3" r="A73" t="s">
        <v>512</v>
      </c>
    </row>
    <row spans="1:2" r="74">
      <c s="4" r="A74" t="s">
        <v>513</v>
      </c>
      <c s="4" r="B74" t="s">
        <v>553</v>
      </c>
    </row>
    <row spans="1:2" r="75">
      <c s="4" r="A75" t="s">
        <v>515</v>
      </c>
      <c s="4" r="B75" t="s">
        <v>542</v>
      </c>
    </row>
    <row spans="1:2" r="76">
      <c s="4" r="A76" t="s">
        <v>517</v>
      </c>
      <c s="4" r="B76" t="s">
        <v>5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5</v>
      </c>
      <c s="2" r="B1" t="s">
        <v>77</v>
      </c>
    </row>
    <row spans="1:4" r="2">
      <c s="2" r="B2" t="s">
        <v>27</v>
      </c>
      <c s="2" r="C2" t="s">
        <v>78</v>
      </c>
      <c s="2" r="D2" t="s">
        <v>28</v>
      </c>
    </row>
    <row spans="1:4" r="3">
      <c s="3" r="A3" t="s">
        <v>556</v>
      </c>
    </row>
    <row spans="1:4" r="4">
      <c s="4" r="A4" t="s">
        <v>80</v>
      </c>
      <c s="7" r="B4" t="n">
        <v>244069</v>
      </c>
      <c s="7" r="C4" t="n">
        <v>238403</v>
      </c>
    </row>
    <row spans="1:4" r="5">
      <c s="4" r="A5" t="s">
        <v>557</v>
      </c>
      <c s="5" r="B5" t="n">
        <v>-454</v>
      </c>
      <c s="5" r="C5" t="n">
        <v>-3272</v>
      </c>
    </row>
    <row spans="1:4" r="6">
      <c s="4" r="A6" t="s">
        <v>558</v>
      </c>
    </row>
    <row spans="1:4" r="7">
      <c s="3" r="A7" t="s">
        <v>556</v>
      </c>
    </row>
    <row spans="1:4" r="8">
      <c s="4" r="A8" t="s">
        <v>559</v>
      </c>
      <c s="7" r="D8" t="n">
        <v>177220</v>
      </c>
    </row>
    <row spans="1:4" r="9">
      <c s="4" r="A9" t="s">
        <v>560</v>
      </c>
      <c s="5" r="D9" t="n">
        <v>13267</v>
      </c>
    </row>
    <row spans="1:4" r="10">
      <c s="4" r="A10" t="s">
        <v>561</v>
      </c>
      <c s="5" r="D10" t="n">
        <v>190487</v>
      </c>
    </row>
    <row spans="1:4" r="11">
      <c s="4" r="A11" t="s">
        <v>562</v>
      </c>
      <c s="7" r="D11" t="n">
        <v>6283</v>
      </c>
    </row>
    <row spans="1:4" r="12">
      <c s="4" r="A12" t="s">
        <v>80</v>
      </c>
      <c s="5" r="B12" t="n">
        <v>7252</v>
      </c>
      <c s="5" r="C12" t="n">
        <v>5894</v>
      </c>
    </row>
    <row spans="1:4" r="13">
      <c s="4" r="A13" t="s">
        <v>557</v>
      </c>
      <c s="5" r="B13" t="n">
        <v>-454</v>
      </c>
      <c s="7" r="C13" t="n">
        <v>-3272</v>
      </c>
    </row>
    <row spans="1:4" r="14">
      <c s="4" r="A14" t="s">
        <v>563</v>
      </c>
    </row>
    <row spans="1:4" r="15">
      <c s="3" r="A15" t="s">
        <v>556</v>
      </c>
    </row>
    <row spans="1:4" r="16">
      <c s="4" r="A16" t="s">
        <v>559</v>
      </c>
      <c s="5" r="B16" t="n">
        <v>238541</v>
      </c>
    </row>
    <row spans="1:4" r="17">
      <c s="4" r="A17" t="s">
        <v>560</v>
      </c>
      <c s="5" r="B17" t="n">
        <v>10465</v>
      </c>
    </row>
    <row spans="1:4" r="18">
      <c s="4" r="A18" t="s">
        <v>561</v>
      </c>
      <c s="5" r="B18" t="n">
        <v>249006</v>
      </c>
    </row>
    <row spans="1:4" r="19">
      <c s="4" r="A19" t="s">
        <v>562</v>
      </c>
      <c s="7" r="B19" t="n">
        <v>52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564</v>
      </c>
      <c s="2" r="B1" t="s">
        <v>77</v>
      </c>
      <c s="2" r="E1" t="s">
        <v>375</v>
      </c>
    </row>
    <row spans="1:5" r="2">
      <c s="2" r="B2" t="s">
        <v>27</v>
      </c>
      <c s="2" r="C2" t="s">
        <v>78</v>
      </c>
      <c s="2" r="D2" t="s">
        <v>565</v>
      </c>
      <c s="2" r="E2" t="s">
        <v>28</v>
      </c>
    </row>
    <row spans="1:5" r="3">
      <c s="3" r="A3" t="s">
        <v>512</v>
      </c>
    </row>
    <row spans="1:5" r="4">
      <c s="4" r="A4" t="s">
        <v>158</v>
      </c>
      <c s="7" r="B4" t="n">
        <v>-47</v>
      </c>
      <c s="7" r="C4" t="n">
        <v>-2275</v>
      </c>
    </row>
    <row spans="1:5" r="5">
      <c s="4" r="A5" t="s">
        <v>161</v>
      </c>
      <c s="7" r="B5" t="n">
        <v>3244</v>
      </c>
      <c s="7" r="E5" t="n">
        <v>3278</v>
      </c>
    </row>
    <row spans="1:5" r="6">
      <c s="4" r="A6" t="s">
        <v>566</v>
      </c>
    </row>
    <row spans="1:5" r="7">
      <c s="3" r="A7" t="s">
        <v>512</v>
      </c>
    </row>
    <row spans="1:5" r="8">
      <c s="4" r="A8" t="s">
        <v>567</v>
      </c>
      <c s="4" r="B8" t="s">
        <v>542</v>
      </c>
      <c s="4" r="E8" t="s">
        <v>542</v>
      </c>
    </row>
    <row spans="1:5" r="9">
      <c s="4" r="A9" t="s">
        <v>568</v>
      </c>
      <c s="7" r="B9" t="n">
        <v>289</v>
      </c>
      <c s="7" r="E9" t="n">
        <v>30305</v>
      </c>
    </row>
    <row spans="1:5" r="10">
      <c s="4" r="A10" t="s">
        <v>569</v>
      </c>
    </row>
    <row spans="1:5" r="11">
      <c s="3" r="A11" t="s">
        <v>512</v>
      </c>
    </row>
    <row spans="1:5" r="12">
      <c s="4" r="A12" t="s">
        <v>567</v>
      </c>
      <c s="4" r="B12" t="s">
        <v>363</v>
      </c>
    </row>
    <row spans="1:5" r="13">
      <c s="4" r="A13" t="s">
        <v>568</v>
      </c>
      <c s="7" r="B13" t="n">
        <v>13047</v>
      </c>
      <c s="7" r="E13" t="n">
        <v>8767</v>
      </c>
    </row>
    <row spans="1:5" r="14">
      <c s="4" r="A14" t="s">
        <v>570</v>
      </c>
    </row>
    <row spans="1:5" r="15">
      <c s="3" r="A15" t="s">
        <v>512</v>
      </c>
    </row>
    <row spans="1:5" r="16">
      <c s="4" r="A16" t="s">
        <v>158</v>
      </c>
      <c s="7" r="B16" t="n">
        <v>-2275</v>
      </c>
    </row>
    <row spans="1:5" r="17">
      <c s="4" r="A17" t="s">
        <v>571</v>
      </c>
    </row>
    <row spans="1:5" r="18">
      <c s="3" r="A18" t="s">
        <v>512</v>
      </c>
    </row>
    <row spans="1:5" r="19">
      <c s="4" r="A19" t="s">
        <v>567</v>
      </c>
      <c s="4" r="E19" t="s">
        <v>542</v>
      </c>
    </row>
    <row spans="1:5" r="20">
      <c s="4" r="A20" t="s">
        <v>568</v>
      </c>
      <c s="7" r="E20" t="n">
        <v>6669</v>
      </c>
    </row>
    <row spans="1:5" r="21">
      <c s="4" r="A21" t="s">
        <v>572</v>
      </c>
    </row>
    <row spans="1:5" r="22">
      <c s="3" r="A22" t="s">
        <v>512</v>
      </c>
    </row>
    <row spans="1:5" r="23">
      <c s="4" r="A23" t="s">
        <v>567</v>
      </c>
      <c s="4" r="E23" t="s">
        <v>516</v>
      </c>
    </row>
    <row spans="1:5" r="24">
      <c s="4" r="A24" t="s">
        <v>568</v>
      </c>
      <c s="7" r="E24" t="n">
        <v>4654</v>
      </c>
    </row>
    <row spans="1:5" r="25">
      <c s="4" r="A25" t="s">
        <v>573</v>
      </c>
    </row>
    <row spans="1:5" r="26">
      <c s="3" r="A26" t="s">
        <v>512</v>
      </c>
    </row>
    <row spans="1:5" r="27">
      <c s="4" r="A27" t="s">
        <v>567</v>
      </c>
      <c s="4" r="B27" t="s">
        <v>516</v>
      </c>
    </row>
    <row spans="1:5" r="28">
      <c s="4" r="A28" t="s">
        <v>568</v>
      </c>
      <c s="7" r="B28" t="n">
        <v>4361</v>
      </c>
    </row>
    <row spans="1:5" r="29">
      <c s="4" r="A29" t="s">
        <v>574</v>
      </c>
    </row>
    <row spans="1:5" r="30">
      <c s="3" r="A30" t="s">
        <v>512</v>
      </c>
    </row>
    <row spans="1:5" r="31">
      <c s="4" r="A31" t="s">
        <v>575</v>
      </c>
      <c s="5" r="E31" t="n">
        <v>31828</v>
      </c>
    </row>
    <row spans="1:5" r="32">
      <c s="4" r="A32" t="s">
        <v>576</v>
      </c>
    </row>
    <row spans="1:5" r="33">
      <c s="3" r="A33" t="s">
        <v>512</v>
      </c>
    </row>
    <row spans="1:5" r="34">
      <c s="4" r="A34" t="s">
        <v>567</v>
      </c>
      <c s="4" r="B34" t="s">
        <v>516</v>
      </c>
    </row>
    <row spans="1:5" r="35">
      <c s="4" r="A35" t="s">
        <v>568</v>
      </c>
      <c s="7" r="B35" t="n">
        <v>149</v>
      </c>
      <c s="5" r="E35" t="n">
        <v>34709</v>
      </c>
    </row>
    <row spans="1:5" r="36">
      <c s="4" r="A36" t="s">
        <v>577</v>
      </c>
    </row>
    <row spans="1:5" r="37">
      <c s="3" r="A37" t="s">
        <v>512</v>
      </c>
    </row>
    <row spans="1:5" r="38">
      <c s="4" r="A38" t="s">
        <v>567</v>
      </c>
      <c s="4" r="D38" t="s">
        <v>578</v>
      </c>
    </row>
    <row spans="1:5" r="39">
      <c s="4" r="A39" t="s">
        <v>568</v>
      </c>
      <c s="7" r="B39" t="n">
        <v>3244</v>
      </c>
      <c s="7" r="D39" t="n">
        <v>16044</v>
      </c>
      <c s="7" r="E39" t="n">
        <v>32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79</v>
      </c>
      <c s="2" r="B1" t="s">
        <v>27</v>
      </c>
      <c s="2" r="C1" t="s">
        <v>28</v>
      </c>
    </row>
    <row spans="1:3" r="2">
      <c s="3" r="A2" t="s">
        <v>222</v>
      </c>
    </row>
    <row spans="1:3" r="3">
      <c s="4" r="A3" t="s">
        <v>580</v>
      </c>
      <c s="7" r="B3" t="n">
        <v>540938</v>
      </c>
      <c s="7" r="C3" t="n">
        <v>585883</v>
      </c>
    </row>
    <row spans="1:3" r="4">
      <c s="3" r="A4" t="s">
        <v>581</v>
      </c>
    </row>
    <row spans="1:3" r="5">
      <c s="4" r="A5" t="s">
        <v>582</v>
      </c>
      <c s="5" r="B5" t="n">
        <v>87000</v>
      </c>
      <c s="5" r="C5" t="n">
        <v>91500</v>
      </c>
    </row>
    <row spans="1:3" r="6">
      <c s="4" r="A6" t="s">
        <v>583</v>
      </c>
      <c s="5" r="B6" t="n">
        <v>34750</v>
      </c>
      <c s="5" r="C6" t="n">
        <v>38875</v>
      </c>
    </row>
    <row spans="1:3" r="7">
      <c s="4" r="A7" t="s">
        <v>584</v>
      </c>
      <c s="5" r="B7" t="n">
        <v>72000</v>
      </c>
      <c s="5" r="C7" t="n">
        <v>78000</v>
      </c>
    </row>
    <row spans="1:3" r="8">
      <c s="4" r="A8" t="s">
        <v>585</v>
      </c>
      <c s="5" r="B8" t="n">
        <v>47500</v>
      </c>
      <c s="5" r="C8" t="n">
        <v>50000</v>
      </c>
    </row>
    <row spans="1:3" r="9">
      <c s="4" r="A9" t="s">
        <v>586</v>
      </c>
      <c s="5" r="B9" t="n">
        <v>45000</v>
      </c>
      <c s="5" r="C9" t="n">
        <v>47500</v>
      </c>
    </row>
    <row spans="1:3" r="10">
      <c s="4" r="A10" t="s">
        <v>4</v>
      </c>
      <c s="5" r="B10" t="n">
        <v>65538</v>
      </c>
      <c s="5" r="C10" t="n">
        <v>73414</v>
      </c>
    </row>
    <row spans="1:3" r="11">
      <c s="4" r="A11" t="s">
        <v>4</v>
      </c>
      <c s="5" r="B11" t="n">
        <v>115873</v>
      </c>
      <c s="5" r="C11" t="n">
        <v>120330</v>
      </c>
    </row>
    <row spans="1:3" r="12">
      <c s="4" r="A12" t="s">
        <v>587</v>
      </c>
      <c s="5" r="B12" t="n">
        <v>201185</v>
      </c>
      <c s="5" r="C12" t="n">
        <v>208826</v>
      </c>
    </row>
    <row spans="1:3" r="13">
      <c s="4" r="A13" t="s">
        <v>588</v>
      </c>
      <c s="5" r="B13" t="n">
        <v>132336</v>
      </c>
      <c s="5" r="C13" t="n">
        <v>137793</v>
      </c>
    </row>
    <row spans="1:3" r="14">
      <c s="4" r="A14" t="s">
        <v>4</v>
      </c>
      <c s="5" r="B14" t="n">
        <v>79130</v>
      </c>
      <c s="5" r="C14" t="n">
        <v>87820</v>
      </c>
    </row>
    <row spans="1:3" r="15">
      <c s="4" r="A15" t="s">
        <v>589</v>
      </c>
      <c s="5" r="B15" t="n">
        <v>880312</v>
      </c>
      <c s="5" r="C15" t="n">
        <v>934058</v>
      </c>
    </row>
    <row spans="1:3" r="16">
      <c s="4" r="A16" t="s">
        <v>1</v>
      </c>
      <c s="5" r="B16" t="n">
        <v>1421250</v>
      </c>
      <c s="5" r="C16" t="n">
        <v>1519941</v>
      </c>
    </row>
    <row spans="1:3" r="17">
      <c s="4" r="A17" t="s">
        <v>590</v>
      </c>
      <c s="5" r="B17" t="n">
        <v>-186889</v>
      </c>
      <c s="5" r="C17" t="n">
        <v>-192951</v>
      </c>
    </row>
    <row spans="1:3" r="18">
      <c s="4" r="A18" t="s">
        <v>591</v>
      </c>
      <c s="7" r="B18" t="n">
        <v>1234361</v>
      </c>
      <c s="7" r="C18" t="n">
        <v>13269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92</v>
      </c>
      <c s="2" r="B1" t="s">
        <v>27</v>
      </c>
      <c s="2" r="C1" t="s">
        <v>28</v>
      </c>
    </row>
    <row spans="1:3" r="2">
      <c s="3" r="A2" t="s">
        <v>593</v>
      </c>
    </row>
    <row spans="1:3" r="3">
      <c s="5" r="A3" t="n">
        <v>2015</v>
      </c>
      <c s="7" r="B3" t="n">
        <v>94259</v>
      </c>
    </row>
    <row spans="1:3" r="4">
      <c s="5" r="A4" t="n">
        <v>2016</v>
      </c>
      <c s="5" r="B4" t="n">
        <v>185259</v>
      </c>
    </row>
    <row spans="1:3" r="5">
      <c s="5" r="A5" t="n">
        <v>2017</v>
      </c>
      <c s="5" r="B5" t="n">
        <v>227259</v>
      </c>
    </row>
    <row spans="1:3" r="6">
      <c s="5" r="A6" t="n">
        <v>2018</v>
      </c>
      <c s="5" r="B6" t="n">
        <v>557946</v>
      </c>
    </row>
    <row spans="1:3" r="7">
      <c s="5" r="A7" t="n">
        <v>2019</v>
      </c>
      <c s="5" r="B7" t="n">
        <v>60396</v>
      </c>
    </row>
    <row spans="1:3" r="8">
      <c s="4" r="A8" t="s">
        <v>594</v>
      </c>
      <c s="5" r="B8" t="n">
        <v>296131</v>
      </c>
    </row>
    <row spans="1:3" r="9">
      <c s="4" r="A9" t="s">
        <v>1</v>
      </c>
      <c s="7" r="B9" t="n">
        <v>1421250</v>
      </c>
      <c s="7" r="C9" t="n">
        <v>15199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9"/>
    <col customWidth="1" max="2" min="2" width="15"/>
    <col customWidth="1" max="3" min="3" width="21"/>
    <col customWidth="1" max="4" min="4" width="15"/>
    <col customWidth="1" max="5" min="5" width="21"/>
    <col customWidth="1" max="6" min="6" width="14"/>
    <col customWidth="1" max="7" min="7" width="14"/>
    <col customWidth="1" max="8" min="8" width="21"/>
  </cols>
  <sheetData>
    <row spans="1:8" r="1">
      <c s="1" r="A1" t="s">
        <v>595</v>
      </c>
      <c s="2" r="B1" t="s">
        <v>596</v>
      </c>
      <c s="2" r="C1" t="s">
        <v>77</v>
      </c>
      <c s="2" r="D1" t="s">
        <v>597</v>
      </c>
      <c s="2" r="E1" t="s">
        <v>598</v>
      </c>
    </row>
    <row spans="1:8" r="2">
      <c s="2" r="B2" t="s">
        <v>599</v>
      </c>
      <c s="2" r="C2" t="s">
        <v>462</v>
      </c>
      <c s="2" r="D2" t="s">
        <v>600</v>
      </c>
      <c s="2" r="E2" t="s">
        <v>601</v>
      </c>
      <c s="2" r="F2" t="s">
        <v>602</v>
      </c>
      <c s="2" r="G2" t="s">
        <v>603</v>
      </c>
      <c s="2" r="H2" t="s">
        <v>604</v>
      </c>
    </row>
    <row spans="1:8" r="3">
      <c s="4" r="A3" t="s">
        <v>605</v>
      </c>
    </row>
    <row spans="1:8" r="4">
      <c s="3" r="A4" t="s">
        <v>606</v>
      </c>
    </row>
    <row spans="1:8" r="5">
      <c s="4" r="A5" t="s">
        <v>607</v>
      </c>
      <c s="5" r="B5" t="n">
        <v>5</v>
      </c>
    </row>
    <row spans="1:8" r="6">
      <c s="4" r="A6" t="s">
        <v>608</v>
      </c>
    </row>
    <row spans="1:8" r="7">
      <c s="3" r="A7" t="s">
        <v>606</v>
      </c>
    </row>
    <row spans="1:8" r="8">
      <c s="4" r="A8" t="s">
        <v>609</v>
      </c>
      <c s="7" r="H8" t="n">
        <v>1000000</v>
      </c>
    </row>
    <row spans="1:8" r="9">
      <c s="4" r="A9" t="s">
        <v>610</v>
      </c>
      <c s="7" r="H9" t="n">
        <v>631340</v>
      </c>
    </row>
    <row spans="1:8" r="10">
      <c s="4" r="A10" t="s">
        <v>611</v>
      </c>
      <c s="4" r="D10" t="s">
        <v>612</v>
      </c>
    </row>
    <row spans="1:8" r="11">
      <c s="4" r="A11" t="s">
        <v>613</v>
      </c>
      <c s="5" r="C11" t="n">
        <v>12</v>
      </c>
    </row>
    <row spans="1:8" r="12">
      <c s="4" r="A12" t="s">
        <v>614</v>
      </c>
      <c s="7" r="C12" t="n">
        <v>22473</v>
      </c>
    </row>
    <row spans="1:8" r="13">
      <c s="4" r="A13" t="s">
        <v>615</v>
      </c>
      <c s="7" r="C13" t="n">
        <v>271262</v>
      </c>
    </row>
    <row spans="1:8" r="14">
      <c s="4" r="A14" t="s">
        <v>616</v>
      </c>
      <c s="4" r="C14" t="s">
        <v>617</v>
      </c>
    </row>
    <row spans="1:8" r="15">
      <c s="4" r="A15" t="s">
        <v>618</v>
      </c>
      <c s="13" r="C15" t="n">
        <v>62011</v>
      </c>
    </row>
    <row spans="1:8" r="16">
      <c s="4" r="A16" t="s">
        <v>619</v>
      </c>
      <c s="5" r="C16" t="n">
        <v>18</v>
      </c>
    </row>
    <row spans="1:8" r="17">
      <c s="4" r="A17" t="s">
        <v>620</v>
      </c>
      <c s="5" r="C17" t="n">
        <v>18</v>
      </c>
    </row>
    <row spans="1:8" r="18">
      <c s="4" r="A18" t="s">
        <v>621</v>
      </c>
    </row>
    <row spans="1:8" r="19">
      <c s="3" r="A19" t="s">
        <v>606</v>
      </c>
    </row>
    <row spans="1:8" r="20">
      <c s="4" r="A20" t="s">
        <v>622</v>
      </c>
      <c s="4" r="C20" t="s">
        <v>448</v>
      </c>
    </row>
    <row spans="1:8" r="21">
      <c s="4" r="A21" t="s">
        <v>623</v>
      </c>
      <c s="4" r="C21" t="s">
        <v>624</v>
      </c>
    </row>
    <row spans="1:8" r="22">
      <c s="4" r="A22" t="s">
        <v>625</v>
      </c>
      <c s="4" r="C22" t="s">
        <v>626</v>
      </c>
    </row>
    <row spans="1:8" r="23">
      <c s="4" r="A23" t="s">
        <v>627</v>
      </c>
      <c s="7" r="C23" t="n">
        <v>30000</v>
      </c>
    </row>
    <row spans="1:8" r="24">
      <c s="4" r="A24" t="s">
        <v>628</v>
      </c>
      <c s="4" r="C24" t="s">
        <v>629</v>
      </c>
    </row>
    <row spans="1:8" r="25">
      <c s="4" r="A25" t="s">
        <v>630</v>
      </c>
      <c s="7" r="C25" t="n">
        <v>500000</v>
      </c>
    </row>
    <row spans="1:8" r="26">
      <c s="4" r="A26" t="s">
        <v>631</v>
      </c>
    </row>
    <row spans="1:8" r="27">
      <c s="3" r="A27" t="s">
        <v>606</v>
      </c>
    </row>
    <row spans="1:8" r="28">
      <c s="4" r="A28" t="s">
        <v>632</v>
      </c>
      <c s="7" r="E28" t="n">
        <v>1500</v>
      </c>
    </row>
    <row spans="1:8" r="29">
      <c s="4" r="A29" t="s">
        <v>633</v>
      </c>
    </row>
    <row spans="1:8" r="30">
      <c s="3" r="A30" t="s">
        <v>606</v>
      </c>
    </row>
    <row spans="1:8" r="31">
      <c s="4" r="A31" t="s">
        <v>634</v>
      </c>
      <c s="5" r="F31" t="n">
        <v>2</v>
      </c>
    </row>
    <row spans="1:8" r="32">
      <c s="4" r="A32" t="s">
        <v>635</v>
      </c>
    </row>
    <row spans="1:8" r="33">
      <c s="3" r="A33" t="s">
        <v>606</v>
      </c>
    </row>
    <row spans="1:8" r="34">
      <c s="4" r="A34" t="s">
        <v>634</v>
      </c>
      <c s="5" r="G34"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234"/>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5"/>
    <col customWidth="1" max="5" min="5" width="17"/>
    <col customWidth="1" max="6" min="6" width="80"/>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s="1" r="A1" t="s">
        <v>636</v>
      </c>
      <c s="2" r="B1" t="s">
        <v>637</v>
      </c>
      <c s="2" r="C1" t="s">
        <v>638</v>
      </c>
      <c s="2" r="D1" t="s">
        <v>639</v>
      </c>
      <c s="2" r="E1" t="s">
        <v>640</v>
      </c>
      <c s="2" r="F1" t="s">
        <v>462</v>
      </c>
      <c s="2" r="G1" t="s">
        <v>387</v>
      </c>
      <c s="2" r="H1" t="s">
        <v>641</v>
      </c>
      <c s="2" r="I1" t="s">
        <v>28</v>
      </c>
      <c s="2" r="J1" t="s">
        <v>642</v>
      </c>
      <c s="2" r="K1" t="s">
        <v>643</v>
      </c>
      <c s="2" r="L1" t="s">
        <v>644</v>
      </c>
      <c s="2" r="M1" t="s">
        <v>645</v>
      </c>
      <c s="2" r="N1" t="s">
        <v>646</v>
      </c>
      <c s="2" r="O1" t="s">
        <v>647</v>
      </c>
      <c s="2" r="P1" t="s">
        <v>648</v>
      </c>
      <c s="2" r="Q1" t="s">
        <v>649</v>
      </c>
      <c s="2" r="R1" t="s">
        <v>650</v>
      </c>
      <c s="2" r="S1" t="s">
        <v>651</v>
      </c>
    </row>
    <row spans="1:19" r="2">
      <c s="3" r="A2" t="s">
        <v>652</v>
      </c>
    </row>
    <row spans="1:19" r="3">
      <c s="4" r="A3" t="s">
        <v>653</v>
      </c>
      <c s="7" r="F3" t="n">
        <v>0</v>
      </c>
      <c s="7" r="G3" t="n">
        <v>-1795</v>
      </c>
    </row>
    <row spans="1:19" r="4">
      <c s="4" r="A4" t="s">
        <v>654</v>
      </c>
      <c s="5" r="G4" t="n">
        <v>489</v>
      </c>
    </row>
    <row spans="1:19" r="5">
      <c s="4" r="A5" t="s">
        <v>655</v>
      </c>
    </row>
    <row spans="1:19" r="6">
      <c s="3" r="A6" t="s">
        <v>652</v>
      </c>
    </row>
    <row spans="1:19" r="7">
      <c s="4" r="A7" t="s">
        <v>656</v>
      </c>
      <c s="7" r="B7" t="n">
        <v>203343</v>
      </c>
    </row>
    <row spans="1:19" r="8">
      <c s="4" r="A8" t="s">
        <v>657</v>
      </c>
      <c s="5" r="B8" t="n">
        <v>40</v>
      </c>
    </row>
    <row spans="1:19" r="9">
      <c s="4" r="A9" t="s">
        <v>611</v>
      </c>
      <c s="4" r="B9" t="s">
        <v>612</v>
      </c>
    </row>
    <row spans="1:19" r="10">
      <c s="4" r="A10" t="s">
        <v>614</v>
      </c>
      <c s="7" r="B10" t="n">
        <v>1412</v>
      </c>
    </row>
    <row spans="1:19" r="11">
      <c s="4" r="A11" t="s">
        <v>658</v>
      </c>
      <c s="7" r="B11" t="n">
        <v>12713</v>
      </c>
    </row>
    <row spans="1:19" r="12">
      <c s="4" r="A12" t="s">
        <v>659</v>
      </c>
    </row>
    <row spans="1:19" r="13">
      <c s="3" r="A13" t="s">
        <v>652</v>
      </c>
    </row>
    <row spans="1:19" r="14">
      <c s="4" r="A14" t="s">
        <v>660</v>
      </c>
      <c s="12" r="F14" t="n">
        <v>2011</v>
      </c>
    </row>
    <row spans="1:19" r="15">
      <c s="4" r="A15" t="s">
        <v>656</v>
      </c>
      <c s="7" r="S15" t="n">
        <v>140000</v>
      </c>
    </row>
    <row spans="1:19" r="16">
      <c s="4" r="A16" t="s">
        <v>661</v>
      </c>
      <c s="4" r="F16" t="s">
        <v>435</v>
      </c>
    </row>
    <row spans="1:19" r="17">
      <c s="4" r="A17" t="s">
        <v>662</v>
      </c>
      <c s="7" r="K17" t="n">
        <v>80220</v>
      </c>
      <c s="7" r="L17" t="n">
        <v>26740</v>
      </c>
    </row>
    <row spans="1:19" r="18">
      <c s="4" r="A18" t="s">
        <v>663</v>
      </c>
      <c s="7" r="F18" t="n">
        <v>115873</v>
      </c>
    </row>
    <row spans="1:19" r="19">
      <c s="4" r="A19" t="s">
        <v>657</v>
      </c>
      <c s="5" r="F19" t="n">
        <v>12</v>
      </c>
    </row>
    <row spans="1:19" r="20">
      <c s="4" r="A20" t="s">
        <v>611</v>
      </c>
      <c s="4" r="F20" t="s">
        <v>664</v>
      </c>
    </row>
    <row spans="1:19" r="21">
      <c s="4" r="A21" t="s">
        <v>614</v>
      </c>
      <c s="7" r="F21" t="n">
        <v>4457</v>
      </c>
    </row>
    <row spans="1:19" r="22">
      <c s="4" r="A22" t="s">
        <v>615</v>
      </c>
      <c s="7" r="F22" t="n">
        <v>62393</v>
      </c>
    </row>
    <row spans="1:19" r="23">
      <c s="4" r="A23" t="s">
        <v>665</v>
      </c>
      <c s="4" r="F23" t="s">
        <v>666</v>
      </c>
    </row>
    <row spans="1:19" r="24">
      <c s="4" r="A24" t="s">
        <v>667</v>
      </c>
    </row>
    <row spans="1:19" r="25">
      <c s="3" r="A25" t="s">
        <v>652</v>
      </c>
    </row>
    <row spans="1:19" r="26">
      <c s="4" r="A26" t="s">
        <v>609</v>
      </c>
      <c s="7" r="F26" t="n">
        <v>90000</v>
      </c>
    </row>
    <row spans="1:19" r="27">
      <c s="4" r="A27" t="s">
        <v>660</v>
      </c>
      <c s="14" r="F27" t="n">
        <v>2006</v>
      </c>
    </row>
    <row spans="1:19" r="28">
      <c s="4" r="A28" t="s">
        <v>663</v>
      </c>
      <c s="7" r="F28" t="n">
        <v>47500</v>
      </c>
    </row>
    <row spans="1:19" r="29">
      <c s="4" r="A29" t="s">
        <v>657</v>
      </c>
      <c s="5" r="F29" t="n">
        <v>7</v>
      </c>
    </row>
    <row spans="1:19" r="30">
      <c s="4" r="A30" t="s">
        <v>611</v>
      </c>
      <c s="4" r="F30" t="s">
        <v>668</v>
      </c>
    </row>
    <row spans="1:19" r="31">
      <c s="4" r="A31" t="s">
        <v>614</v>
      </c>
      <c s="7" r="F31" t="n">
        <v>2500</v>
      </c>
    </row>
    <row spans="1:19" r="32">
      <c s="4" r="A32" t="s">
        <v>615</v>
      </c>
      <c s="7" r="F32" t="n">
        <v>30000</v>
      </c>
    </row>
    <row spans="1:19" r="33">
      <c s="4" r="A33" t="s">
        <v>665</v>
      </c>
      <c s="4" r="F33" t="s">
        <v>669</v>
      </c>
    </row>
    <row spans="1:19" r="34">
      <c s="4" r="A34" t="s">
        <v>670</v>
      </c>
    </row>
    <row spans="1:19" r="35">
      <c s="3" r="A35" t="s">
        <v>652</v>
      </c>
    </row>
    <row spans="1:19" r="36">
      <c s="4" r="A36" t="s">
        <v>609</v>
      </c>
      <c s="7" r="F36" t="n">
        <v>90000</v>
      </c>
    </row>
    <row spans="1:19" r="37">
      <c s="4" r="A37" t="s">
        <v>660</v>
      </c>
      <c s="15" r="F37" t="n">
        <v>2006</v>
      </c>
    </row>
    <row spans="1:19" r="38">
      <c s="4" r="A38" t="s">
        <v>663</v>
      </c>
      <c s="7" r="F38" t="n">
        <v>45000</v>
      </c>
    </row>
    <row spans="1:19" r="39">
      <c s="4" r="A39" t="s">
        <v>657</v>
      </c>
      <c s="5" r="F39" t="n">
        <v>6</v>
      </c>
    </row>
    <row spans="1:19" r="40">
      <c s="4" r="A40" t="s">
        <v>611</v>
      </c>
      <c s="4" r="F40" t="s">
        <v>668</v>
      </c>
    </row>
    <row spans="1:19" r="41">
      <c s="4" r="A41" t="s">
        <v>614</v>
      </c>
      <c s="7" r="F41" t="n">
        <v>2500</v>
      </c>
    </row>
    <row spans="1:19" r="42">
      <c s="4" r="A42" t="s">
        <v>615</v>
      </c>
      <c s="7" r="F42" t="n">
        <v>30000</v>
      </c>
    </row>
    <row spans="1:19" r="43">
      <c s="4" r="A43" t="s">
        <v>665</v>
      </c>
      <c s="4" r="F43" t="s">
        <v>671</v>
      </c>
    </row>
    <row spans="1:19" r="44">
      <c s="4" r="A44" t="s">
        <v>672</v>
      </c>
    </row>
    <row spans="1:19" r="45">
      <c s="3" r="A45" t="s">
        <v>652</v>
      </c>
    </row>
    <row spans="1:19" r="46">
      <c s="4" r="A46" t="s">
        <v>609</v>
      </c>
      <c s="7" r="F46" t="n">
        <v>150000</v>
      </c>
    </row>
    <row spans="1:19" r="47">
      <c s="4" r="A47" t="s">
        <v>660</v>
      </c>
      <c s="16" r="F47" t="n">
        <v>2007</v>
      </c>
    </row>
    <row spans="1:19" r="48">
      <c s="4" r="A48" t="s">
        <v>673</v>
      </c>
      <c s="7" r="F48" t="n">
        <v>75000</v>
      </c>
    </row>
    <row spans="1:19" r="49">
      <c s="4" r="A49" t="s">
        <v>663</v>
      </c>
      <c s="7" r="F49" t="n">
        <v>72000</v>
      </c>
    </row>
    <row spans="1:19" r="50">
      <c s="4" r="A50" t="s">
        <v>657</v>
      </c>
      <c s="5" r="F50" t="n">
        <v>5</v>
      </c>
    </row>
    <row spans="1:19" r="51">
      <c s="4" r="A51" t="s">
        <v>611</v>
      </c>
      <c s="4" r="F51" t="s">
        <v>668</v>
      </c>
    </row>
    <row spans="1:19" r="52">
      <c s="4" r="A52" t="s">
        <v>614</v>
      </c>
      <c s="7" r="F52" t="n">
        <v>6000</v>
      </c>
    </row>
    <row spans="1:19" r="53">
      <c s="4" r="A53" t="s">
        <v>615</v>
      </c>
      <c s="7" r="F53" t="n">
        <v>42000</v>
      </c>
    </row>
    <row spans="1:19" r="54">
      <c s="4" r="A54" t="s">
        <v>665</v>
      </c>
      <c s="4" r="F54" t="s">
        <v>674</v>
      </c>
    </row>
    <row spans="1:19" r="55">
      <c s="4" r="A55" t="s">
        <v>675</v>
      </c>
    </row>
    <row spans="1:19" r="56">
      <c s="3" r="A56" t="s">
        <v>652</v>
      </c>
    </row>
    <row spans="1:19" r="57">
      <c s="4" r="A57" t="s">
        <v>609</v>
      </c>
      <c s="7" r="F57" t="n">
        <v>75000</v>
      </c>
    </row>
    <row spans="1:19" r="58">
      <c s="4" r="A58" t="s">
        <v>660</v>
      </c>
      <c s="17" r="F58" t="n">
        <v>2008</v>
      </c>
    </row>
    <row spans="1:19" r="59">
      <c s="4" r="A59" t="s">
        <v>663</v>
      </c>
      <c s="7" r="F59" t="n">
        <v>34750</v>
      </c>
    </row>
    <row spans="1:19" r="60">
      <c s="4" r="A60" t="s">
        <v>657</v>
      </c>
      <c s="5" r="F60" t="n">
        <v>6</v>
      </c>
    </row>
    <row spans="1:19" r="61">
      <c s="4" r="A61" t="s">
        <v>611</v>
      </c>
      <c s="4" r="F61" t="s">
        <v>668</v>
      </c>
    </row>
    <row spans="1:19" r="62">
      <c s="4" r="A62" t="s">
        <v>614</v>
      </c>
      <c s="7" r="F62" t="n">
        <v>4125</v>
      </c>
    </row>
    <row spans="1:19" r="63">
      <c s="4" r="A63" t="s">
        <v>615</v>
      </c>
      <c s="7" r="F63" t="n">
        <v>10000</v>
      </c>
    </row>
    <row spans="1:19" r="64">
      <c s="4" r="A64" t="s">
        <v>665</v>
      </c>
      <c s="4" r="F64" t="s">
        <v>671</v>
      </c>
    </row>
    <row spans="1:19" r="65">
      <c s="4" r="A65" t="s">
        <v>676</v>
      </c>
    </row>
    <row spans="1:19" r="66">
      <c s="3" r="A66" t="s">
        <v>652</v>
      </c>
    </row>
    <row spans="1:19" r="67">
      <c s="4" r="A67" t="s">
        <v>609</v>
      </c>
      <c s="7" r="F67" t="n">
        <v>38500</v>
      </c>
    </row>
    <row spans="1:19" r="68">
      <c s="4" r="A68" t="s">
        <v>660</v>
      </c>
      <c s="11" r="F68" t="n">
        <v>2010</v>
      </c>
    </row>
    <row spans="1:19" r="69">
      <c s="4" r="A69" t="s">
        <v>663</v>
      </c>
      <c s="7" r="F69" t="n">
        <v>24063</v>
      </c>
    </row>
    <row spans="1:19" r="70">
      <c s="4" r="A70" t="s">
        <v>657</v>
      </c>
      <c s="5" r="F70" t="n">
        <v>17</v>
      </c>
    </row>
    <row spans="1:19" r="71">
      <c s="4" r="A71" t="s">
        <v>611</v>
      </c>
      <c s="4" r="F71" t="s">
        <v>612</v>
      </c>
    </row>
    <row spans="1:19" r="72">
      <c s="4" r="A72" t="s">
        <v>614</v>
      </c>
      <c s="7" r="F72" t="n">
        <v>962</v>
      </c>
    </row>
    <row spans="1:19" r="73">
      <c s="4" r="A73" t="s">
        <v>615</v>
      </c>
      <c s="7" r="F73" t="n">
        <v>7700</v>
      </c>
    </row>
    <row spans="1:19" r="74">
      <c s="4" r="A74" t="s">
        <v>665</v>
      </c>
      <c s="4" r="F74" t="s">
        <v>677</v>
      </c>
    </row>
    <row spans="1:19" r="75">
      <c s="4" r="A75" t="s">
        <v>678</v>
      </c>
    </row>
    <row spans="1:19" r="76">
      <c s="3" r="A76" t="s">
        <v>652</v>
      </c>
    </row>
    <row spans="1:19" r="77">
      <c s="4" r="A77" t="s">
        <v>609</v>
      </c>
      <c s="7" r="F77" t="n">
        <v>42000</v>
      </c>
    </row>
    <row spans="1:19" r="78">
      <c s="4" r="A78" t="s">
        <v>660</v>
      </c>
      <c s="11" r="F78" t="n">
        <v>2010</v>
      </c>
    </row>
    <row spans="1:19" r="79">
      <c s="4" r="A79" t="s">
        <v>663</v>
      </c>
      <c s="7" r="F79" t="n">
        <v>27300</v>
      </c>
    </row>
    <row spans="1:19" r="80">
      <c s="4" r="A80" t="s">
        <v>657</v>
      </c>
      <c s="5" r="F80" t="n">
        <v>18</v>
      </c>
    </row>
    <row spans="1:19" r="81">
      <c s="4" r="A81" t="s">
        <v>611</v>
      </c>
      <c s="4" r="F81" t="s">
        <v>612</v>
      </c>
    </row>
    <row spans="1:19" r="82">
      <c s="4" r="A82" t="s">
        <v>614</v>
      </c>
      <c s="7" r="F82" t="n">
        <v>1050</v>
      </c>
    </row>
    <row spans="1:19" r="83">
      <c s="4" r="A83" t="s">
        <v>615</v>
      </c>
      <c s="7" r="F83" t="n">
        <v>8400</v>
      </c>
    </row>
    <row spans="1:19" r="84">
      <c s="4" r="A84" t="s">
        <v>665</v>
      </c>
      <c s="4" r="F84" t="s">
        <v>679</v>
      </c>
    </row>
    <row spans="1:19" r="85">
      <c s="4" r="A85" t="s">
        <v>680</v>
      </c>
    </row>
    <row spans="1:19" r="86">
      <c s="3" r="A86" t="s">
        <v>652</v>
      </c>
    </row>
    <row spans="1:19" r="87">
      <c s="4" r="A87" t="s">
        <v>609</v>
      </c>
      <c s="7" r="F87" t="n">
        <v>21000</v>
      </c>
    </row>
    <row spans="1:19" r="88">
      <c s="4" r="A88" t="s">
        <v>660</v>
      </c>
      <c s="11" r="F88" t="n">
        <v>2010</v>
      </c>
    </row>
    <row spans="1:19" r="89">
      <c s="4" r="A89" t="s">
        <v>663</v>
      </c>
      <c s="7" r="F89" t="n">
        <v>14175</v>
      </c>
    </row>
    <row spans="1:19" r="90">
      <c s="4" r="A90" t="s">
        <v>657</v>
      </c>
      <c s="5" r="F90" t="n">
        <v>19</v>
      </c>
    </row>
    <row spans="1:19" r="91">
      <c s="4" r="A91" t="s">
        <v>611</v>
      </c>
      <c s="4" r="F91" t="s">
        <v>612</v>
      </c>
    </row>
    <row spans="1:19" r="92">
      <c s="4" r="A92" t="s">
        <v>614</v>
      </c>
      <c s="7" r="F92" t="n">
        <v>525</v>
      </c>
    </row>
    <row spans="1:19" r="93">
      <c s="4" r="A93" t="s">
        <v>615</v>
      </c>
      <c s="7" r="F93" t="n">
        <v>4200</v>
      </c>
    </row>
    <row spans="1:19" r="94">
      <c s="4" r="A94" t="s">
        <v>665</v>
      </c>
      <c s="4" r="F94" t="s">
        <v>681</v>
      </c>
    </row>
    <row spans="1:19" r="95">
      <c s="4" r="A95" t="s">
        <v>682</v>
      </c>
    </row>
    <row spans="1:19" r="96">
      <c s="3" r="A96" t="s">
        <v>652</v>
      </c>
    </row>
    <row spans="1:19" r="97">
      <c s="4" r="A97" t="s">
        <v>609</v>
      </c>
      <c s="7" r="F97" t="n">
        <v>7470</v>
      </c>
    </row>
    <row spans="1:19" r="98">
      <c s="4" r="A98" t="s">
        <v>683</v>
      </c>
      <c s="4" r="F98" t="s">
        <v>684</v>
      </c>
    </row>
    <row spans="1:19" r="99">
      <c s="4" r="A99" t="s">
        <v>663</v>
      </c>
      <c s="7" r="F99" t="n">
        <v>0</v>
      </c>
    </row>
    <row spans="1:19" r="100">
      <c s="4" r="A100" t="s">
        <v>685</v>
      </c>
      <c s="5" r="F100" t="n">
        <v>4202</v>
      </c>
    </row>
    <row spans="1:19" r="101">
      <c s="4" r="A101" t="s">
        <v>686</v>
      </c>
    </row>
    <row spans="1:19" r="102">
      <c s="3" r="A102" t="s">
        <v>652</v>
      </c>
    </row>
    <row spans="1:19" r="103">
      <c s="4" r="A103" t="s">
        <v>609</v>
      </c>
      <c s="7" r="F103" t="n">
        <v>7470</v>
      </c>
    </row>
    <row spans="1:19" r="104">
      <c s="4" r="A104" t="s">
        <v>683</v>
      </c>
      <c s="4" r="F104" t="s">
        <v>687</v>
      </c>
    </row>
    <row spans="1:19" r="105">
      <c s="4" r="A105" t="s">
        <v>663</v>
      </c>
      <c s="7" r="F105" t="n">
        <v>0</v>
      </c>
    </row>
    <row spans="1:19" r="106">
      <c s="4" r="A106" t="s">
        <v>685</v>
      </c>
      <c s="7" r="F106" t="n">
        <v>2334</v>
      </c>
    </row>
    <row spans="1:19" r="107">
      <c s="4" r="A107" t="s">
        <v>688</v>
      </c>
    </row>
    <row spans="1:19" r="108">
      <c s="3" r="A108" t="s">
        <v>652</v>
      </c>
    </row>
    <row spans="1:19" r="109">
      <c s="4" r="A109" t="s">
        <v>660</v>
      </c>
      <c s="18" r="F109" t="n">
        <v>2011</v>
      </c>
    </row>
    <row spans="1:19" r="110">
      <c s="4" r="A110" t="s">
        <v>689</v>
      </c>
      <c s="4" r="F110" t="s">
        <v>690</v>
      </c>
    </row>
    <row spans="1:19" r="111">
      <c s="4" r="A111" t="s">
        <v>663</v>
      </c>
      <c s="7" r="F111" t="n">
        <v>66213</v>
      </c>
    </row>
    <row spans="1:19" r="112">
      <c s="4" r="A112" t="s">
        <v>657</v>
      </c>
      <c s="5" r="F112" t="n">
        <v>20</v>
      </c>
    </row>
    <row spans="1:19" r="113">
      <c s="4" r="A113" t="s">
        <v>611</v>
      </c>
      <c s="4" r="F113" t="s">
        <v>612</v>
      </c>
    </row>
    <row spans="1:19" r="114">
      <c s="4" r="A114" t="s">
        <v>614</v>
      </c>
      <c s="7" r="F114" t="n">
        <v>1273</v>
      </c>
    </row>
    <row spans="1:19" r="115">
      <c s="4" r="A115" t="s">
        <v>615</v>
      </c>
      <c s="7" r="F115" t="n">
        <v>40745</v>
      </c>
    </row>
    <row spans="1:19" r="116">
      <c s="4" r="A116" t="s">
        <v>665</v>
      </c>
      <c s="4" r="F116" t="s">
        <v>691</v>
      </c>
    </row>
    <row spans="1:19" r="117">
      <c s="4" r="A117" t="s">
        <v>692</v>
      </c>
    </row>
    <row spans="1:19" r="118">
      <c s="3" r="A118" t="s">
        <v>652</v>
      </c>
    </row>
    <row spans="1:19" r="119">
      <c s="4" r="A119" t="s">
        <v>660</v>
      </c>
      <c s="18" r="F119" t="n">
        <v>2011</v>
      </c>
    </row>
    <row spans="1:19" r="120">
      <c s="4" r="A120" t="s">
        <v>689</v>
      </c>
      <c s="4" r="F120" t="s">
        <v>693</v>
      </c>
    </row>
    <row spans="1:19" r="121">
      <c s="4" r="A121" t="s">
        <v>663</v>
      </c>
      <c s="7" r="F121" t="n">
        <v>66213</v>
      </c>
    </row>
    <row spans="1:19" r="122">
      <c s="4" r="A122" t="s">
        <v>657</v>
      </c>
      <c s="5" r="F122" t="n">
        <v>20</v>
      </c>
    </row>
    <row spans="1:19" r="123">
      <c s="4" r="A123" t="s">
        <v>611</v>
      </c>
      <c s="4" r="F123" t="s">
        <v>612</v>
      </c>
    </row>
    <row spans="1:19" r="124">
      <c s="4" r="A124" t="s">
        <v>614</v>
      </c>
      <c s="7" r="F124" t="n">
        <v>1273</v>
      </c>
    </row>
    <row spans="1:19" r="125">
      <c s="4" r="A125" t="s">
        <v>615</v>
      </c>
      <c s="7" r="F125" t="n">
        <v>40745</v>
      </c>
    </row>
    <row spans="1:19" r="126">
      <c s="4" r="A126" t="s">
        <v>665</v>
      </c>
      <c s="4" r="F126" t="s">
        <v>694</v>
      </c>
    </row>
    <row spans="1:19" r="127">
      <c s="4" r="A127" t="s">
        <v>695</v>
      </c>
    </row>
    <row spans="1:19" r="128">
      <c s="3" r="A128" t="s">
        <v>652</v>
      </c>
    </row>
    <row spans="1:19" r="129">
      <c s="4" r="A129" t="s">
        <v>660</v>
      </c>
      <c s="18" r="F129" t="n">
        <v>2011</v>
      </c>
    </row>
    <row spans="1:19" r="130">
      <c s="4" r="A130" t="s">
        <v>689</v>
      </c>
      <c s="4" r="F130" t="s">
        <v>696</v>
      </c>
    </row>
    <row spans="1:19" r="131">
      <c s="4" r="A131" t="s">
        <v>663</v>
      </c>
      <c s="7" r="F131" t="n">
        <v>68759</v>
      </c>
    </row>
    <row spans="1:19" r="132">
      <c s="4" r="A132" t="s">
        <v>657</v>
      </c>
      <c s="5" r="F132" t="n">
        <v>22</v>
      </c>
    </row>
    <row spans="1:19" r="133">
      <c s="4" r="A133" t="s">
        <v>611</v>
      </c>
      <c s="4" r="F133" t="s">
        <v>612</v>
      </c>
    </row>
    <row spans="1:19" r="134">
      <c s="4" r="A134" t="s">
        <v>614</v>
      </c>
      <c s="7" r="F134" t="n">
        <v>1273</v>
      </c>
    </row>
    <row spans="1:19" r="135">
      <c s="4" r="A135" t="s">
        <v>615</v>
      </c>
      <c s="7" r="F135" t="n">
        <v>40744</v>
      </c>
    </row>
    <row spans="1:19" r="136">
      <c s="4" r="A136" t="s">
        <v>665</v>
      </c>
      <c s="4" r="F136" t="s">
        <v>697</v>
      </c>
    </row>
    <row spans="1:19" r="137">
      <c s="4" r="A137" t="s">
        <v>698</v>
      </c>
    </row>
    <row spans="1:19" r="138">
      <c s="3" r="A138" t="s">
        <v>652</v>
      </c>
    </row>
    <row spans="1:19" r="139">
      <c s="4" r="A139" t="s">
        <v>660</v>
      </c>
      <c s="19" r="F139" t="n">
        <v>2011</v>
      </c>
    </row>
    <row spans="1:19" r="140">
      <c s="4" r="A140" t="s">
        <v>689</v>
      </c>
      <c s="4" r="F140" t="s">
        <v>537</v>
      </c>
    </row>
    <row spans="1:19" r="141">
      <c s="4" r="A141" t="s">
        <v>663</v>
      </c>
      <c s="7" r="F141" t="n">
        <v>65486</v>
      </c>
    </row>
    <row spans="1:19" r="142">
      <c s="4" r="A142" t="s">
        <v>657</v>
      </c>
      <c s="5" r="F142" t="n">
        <v>20</v>
      </c>
    </row>
    <row spans="1:19" r="143">
      <c s="4" r="A143" t="s">
        <v>611</v>
      </c>
      <c s="4" r="F143" t="s">
        <v>612</v>
      </c>
    </row>
    <row spans="1:19" r="144">
      <c s="4" r="A144" t="s">
        <v>614</v>
      </c>
      <c s="7" r="F144" t="n">
        <v>1364</v>
      </c>
    </row>
    <row spans="1:19" r="145">
      <c s="4" r="A145" t="s">
        <v>615</v>
      </c>
      <c s="7" r="F145" t="n">
        <v>38199</v>
      </c>
    </row>
    <row spans="1:19" r="146">
      <c s="4" r="A146" t="s">
        <v>665</v>
      </c>
      <c s="4" r="F146" t="s">
        <v>694</v>
      </c>
    </row>
    <row spans="1:19" r="147">
      <c s="4" r="A147" t="s">
        <v>699</v>
      </c>
    </row>
    <row spans="1:19" r="148">
      <c s="3" r="A148" t="s">
        <v>652</v>
      </c>
    </row>
    <row spans="1:19" r="149">
      <c s="4" r="A149" t="s">
        <v>660</v>
      </c>
      <c s="19" r="F149" t="n">
        <v>2011</v>
      </c>
    </row>
    <row spans="1:19" r="150">
      <c s="4" r="A150" t="s">
        <v>689</v>
      </c>
      <c s="4" r="F150" t="s">
        <v>700</v>
      </c>
    </row>
    <row spans="1:19" r="151">
      <c s="4" r="A151" t="s">
        <v>663</v>
      </c>
      <c s="7" r="F151" t="n">
        <v>66850</v>
      </c>
    </row>
    <row spans="1:19" r="152">
      <c s="4" r="A152" t="s">
        <v>657</v>
      </c>
      <c s="5" r="F152" t="n">
        <v>21</v>
      </c>
    </row>
    <row spans="1:19" r="153">
      <c s="4" r="A153" t="s">
        <v>611</v>
      </c>
      <c s="4" r="F153" t="s">
        <v>612</v>
      </c>
    </row>
    <row spans="1:19" r="154">
      <c s="4" r="A154" t="s">
        <v>614</v>
      </c>
      <c s="7" r="F154" t="n">
        <v>1364</v>
      </c>
    </row>
    <row spans="1:19" r="155">
      <c s="4" r="A155" t="s">
        <v>615</v>
      </c>
      <c s="7" r="F155" t="n">
        <v>38199</v>
      </c>
    </row>
    <row spans="1:19" r="156">
      <c s="4" r="A156" t="s">
        <v>665</v>
      </c>
      <c s="4" r="F156" t="s">
        <v>701</v>
      </c>
    </row>
    <row spans="1:19" r="157">
      <c s="4" r="A157" t="s">
        <v>702</v>
      </c>
    </row>
    <row spans="1:19" r="158">
      <c s="3" r="A158" t="s">
        <v>652</v>
      </c>
    </row>
    <row spans="1:19" r="159">
      <c s="4" r="A159" t="s">
        <v>656</v>
      </c>
      <c s="7" r="P159" t="n">
        <v>120000</v>
      </c>
    </row>
    <row spans="1:19" r="160">
      <c s="4" r="A160" t="s">
        <v>662</v>
      </c>
      <c s="7" r="P160" t="n">
        <v>113700</v>
      </c>
    </row>
    <row spans="1:19" r="161">
      <c s="4" r="A161" t="s">
        <v>663</v>
      </c>
      <c s="7" r="F161" t="n">
        <v>79130</v>
      </c>
    </row>
    <row spans="1:19" r="162">
      <c s="4" r="A162" t="s">
        <v>657</v>
      </c>
      <c s="5" r="F162" t="n">
        <v>14</v>
      </c>
    </row>
    <row spans="1:19" r="163">
      <c s="4" r="A163" t="s">
        <v>611</v>
      </c>
      <c s="4" r="F163" t="s">
        <v>612</v>
      </c>
    </row>
    <row spans="1:19" r="164">
      <c s="4" r="A164" t="s">
        <v>615</v>
      </c>
      <c s="7" r="F164" t="n">
        <v>39490</v>
      </c>
    </row>
    <row spans="1:19" r="165">
      <c s="4" r="A165" t="s">
        <v>665</v>
      </c>
      <c s="4" r="F165" t="s">
        <v>703</v>
      </c>
    </row>
    <row spans="1:19" r="166">
      <c s="4" r="A166" t="s">
        <v>704</v>
      </c>
    </row>
    <row spans="1:19" r="167">
      <c s="3" r="A167" t="s">
        <v>652</v>
      </c>
    </row>
    <row spans="1:19" r="168">
      <c s="4" r="A168" t="s">
        <v>705</v>
      </c>
      <c s="7" r="F168" t="n">
        <v>39702</v>
      </c>
      <c s="5" r="G168" t="n">
        <v>41008</v>
      </c>
    </row>
    <row spans="1:19" r="169">
      <c s="4" r="A169" t="s">
        <v>653</v>
      </c>
      <c s="5" r="G169" t="n">
        <v>1795</v>
      </c>
    </row>
    <row spans="1:19" r="170">
      <c s="4" r="A170" t="s">
        <v>706</v>
      </c>
      <c s="5" r="G170" t="n">
        <v>-1306</v>
      </c>
    </row>
    <row spans="1:19" r="171">
      <c s="4" r="A171" t="s">
        <v>654</v>
      </c>
      <c s="7" r="G171" t="n">
        <v>-489</v>
      </c>
    </row>
    <row spans="1:19" r="172">
      <c s="4" r="A172" t="s">
        <v>707</v>
      </c>
    </row>
    <row spans="1:19" r="173">
      <c s="3" r="A173" t="s">
        <v>652</v>
      </c>
    </row>
    <row spans="1:19" r="174">
      <c s="4" r="A174" t="s">
        <v>708</v>
      </c>
      <c s="4" r="F174" t="s">
        <v>709</v>
      </c>
    </row>
    <row spans="1:19" r="175">
      <c s="4" r="A175" t="s">
        <v>710</v>
      </c>
      <c s="4" r="F175" t="s">
        <v>711</v>
      </c>
      <c s="4" r="I175" t="s">
        <v>712</v>
      </c>
    </row>
    <row spans="1:19" r="176">
      <c s="4" r="A176" t="s">
        <v>713</v>
      </c>
      <c s="4" r="F176" t="s">
        <v>714</v>
      </c>
      <c s="4" r="I176" t="s">
        <v>714</v>
      </c>
    </row>
    <row spans="1:19" r="177">
      <c s="4" r="A177" t="s">
        <v>715</v>
      </c>
    </row>
    <row spans="1:19" r="178">
      <c s="3" r="A178" t="s">
        <v>652</v>
      </c>
    </row>
    <row spans="1:19" r="179">
      <c s="4" r="A179" t="s">
        <v>609</v>
      </c>
      <c s="7" r="F179" t="n">
        <v>150000</v>
      </c>
    </row>
    <row spans="1:19" r="180">
      <c s="4" r="A180" t="s">
        <v>660</v>
      </c>
      <c s="20" r="F180" t="n">
        <v>2008</v>
      </c>
    </row>
    <row spans="1:19" r="181">
      <c s="4" r="A181" t="s">
        <v>673</v>
      </c>
      <c s="7" r="F181" t="n">
        <v>75000</v>
      </c>
    </row>
    <row spans="1:19" r="182">
      <c s="4" r="A182" t="s">
        <v>663</v>
      </c>
      <c s="7" r="F182" t="n">
        <v>87000</v>
      </c>
    </row>
    <row spans="1:19" r="183">
      <c s="4" r="A183" t="s">
        <v>657</v>
      </c>
      <c s="5" r="F183" t="n">
        <v>6</v>
      </c>
    </row>
    <row spans="1:19" r="184">
      <c s="4" r="A184" t="s">
        <v>611</v>
      </c>
      <c s="4" r="F184" t="s">
        <v>668</v>
      </c>
    </row>
    <row spans="1:19" r="185">
      <c s="4" r="A185" t="s">
        <v>614</v>
      </c>
      <c s="7" r="F185" t="n">
        <v>4500</v>
      </c>
    </row>
    <row spans="1:19" r="186">
      <c s="4" r="A186" t="s">
        <v>615</v>
      </c>
      <c s="7" r="F186" t="n">
        <v>60000</v>
      </c>
    </row>
    <row spans="1:19" r="187">
      <c s="4" r="A187" t="s">
        <v>665</v>
      </c>
      <c s="4" r="F187" t="s">
        <v>716</v>
      </c>
    </row>
    <row spans="1:19" r="188">
      <c s="4" r="A188" t="s">
        <v>717</v>
      </c>
    </row>
    <row spans="1:19" r="189">
      <c s="3" r="A189" t="s">
        <v>652</v>
      </c>
    </row>
    <row spans="1:19" r="190">
      <c s="4" r="A190" t="s">
        <v>656</v>
      </c>
      <c s="7" r="H190" t="n">
        <v>120000</v>
      </c>
    </row>
    <row spans="1:19" r="191">
      <c s="4" r="A191" t="s">
        <v>718</v>
      </c>
      <c s="4" r="H191" t="s">
        <v>719</v>
      </c>
    </row>
    <row spans="1:19" r="192">
      <c s="4" r="A192" t="s">
        <v>720</v>
      </c>
    </row>
    <row spans="1:19" r="193">
      <c s="3" r="A193" t="s">
        <v>652</v>
      </c>
    </row>
    <row spans="1:19" r="194">
      <c s="4" r="A194" t="s">
        <v>721</v>
      </c>
      <c s="7" r="F194" t="n">
        <v>6495</v>
      </c>
    </row>
    <row spans="1:19" r="195">
      <c s="4" r="A195" t="s">
        <v>722</v>
      </c>
    </row>
    <row spans="1:19" r="196">
      <c s="3" r="A196" t="s">
        <v>652</v>
      </c>
    </row>
    <row spans="1:19" r="197">
      <c s="4" r="A197" t="s">
        <v>721</v>
      </c>
      <c s="7" r="F197" t="n">
        <v>6000</v>
      </c>
    </row>
    <row spans="1:19" r="198">
      <c s="4" r="A198" t="s">
        <v>723</v>
      </c>
    </row>
    <row spans="1:19" r="199">
      <c s="3" r="A199" t="s">
        <v>652</v>
      </c>
    </row>
    <row spans="1:19" r="200">
      <c s="4" r="A200" t="s">
        <v>656</v>
      </c>
      <c s="7" r="J200" t="n">
        <v>9000</v>
      </c>
    </row>
    <row spans="1:19" r="201">
      <c s="4" r="A201" t="s">
        <v>662</v>
      </c>
      <c s="7" r="J201" t="n">
        <v>9000</v>
      </c>
    </row>
    <row spans="1:19" r="202">
      <c s="4" r="A202" t="s">
        <v>724</v>
      </c>
    </row>
    <row spans="1:19" r="203">
      <c s="3" r="A203" t="s">
        <v>652</v>
      </c>
    </row>
    <row spans="1:19" r="204">
      <c s="4" r="A204" t="s">
        <v>662</v>
      </c>
      <c s="5" r="K204" t="n">
        <v>48765</v>
      </c>
    </row>
    <row spans="1:19" r="205">
      <c s="4" r="A205" t="s">
        <v>689</v>
      </c>
      <c s="4" r="E205" t="s">
        <v>468</v>
      </c>
    </row>
    <row spans="1:19" r="206">
      <c s="4" r="A206" t="s">
        <v>725</v>
      </c>
    </row>
    <row spans="1:19" r="207">
      <c s="3" r="A207" t="s">
        <v>652</v>
      </c>
    </row>
    <row spans="1:19" r="208">
      <c s="4" r="A208" t="s">
        <v>662</v>
      </c>
      <c s="5" r="K208" t="n">
        <v>48765</v>
      </c>
    </row>
    <row spans="1:19" r="209">
      <c s="4" r="A209" t="s">
        <v>689</v>
      </c>
      <c s="4" r="D209" t="s">
        <v>470</v>
      </c>
    </row>
    <row spans="1:19" r="210">
      <c s="4" r="A210" t="s">
        <v>726</v>
      </c>
    </row>
    <row spans="1:19" r="211">
      <c s="3" r="A211" t="s">
        <v>652</v>
      </c>
    </row>
    <row spans="1:19" r="212">
      <c s="4" r="A212" t="s">
        <v>662</v>
      </c>
      <c s="5" r="K212" t="n">
        <v>48765</v>
      </c>
    </row>
    <row spans="1:19" r="213">
      <c s="4" r="A213" t="s">
        <v>689</v>
      </c>
      <c s="4" r="C213" t="s">
        <v>472</v>
      </c>
    </row>
    <row spans="1:19" r="214">
      <c s="4" r="A214" t="s">
        <v>727</v>
      </c>
    </row>
    <row spans="1:19" r="215">
      <c s="3" r="A215" t="s">
        <v>652</v>
      </c>
    </row>
    <row spans="1:19" r="216">
      <c s="4" r="A216" t="s">
        <v>662</v>
      </c>
      <c s="5" r="K216" t="n">
        <v>106960</v>
      </c>
      <c s="5" r="L216" t="n">
        <v>30560</v>
      </c>
    </row>
    <row spans="1:19" r="217">
      <c s="4" r="A217" t="s">
        <v>728</v>
      </c>
    </row>
    <row spans="1:19" r="218">
      <c s="3" r="A218" t="s">
        <v>652</v>
      </c>
    </row>
    <row spans="1:19" r="219">
      <c s="4" r="A219" t="s">
        <v>662</v>
      </c>
      <c s="7" r="K219" t="n">
        <v>168080</v>
      </c>
      <c s="7" r="L219" t="n">
        <v>38200</v>
      </c>
    </row>
    <row spans="1:19" r="220">
      <c s="4" r="A220" t="s">
        <v>729</v>
      </c>
    </row>
    <row spans="1:19" r="221">
      <c s="3" r="A221" t="s">
        <v>652</v>
      </c>
    </row>
    <row spans="1:19" r="222">
      <c s="4" r="A222" t="s">
        <v>656</v>
      </c>
      <c s="7" r="M222" t="n">
        <v>11300</v>
      </c>
    </row>
    <row spans="1:19" r="223">
      <c s="4" r="A223" t="s">
        <v>662</v>
      </c>
      <c s="7" r="M223" t="n">
        <v>11300</v>
      </c>
    </row>
    <row spans="1:19" r="224">
      <c s="4" r="A224" t="s">
        <v>730</v>
      </c>
    </row>
    <row spans="1:19" r="225">
      <c s="3" r="A225" t="s">
        <v>652</v>
      </c>
    </row>
    <row spans="1:19" r="226">
      <c s="4" r="A226" t="s">
        <v>662</v>
      </c>
      <c s="7" r="N226" t="n">
        <v>26740</v>
      </c>
    </row>
    <row spans="1:19" r="227">
      <c s="4" r="A227" t="s">
        <v>731</v>
      </c>
    </row>
    <row spans="1:19" r="228">
      <c s="3" r="A228" t="s">
        <v>652</v>
      </c>
    </row>
    <row spans="1:19" r="229">
      <c s="4" r="A229" t="s">
        <v>656</v>
      </c>
      <c s="7" r="O229" t="n">
        <v>152800</v>
      </c>
    </row>
    <row spans="1:19" r="230">
      <c s="4" r="A230" t="s">
        <v>662</v>
      </c>
      <c s="7" r="N230" t="n">
        <v>15280</v>
      </c>
    </row>
    <row spans="1:19" r="231">
      <c s="4" r="A231" t="s">
        <v>732</v>
      </c>
    </row>
    <row spans="1:19" r="232">
      <c s="3" r="A232" t="s">
        <v>652</v>
      </c>
    </row>
    <row spans="1:19" r="233">
      <c s="4" r="A233" t="s">
        <v>656</v>
      </c>
      <c s="7" r="R233" t="n">
        <v>229200</v>
      </c>
    </row>
    <row spans="1:19" r="234">
      <c s="4" r="A234" t="s">
        <v>662</v>
      </c>
      <c s="7" r="Q234" t="n">
        <v>22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77</v>
      </c>
    </row>
    <row spans="1:3" r="2">
      <c s="2" r="B2" t="s">
        <v>27</v>
      </c>
      <c s="2" r="C2" t="s">
        <v>78</v>
      </c>
    </row>
    <row spans="1:3" r="3">
      <c s="3" r="A3" t="s">
        <v>146</v>
      </c>
    </row>
    <row spans="1:3" r="4">
      <c s="4" r="A4" t="s">
        <v>147</v>
      </c>
      <c s="7" r="B4" t="n">
        <v>70613</v>
      </c>
      <c s="7" r="C4" t="n">
        <v>47213</v>
      </c>
    </row>
    <row spans="1:3" r="5">
      <c s="3" r="A5" t="s">
        <v>148</v>
      </c>
    </row>
    <row spans="1:3" r="6">
      <c s="4" r="A6" t="s">
        <v>149</v>
      </c>
      <c s="5" r="B6" t="n">
        <v>50411</v>
      </c>
      <c s="7" r="C6" t="n">
        <v>51818</v>
      </c>
    </row>
    <row spans="1:3" r="7">
      <c s="4" r="A7" t="s">
        <v>150</v>
      </c>
      <c s="5" r="B7" t="n">
        <v>-484</v>
      </c>
    </row>
    <row spans="1:3" r="8">
      <c s="4" r="A8" t="s">
        <v>151</v>
      </c>
      <c s="5" r="B8" t="n">
        <v>2470</v>
      </c>
      <c s="7" r="C8" t="n">
        <v>1512</v>
      </c>
    </row>
    <row spans="1:3" r="9">
      <c s="4" r="A9" t="s">
        <v>152</v>
      </c>
      <c s="5" r="B9" t="n">
        <v>946</v>
      </c>
      <c s="5" r="C9" t="n">
        <v>3025</v>
      </c>
    </row>
    <row spans="1:3" r="10">
      <c s="4" r="A10" t="s">
        <v>153</v>
      </c>
      <c s="5" r="B10" t="n">
        <v>3583</v>
      </c>
      <c s="7" r="C10" t="n">
        <v>3796</v>
      </c>
    </row>
    <row spans="1:3" r="11">
      <c s="4" r="A11" t="s">
        <v>154</v>
      </c>
      <c s="7" r="B11" t="n">
        <v>5383</v>
      </c>
    </row>
    <row spans="1:3" r="12">
      <c s="4" r="A12" t="s">
        <v>155</v>
      </c>
      <c s="7" r="C12" t="n">
        <v>-489</v>
      </c>
    </row>
    <row spans="1:3" r="13">
      <c s="4" r="A13" t="s">
        <v>156</v>
      </c>
      <c s="7" r="B13" t="n">
        <v>-11923</v>
      </c>
      <c s="5" r="C13" t="n">
        <v>-1901</v>
      </c>
    </row>
    <row spans="1:3" r="14">
      <c s="4" r="A14" t="s">
        <v>157</v>
      </c>
      <c s="5" r="C14" t="n">
        <v>2903</v>
      </c>
    </row>
    <row spans="1:3" r="15">
      <c s="4" r="A15" t="s">
        <v>158</v>
      </c>
      <c s="7" r="B15" t="n">
        <v>47</v>
      </c>
      <c s="5" r="C15" t="n">
        <v>2275</v>
      </c>
    </row>
    <row spans="1:3" r="16">
      <c s="3" r="A16" t="s">
        <v>159</v>
      </c>
    </row>
    <row spans="1:3" r="17">
      <c s="4" r="A17" t="s">
        <v>160</v>
      </c>
      <c s="5" r="B17" t="n">
        <v>1062</v>
      </c>
      <c s="5" r="C17" t="n">
        <v>6813</v>
      </c>
    </row>
    <row spans="1:3" r="18">
      <c s="4" r="A18" t="s">
        <v>161</v>
      </c>
      <c s="5" r="B18" t="n">
        <v>-1876</v>
      </c>
      <c s="5" r="C18" t="n">
        <v>2079</v>
      </c>
    </row>
    <row spans="1:3" r="19">
      <c s="4" r="A19" t="s">
        <v>162</v>
      </c>
      <c s="5" r="B19" t="n">
        <v>-2093</v>
      </c>
      <c s="5" r="C19" t="n">
        <v>-2785</v>
      </c>
    </row>
    <row spans="1:3" r="20">
      <c s="4" r="A20" t="s">
        <v>35</v>
      </c>
      <c s="5" r="B20" t="n">
        <v>-542</v>
      </c>
      <c s="5" r="C20" t="n">
        <v>-126</v>
      </c>
    </row>
    <row spans="1:3" r="21">
      <c s="4" r="A21" t="s">
        <v>38</v>
      </c>
      <c s="5" r="B21" t="n">
        <v>-1172</v>
      </c>
      <c s="5" r="C21" t="n">
        <v>-2180</v>
      </c>
    </row>
    <row spans="1:3" r="22">
      <c s="4" r="A22" t="s">
        <v>54</v>
      </c>
      <c s="5" r="B22" t="n">
        <v>758</v>
      </c>
      <c s="5" r="C22" t="n">
        <v>535</v>
      </c>
    </row>
    <row spans="1:3" r="23">
      <c s="4" r="A23" t="s">
        <v>56</v>
      </c>
      <c s="7" r="B23" t="n">
        <v>4517</v>
      </c>
      <c s="5" r="C23" t="n">
        <v>417</v>
      </c>
    </row>
    <row spans="1:3" r="24">
      <c s="4" r="A24" t="s">
        <v>163</v>
      </c>
      <c s="5" r="C24" t="n">
        <v>96</v>
      </c>
    </row>
    <row spans="1:3" r="25">
      <c s="4" r="A25" t="s">
        <v>164</v>
      </c>
      <c s="7" r="B25" t="n">
        <v>-112</v>
      </c>
      <c s="5" r="C25" t="n">
        <v>-1847</v>
      </c>
    </row>
    <row spans="1:3" r="26">
      <c s="4" r="A26" t="s">
        <v>59</v>
      </c>
      <c s="5" r="B26" t="n">
        <v>-105</v>
      </c>
      <c s="5" r="C26" t="n">
        <v>-1023</v>
      </c>
    </row>
    <row spans="1:3" r="27">
      <c s="4" r="A27" t="s">
        <v>165</v>
      </c>
      <c s="5" r="B27" t="n">
        <v>-2650</v>
      </c>
      <c s="5" r="C27" t="n">
        <v>-2287</v>
      </c>
    </row>
    <row spans="1:3" r="28">
      <c s="4" r="A28" t="s">
        <v>166</v>
      </c>
      <c s="5" r="B28" t="n">
        <v>1386</v>
      </c>
      <c s="5" r="C28" t="n">
        <v>5121</v>
      </c>
    </row>
    <row spans="1:3" r="29">
      <c s="4" r="A29" t="s">
        <v>167</v>
      </c>
      <c s="5" r="B29" t="n">
        <v>120219</v>
      </c>
      <c s="5" r="C29" t="n">
        <v>114965</v>
      </c>
    </row>
    <row spans="1:3" r="30">
      <c s="3" r="A30" t="s">
        <v>168</v>
      </c>
    </row>
    <row spans="1:3" r="31">
      <c s="4" r="A31" t="s">
        <v>169</v>
      </c>
      <c s="7" r="B31" t="n">
        <v>-17596</v>
      </c>
      <c s="5" r="C31" t="n">
        <v>-52647</v>
      </c>
    </row>
    <row spans="1:3" r="32">
      <c s="4" r="A32" t="s">
        <v>170</v>
      </c>
      <c s="5" r="C32" t="n">
        <v>1813</v>
      </c>
    </row>
    <row spans="1:3" r="33">
      <c s="4" r="A33" t="s">
        <v>171</v>
      </c>
      <c s="5" r="C33" t="n">
        <v>-59058</v>
      </c>
    </row>
    <row spans="1:3" r="34">
      <c s="4" r="A34" t="s">
        <v>172</v>
      </c>
      <c s="7" r="B34" t="n">
        <v>-1491</v>
      </c>
      <c s="5" r="C34" t="n">
        <v>-19840</v>
      </c>
    </row>
    <row spans="1:3" r="35">
      <c s="4" r="A35" t="s">
        <v>173</v>
      </c>
      <c s="5" r="C35" t="n">
        <v>6705</v>
      </c>
    </row>
    <row spans="1:3" r="36">
      <c s="4" r="A36" t="s">
        <v>174</v>
      </c>
      <c s="7" r="B36" t="n">
        <v>-19087</v>
      </c>
      <c s="5" r="C36" t="n">
        <v>-123027</v>
      </c>
    </row>
    <row spans="1:3" r="37">
      <c s="3" r="A37" t="s">
        <v>175</v>
      </c>
    </row>
    <row spans="1:3" r="38">
      <c s="4" r="A38" t="s">
        <v>176</v>
      </c>
      <c s="5" r="C38" t="n">
        <v>256716</v>
      </c>
    </row>
    <row spans="1:3" r="39">
      <c s="4" r="A39" t="s">
        <v>177</v>
      </c>
      <c s="7" r="B39" t="n">
        <v>-6605</v>
      </c>
      <c s="5" r="C39" t="n">
        <v>-3149</v>
      </c>
    </row>
    <row spans="1:3" r="40">
      <c s="4" r="A40" t="s">
        <v>178</v>
      </c>
      <c s="7" r="B40" t="n">
        <v>96616</v>
      </c>
      <c s="5" r="C40" t="n">
        <v>96523</v>
      </c>
    </row>
    <row spans="1:3" r="41">
      <c s="4" r="A41" t="s">
        <v>179</v>
      </c>
      <c s="5" r="C41" t="n">
        <v>9000</v>
      </c>
    </row>
    <row spans="1:3" r="42">
      <c s="4" r="A42" t="s">
        <v>180</v>
      </c>
      <c s="7" r="B42" t="n">
        <v>-98691</v>
      </c>
      <c s="5" r="C42" t="n">
        <v>-253812</v>
      </c>
    </row>
    <row spans="1:3" r="43">
      <c s="4" r="A43" t="s">
        <v>181</v>
      </c>
      <c s="5" r="C43" t="n">
        <v>-2055</v>
      </c>
    </row>
    <row spans="1:3" r="44">
      <c s="4" r="A44" t="s">
        <v>182</v>
      </c>
      <c s="7" r="B44" t="n">
        <v>-48836</v>
      </c>
      <c s="5" r="C44" t="n">
        <v>-45029</v>
      </c>
    </row>
    <row spans="1:3" r="45">
      <c s="4" r="A45" t="s">
        <v>183</v>
      </c>
      <c s="5" r="B45" t="n">
        <v>3237</v>
      </c>
      <c s="5" r="C45" t="n">
        <v>4289</v>
      </c>
    </row>
    <row spans="1:3" r="46">
      <c s="4" r="A46" t="s">
        <v>184</v>
      </c>
      <c s="5" r="B46" t="n">
        <v>-54279</v>
      </c>
      <c s="5" r="C46" t="n">
        <v>62483</v>
      </c>
    </row>
    <row spans="1:3" r="47">
      <c s="4" r="A47" t="s">
        <v>185</v>
      </c>
      <c s="5" r="B47" t="n">
        <v>46853</v>
      </c>
      <c s="5" r="C47" t="n">
        <v>54421</v>
      </c>
    </row>
    <row spans="1:3" r="48">
      <c s="4" r="A48" t="s">
        <v>186</v>
      </c>
      <c s="5" r="B48" t="n">
        <v>113089</v>
      </c>
      <c s="5" r="C48" t="n">
        <v>93379</v>
      </c>
    </row>
    <row spans="1:3" r="49">
      <c s="4" r="A49" t="s">
        <v>187</v>
      </c>
      <c s="5" r="B49" t="n">
        <v>159942</v>
      </c>
      <c s="5" r="C49" t="n">
        <v>147800</v>
      </c>
    </row>
    <row spans="1:3" r="50">
      <c s="3" r="A50" t="s">
        <v>188</v>
      </c>
    </row>
    <row spans="1:3" r="51">
      <c s="4" r="A51" t="s">
        <v>189</v>
      </c>
      <c s="7" r="B51" t="n">
        <v>22928</v>
      </c>
      <c s="7" r="C51" t="n">
        <v>21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33</v>
      </c>
      <c s="2" r="B1" t="s">
        <v>77</v>
      </c>
    </row>
    <row spans="1:4" r="2">
      <c s="2" r="B2" t="s">
        <v>462</v>
      </c>
      <c s="2" r="C2" t="s">
        <v>734</v>
      </c>
      <c s="2" r="D2" t="s">
        <v>735</v>
      </c>
    </row>
    <row spans="1:4" r="3">
      <c s="4" r="A3" t="s">
        <v>736</v>
      </c>
    </row>
    <row spans="1:4" r="4">
      <c s="4" r="A4" t="s">
        <v>663</v>
      </c>
      <c s="7" r="B4" t="n">
        <v>52463</v>
      </c>
    </row>
    <row spans="1:4" r="5">
      <c s="4" r="A5" t="s">
        <v>614</v>
      </c>
      <c s="7" r="B5" t="n">
        <v>937</v>
      </c>
    </row>
    <row spans="1:4" r="6">
      <c s="4" r="A6" t="s">
        <v>657</v>
      </c>
      <c s="5" r="B6" t="n">
        <v>17</v>
      </c>
    </row>
    <row spans="1:4" r="7">
      <c s="4" r="A7" t="s">
        <v>737</v>
      </c>
    </row>
    <row spans="1:4" r="8">
      <c s="4" r="A8" t="s">
        <v>663</v>
      </c>
      <c s="7" r="B8" t="n">
        <v>124379</v>
      </c>
    </row>
    <row spans="1:4" r="9">
      <c s="4" r="A9" t="s">
        <v>614</v>
      </c>
      <c s="7" r="B9" t="n">
        <v>2221</v>
      </c>
    </row>
    <row spans="1:4" r="10">
      <c s="4" r="A10" t="s">
        <v>657</v>
      </c>
      <c s="5" r="B10" t="n">
        <v>17</v>
      </c>
    </row>
    <row spans="1:4" r="11">
      <c s="4" r="A11" t="s">
        <v>738</v>
      </c>
    </row>
    <row spans="1:4" r="12">
      <c s="4" r="A12" t="s">
        <v>609</v>
      </c>
      <c s="7" r="D12" t="n">
        <v>180000</v>
      </c>
    </row>
    <row spans="1:4" r="13">
      <c s="4" r="A13" t="s">
        <v>739</v>
      </c>
    </row>
    <row spans="1:4" r="14">
      <c s="4" r="A14" t="s">
        <v>609</v>
      </c>
      <c s="7" r="C14" t="n">
        <v>1768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40</v>
      </c>
      <c s="2" r="B1" t="s">
        <v>77</v>
      </c>
    </row>
    <row spans="1:4" r="2">
      <c s="2" r="B2" t="s">
        <v>27</v>
      </c>
      <c s="2" r="C2" t="s">
        <v>78</v>
      </c>
      <c s="2" r="D2" t="s">
        <v>28</v>
      </c>
    </row>
    <row spans="1:4" r="3">
      <c s="3" r="A3" t="s">
        <v>741</v>
      </c>
    </row>
    <row spans="1:4" r="4">
      <c s="4" r="A4" t="s">
        <v>742</v>
      </c>
      <c s="7" r="B4" t="n">
        <v>85572</v>
      </c>
    </row>
    <row spans="1:4" r="5">
      <c s="4" r="A5" t="s">
        <v>286</v>
      </c>
      <c s="7" r="B5" t="n">
        <v>45793</v>
      </c>
      <c s="7" r="D5" t="n">
        <v>49817</v>
      </c>
    </row>
    <row spans="1:4" r="6">
      <c s="4" r="A6" t="s">
        <v>743</v>
      </c>
      <c s="7" r="C6" t="n">
        <v>6604</v>
      </c>
    </row>
    <row spans="1:4" r="7">
      <c s="4" r="A7" t="s">
        <v>744</v>
      </c>
      <c s="7" r="B7" t="n">
        <v>256716</v>
      </c>
    </row>
    <row spans="1:4" r="8">
      <c s="4" r="A8" t="s">
        <v>745</v>
      </c>
      <c s="5" r="B8" t="n">
        <v>3759</v>
      </c>
      <c s="5" r="C8" t="n">
        <v>2347</v>
      </c>
    </row>
    <row spans="1:4" r="9">
      <c s="4" r="A9" t="s">
        <v>746</v>
      </c>
      <c s="5" r="B9" t="n">
        <v>246788</v>
      </c>
      <c s="7" r="D9" t="n">
        <v>250547</v>
      </c>
    </row>
    <row spans="1:4" r="10">
      <c s="3" r="A10" t="s">
        <v>747</v>
      </c>
    </row>
    <row spans="1:4" r="11">
      <c s="4" r="A11" t="s">
        <v>748</v>
      </c>
      <c s="7" r="B11" t="n">
        <v>240528</v>
      </c>
    </row>
    <row spans="1:4" r="12">
      <c s="4" r="A12" t="s">
        <v>749</v>
      </c>
      <c s="5" r="B12" t="n">
        <v>2024</v>
      </c>
    </row>
    <row spans="1:4" r="13">
      <c s="4" r="A13" t="s">
        <v>750</v>
      </c>
      <c s="7" r="B13" t="n">
        <v>8615</v>
      </c>
      <c s="7" r="C13" t="n">
        <v>58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51</v>
      </c>
      <c s="2" r="B1" t="s">
        <v>27</v>
      </c>
      <c s="2" r="C1" t="s">
        <v>28</v>
      </c>
    </row>
    <row spans="1:3" r="2">
      <c s="3" r="A2" t="s">
        <v>752</v>
      </c>
    </row>
    <row spans="1:3" r="3">
      <c s="4" r="A3" t="s">
        <v>286</v>
      </c>
      <c s="7" r="B3" t="n">
        <v>45793</v>
      </c>
      <c s="7" r="C3" t="n">
        <v>49817</v>
      </c>
    </row>
    <row spans="1:3" r="4">
      <c s="4" r="A4" t="s">
        <v>753</v>
      </c>
      <c s="5" r="B4" t="n">
        <v>-2470</v>
      </c>
      <c s="5" r="C4" t="n">
        <v>-4024</v>
      </c>
    </row>
    <row spans="1:3" r="5">
      <c s="4" r="A5" t="s">
        <v>286</v>
      </c>
      <c s="5" r="B5" t="n">
        <v>43323</v>
      </c>
      <c s="5" r="C5" t="n">
        <v>45793</v>
      </c>
    </row>
    <row spans="1:3" r="6">
      <c s="4" r="A6" t="s">
        <v>754</v>
      </c>
      <c s="5" r="B6" t="n">
        <v>-4989</v>
      </c>
      <c s="5" r="C6" t="n">
        <v>-4982</v>
      </c>
    </row>
    <row spans="1:3" r="7">
      <c s="4" r="A7" t="s">
        <v>755</v>
      </c>
      <c s="7" r="B7" t="n">
        <v>38334</v>
      </c>
      <c s="7" r="C7" t="n">
        <v>408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spans="1:2" r="1">
      <c s="1" r="A1" t="s">
        <v>756</v>
      </c>
      <c s="2" r="B1" t="s">
        <v>462</v>
      </c>
    </row>
    <row spans="1:2" r="2">
      <c s="3" r="A2" t="s">
        <v>757</v>
      </c>
    </row>
    <row spans="1:2" r="3">
      <c s="5" r="A3" t="n">
        <v>2015</v>
      </c>
      <c s="7" r="B3" t="n">
        <v>15419</v>
      </c>
    </row>
    <row spans="1:2" r="4">
      <c s="5" r="A4" t="n">
        <v>2016</v>
      </c>
      <c s="5" r="B4" t="n">
        <v>30783</v>
      </c>
    </row>
    <row spans="1:2" r="5">
      <c s="5" r="A5" t="n">
        <v>2017</v>
      </c>
      <c s="5" r="B5" t="n">
        <v>30698</v>
      </c>
    </row>
    <row spans="1:2" r="6">
      <c s="5" r="A6" t="n">
        <v>2018</v>
      </c>
      <c s="5" r="B6" t="n">
        <v>30698</v>
      </c>
    </row>
    <row spans="1:2" r="7">
      <c s="5" r="A7" t="n">
        <v>2019</v>
      </c>
      <c s="5" r="B7" t="n">
        <v>30699</v>
      </c>
    </row>
    <row spans="1:2" r="8">
      <c s="4" r="A8" t="s">
        <v>594</v>
      </c>
      <c s="5" r="B8" t="n">
        <v>207553</v>
      </c>
    </row>
    <row spans="1:2" r="9">
      <c s="4" r="A9" t="s">
        <v>1</v>
      </c>
      <c s="5" r="B9" t="n">
        <v>345850</v>
      </c>
    </row>
    <row spans="1:2" r="10">
      <c s="4" r="A10" t="s">
        <v>758</v>
      </c>
      <c s="5" r="B10" t="n">
        <v>-105322</v>
      </c>
    </row>
    <row spans="1:2" r="11">
      <c s="4" r="A11" t="s">
        <v>759</v>
      </c>
      <c s="7" r="B11" t="n">
        <v>2405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7</v>
      </c>
      <c s="2" r="C1" t="s">
        <v>28</v>
      </c>
    </row>
    <row spans="1:3" r="2">
      <c s="3" r="A2" t="s">
        <v>761</v>
      </c>
    </row>
    <row spans="1:3" r="3">
      <c s="4" r="A3" t="s">
        <v>762</v>
      </c>
      <c s="7" r="B3" t="n">
        <v>14029</v>
      </c>
      <c s="7" r="C3" t="n">
        <v>13508</v>
      </c>
    </row>
    <row spans="1:3" r="4">
      <c s="4" r="A4" t="s">
        <v>763</v>
      </c>
      <c s="5" r="B4" t="n">
        <v>226499</v>
      </c>
      <c s="7" r="C4" t="n">
        <v>233625</v>
      </c>
    </row>
    <row spans="1:3" r="5">
      <c s="4" r="A5" t="s">
        <v>1</v>
      </c>
      <c s="7" r="B5" t="n">
        <v>2405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7</v>
      </c>
      <c s="2" r="C1" t="s">
        <v>28</v>
      </c>
    </row>
    <row spans="1:3" r="2">
      <c s="3" r="A2" t="s">
        <v>765</v>
      </c>
    </row>
    <row spans="1:3" r="3">
      <c s="4" r="A3" t="s">
        <v>766</v>
      </c>
      <c s="7" r="B3" t="n">
        <v>-34137</v>
      </c>
      <c s="7" r="C3" t="n">
        <v>-32751</v>
      </c>
    </row>
    <row spans="1:3" r="4">
      <c s="4" r="A4" t="s">
        <v>166</v>
      </c>
      <c s="5" r="B4" t="n">
        <v>456</v>
      </c>
      <c s="5" r="C4" t="n">
        <v>511</v>
      </c>
    </row>
    <row spans="1:3" r="5">
      <c s="4" r="A5" t="s">
        <v>767</v>
      </c>
      <c s="5" r="B5" t="n">
        <v>822</v>
      </c>
      <c s="5" r="C5" t="n">
        <v>1025</v>
      </c>
    </row>
    <row spans="1:3" r="6">
      <c s="4" r="A6" t="s">
        <v>768</v>
      </c>
      <c s="7" r="B6" t="n">
        <v>35415</v>
      </c>
      <c s="7" r="C6" t="n">
        <v>342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7</v>
      </c>
      <c s="2" r="C1" t="s">
        <v>28</v>
      </c>
    </row>
    <row spans="1:3" r="2">
      <c s="3" r="A2" t="s">
        <v>770</v>
      </c>
    </row>
    <row spans="1:3" r="3">
      <c s="5" r="A3" t="n">
        <v>2015</v>
      </c>
      <c s="7" r="B3" t="n">
        <v>-3390</v>
      </c>
    </row>
    <row spans="1:3" r="4">
      <c s="5" r="A4" t="n">
        <v>2016</v>
      </c>
      <c s="5" r="B4" t="n">
        <v>-9430</v>
      </c>
    </row>
    <row spans="1:3" r="5">
      <c s="5" r="A5" t="n">
        <v>2017</v>
      </c>
      <c s="5" r="B5" t="n">
        <v>-11287</v>
      </c>
    </row>
    <row spans="1:3" r="6">
      <c s="5" r="A6" t="n">
        <v>2018</v>
      </c>
      <c s="5" r="B6" t="n">
        <v>-7752</v>
      </c>
    </row>
    <row spans="1:3" r="7">
      <c s="5" r="A7" t="n">
        <v>2019</v>
      </c>
      <c s="5" r="B7" t="n">
        <v>-2278</v>
      </c>
    </row>
    <row spans="1:3" r="8">
      <c s="4" r="A8" t="s">
        <v>1</v>
      </c>
      <c s="7" r="B8" t="n">
        <v>-34137</v>
      </c>
      <c s="7" r="C8" t="n">
        <v>-327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1</v>
      </c>
      <c s="2" r="B1" t="s">
        <v>27</v>
      </c>
      <c s="2" r="C1" t="s">
        <v>28</v>
      </c>
    </row>
    <row spans="1:3" r="2">
      <c s="3" r="A2" t="s">
        <v>772</v>
      </c>
    </row>
    <row spans="1:3" r="3">
      <c s="4" r="A3" t="s">
        <v>773</v>
      </c>
      <c s="7" r="B3" t="n">
        <v>7984</v>
      </c>
      <c s="7" r="C3" t="n">
        <v>8096</v>
      </c>
    </row>
    <row spans="1:3" r="4">
      <c s="4" r="A4" t="s">
        <v>768</v>
      </c>
      <c s="5" r="B4" t="n">
        <v>35415</v>
      </c>
      <c s="5" r="C4" t="n">
        <v>34287</v>
      </c>
    </row>
    <row spans="1:3" r="5">
      <c s="4" r="A5" t="s">
        <v>774</v>
      </c>
      <c s="5" r="B5" t="n">
        <v>43399</v>
      </c>
      <c s="5" r="C5" t="n">
        <v>42383</v>
      </c>
    </row>
    <row spans="1:3" r="6">
      <c s="4" r="A6" t="s">
        <v>775</v>
      </c>
      <c s="5" r="B6" t="n">
        <v>-14387</v>
      </c>
      <c s="5" r="C6" t="n">
        <v>-12929</v>
      </c>
    </row>
    <row spans="1:3" r="7">
      <c s="4" r="A7" t="s">
        <v>755</v>
      </c>
      <c s="7" r="B7" t="n">
        <v>29012</v>
      </c>
      <c s="7" r="C7" t="n">
        <v>294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5"/>
  </cols>
  <sheetData>
    <row spans="1:2" r="1">
      <c s="1" r="A1" t="s">
        <v>776</v>
      </c>
      <c s="2" r="B1" t="s">
        <v>77</v>
      </c>
    </row>
    <row spans="1:2" r="2">
      <c s="2" r="B2" t="s">
        <v>27</v>
      </c>
    </row>
    <row spans="1:2" r="3">
      <c s="4" r="A3" t="s">
        <v>777</v>
      </c>
      <c s="4" r="B3" t="s">
        <v>778</v>
      </c>
    </row>
    <row spans="1:2" r="4">
      <c s="4" r="A4" t="s">
        <v>779</v>
      </c>
      <c s="4" r="B4" t="s">
        <v>780</v>
      </c>
    </row>
    <row spans="1:2" r="5">
      <c s="4" r="A5" t="s">
        <v>781</v>
      </c>
      <c s="4" r="B5" t="s">
        <v>7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83</v>
      </c>
      <c s="2" r="B1" t="s">
        <v>462</v>
      </c>
    </row>
    <row spans="1:2" r="2">
      <c s="3" r="A2" t="s">
        <v>784</v>
      </c>
    </row>
    <row spans="1:2" r="3">
      <c s="5" r="A3" t="n">
        <v>2015</v>
      </c>
      <c s="7" r="B3" t="n">
        <v>238280</v>
      </c>
    </row>
    <row spans="1:2" r="4">
      <c s="5" r="A4" t="n">
        <v>2016</v>
      </c>
      <c s="5" r="B4" t="n">
        <v>429002</v>
      </c>
    </row>
    <row spans="1:2" r="5">
      <c s="5" r="A5" t="n">
        <v>2017</v>
      </c>
      <c s="5" r="B5" t="n">
        <v>371984</v>
      </c>
    </row>
    <row spans="1:2" r="6">
      <c s="5" r="A6" t="n">
        <v>2018</v>
      </c>
      <c s="5" r="B6" t="n">
        <v>198759</v>
      </c>
    </row>
    <row spans="1:2" r="7">
      <c s="5" r="A7" t="n">
        <v>2019</v>
      </c>
      <c s="5" r="B7" t="n">
        <v>122306</v>
      </c>
    </row>
    <row spans="1:2" r="8">
      <c s="4" r="A8" t="s">
        <v>594</v>
      </c>
      <c s="5" r="B8" t="n">
        <v>310852</v>
      </c>
    </row>
    <row spans="1:2" r="9">
      <c s="4" r="A9" t="s">
        <v>1</v>
      </c>
      <c s="7" r="B9" t="n">
        <v>16711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77</v>
      </c>
    </row>
    <row spans="1:2" r="2">
      <c s="2" r="B2" t="s">
        <v>27</v>
      </c>
    </row>
    <row spans="1:2" r="3">
      <c s="3" r="A3" t="s">
        <v>191</v>
      </c>
    </row>
    <row spans="1:2" r="4">
      <c s="4" r="A4" t="s">
        <v>192</v>
      </c>
      <c s="4" r="B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s="1" r="A1" t="s">
        <v>785</v>
      </c>
      <c s="2" r="B1" t="s">
        <v>786</v>
      </c>
    </row>
    <row spans="1:2" r="2">
      <c s="4" r="A2" t="s">
        <v>787</v>
      </c>
      <c s="7" r="B2" t="n">
        <v>122587</v>
      </c>
    </row>
    <row spans="1:2" r="3">
      <c s="4" r="A3" t="s">
        <v>788</v>
      </c>
      <c s="5" r="B3" t="n">
        <v>3</v>
      </c>
    </row>
    <row spans="1:2" r="4">
      <c s="4" r="A4" t="s">
        <v>789</v>
      </c>
      <c s="5" r="B4" t="n">
        <v>2</v>
      </c>
    </row>
    <row spans="1:2" r="5">
      <c s="4" r="A5" t="s">
        <v>790</v>
      </c>
      <c s="5" r="B5" t="n">
        <v>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5"/>
    <col customWidth="1" max="7" min="7" width="14"/>
    <col customWidth="1" max="8" min="8" width="14"/>
    <col customWidth="1" max="9" min="9" width="80"/>
    <col customWidth="1" max="10" min="10" width="14"/>
    <col customWidth="1" max="11" min="11" width="16"/>
    <col customWidth="1" max="12" min="12" width="14"/>
    <col customWidth="1" max="13" min="13" width="16"/>
    <col customWidth="1" max="14" min="14" width="14"/>
    <col customWidth="1" max="15" min="15" width="14"/>
  </cols>
  <sheetData>
    <row spans="1:15" r="1">
      <c s="1" r="A1" t="s">
        <v>791</v>
      </c>
      <c s="2" r="B1" t="s">
        <v>437</v>
      </c>
      <c s="2" r="D1" t="s">
        <v>792</v>
      </c>
      <c s="2" r="F1" t="s">
        <v>77</v>
      </c>
      <c s="2" r="I1" t="s">
        <v>793</v>
      </c>
      <c s="2" r="K1" t="s">
        <v>794</v>
      </c>
    </row>
    <row spans="1:15" r="2">
      <c s="2" r="B2" t="s">
        <v>795</v>
      </c>
      <c s="2" r="C2" t="s">
        <v>796</v>
      </c>
      <c s="2" r="D2" t="s">
        <v>797</v>
      </c>
      <c s="2" r="E2" t="s">
        <v>798</v>
      </c>
      <c s="2" r="F2" t="s">
        <v>27</v>
      </c>
      <c s="2" r="G2" t="s">
        <v>78</v>
      </c>
      <c s="2" r="H2" t="s">
        <v>799</v>
      </c>
      <c s="2" r="I2" t="s">
        <v>800</v>
      </c>
      <c s="2" r="J2" t="s">
        <v>801</v>
      </c>
      <c s="2" r="K2" t="s">
        <v>802</v>
      </c>
      <c s="2" r="L2" t="s">
        <v>803</v>
      </c>
      <c s="2" r="M2" t="s">
        <v>804</v>
      </c>
      <c s="2" r="N2" t="s">
        <v>805</v>
      </c>
      <c s="2" r="O2" t="s">
        <v>806</v>
      </c>
    </row>
    <row spans="1:15" r="3">
      <c s="4" r="A3" t="s">
        <v>807</v>
      </c>
      <c s="5" r="G3" t="n">
        <v>6000000</v>
      </c>
    </row>
    <row spans="1:15" r="4">
      <c s="4" r="A4" t="s">
        <v>808</v>
      </c>
      <c s="7" r="F4" t="n">
        <v>5383</v>
      </c>
    </row>
    <row spans="1:15" r="5">
      <c s="4" r="A5" t="s">
        <v>809</v>
      </c>
      <c s="5" r="F5" t="n">
        <v>149600</v>
      </c>
      <c s="5" r="N5" t="n">
        <v>149600</v>
      </c>
    </row>
    <row spans="1:15" r="6">
      <c s="4" r="A6" t="s">
        <v>810</v>
      </c>
      <c s="9" r="F6" t="n">
        <v>0.0001</v>
      </c>
      <c s="9" r="N6" t="n">
        <v>0.0001</v>
      </c>
    </row>
    <row spans="1:15" r="7">
      <c s="4" r="A7" t="s">
        <v>182</v>
      </c>
      <c s="7" r="F7" t="n">
        <v>-48836</v>
      </c>
      <c s="7" r="G7" t="n">
        <v>-45029</v>
      </c>
    </row>
    <row spans="1:15" r="8">
      <c s="4" r="A8" t="s">
        <v>811</v>
      </c>
    </row>
    <row spans="1:15" r="9">
      <c s="4" r="A9" t="s">
        <v>812</v>
      </c>
      <c s="21" r="C9" t="n">
        <v>2.125</v>
      </c>
    </row>
    <row spans="1:15" r="10">
      <c s="4" r="A10" t="s">
        <v>807</v>
      </c>
      <c s="5" r="C10" t="n">
        <v>4000000</v>
      </c>
    </row>
    <row spans="1:15" r="11">
      <c s="4" r="A11" t="s">
        <v>327</v>
      </c>
      <c s="4" r="C11" t="s">
        <v>329</v>
      </c>
    </row>
    <row spans="1:15" r="12">
      <c s="4" r="A12" t="s">
        <v>813</v>
      </c>
      <c s="4" r="C12" t="s">
        <v>814</v>
      </c>
    </row>
    <row spans="1:15" r="13">
      <c s="4" r="A13" t="s">
        <v>815</v>
      </c>
      <c s="7" r="C13" t="n">
        <v>25</v>
      </c>
    </row>
    <row spans="1:15" r="14">
      <c s="4" r="A14" t="s">
        <v>816</v>
      </c>
      <c s="7" r="C14" t="n">
        <v>96523</v>
      </c>
    </row>
    <row spans="1:15" r="15">
      <c s="4" r="A15" t="s">
        <v>817</v>
      </c>
    </row>
    <row spans="1:15" r="16">
      <c s="4" r="A16" t="s">
        <v>818</v>
      </c>
      <c s="5" r="E16" t="n">
        <v>7500000</v>
      </c>
    </row>
    <row spans="1:15" r="17">
      <c s="4" r="A17" t="s">
        <v>809</v>
      </c>
      <c s="5" r="E17" t="n">
        <v>67800000</v>
      </c>
    </row>
    <row spans="1:15" r="18">
      <c s="4" r="A18" t="s">
        <v>810</v>
      </c>
      <c s="9" r="E18" t="n">
        <v>0.0001</v>
      </c>
    </row>
    <row spans="1:15" r="19">
      <c s="4" r="A19" t="s">
        <v>815</v>
      </c>
      <c s="10" r="E19" t="n">
        <v>14.1</v>
      </c>
    </row>
    <row spans="1:15" r="20">
      <c s="4" r="A20" t="s">
        <v>816</v>
      </c>
      <c s="7" r="E20" t="n">
        <v>100584</v>
      </c>
    </row>
    <row spans="1:15" r="21">
      <c s="4" r="A21" t="s">
        <v>819</v>
      </c>
    </row>
    <row spans="1:15" r="22">
      <c s="4" r="A22" t="s">
        <v>182</v>
      </c>
      <c s="7" r="G22" t="n">
        <v>953</v>
      </c>
    </row>
    <row spans="1:15" r="23">
      <c s="4" r="A23" t="s">
        <v>820</v>
      </c>
      <c s="22" r="G23" t="n">
        <v>0.476563</v>
      </c>
    </row>
    <row spans="1:15" r="24">
      <c s="4" r="A24" t="s">
        <v>821</v>
      </c>
    </row>
    <row spans="1:15" r="25">
      <c s="4" r="A25" t="s">
        <v>182</v>
      </c>
      <c s="7" r="G25" t="n">
        <v>953</v>
      </c>
    </row>
    <row spans="1:15" r="26">
      <c s="4" r="A26" t="s">
        <v>820</v>
      </c>
      <c s="22" r="G26" t="n">
        <v>0.476563</v>
      </c>
    </row>
    <row spans="1:15" r="27">
      <c s="4" r="A27" t="s">
        <v>822</v>
      </c>
    </row>
    <row spans="1:15" r="28">
      <c s="4" r="A28" t="s">
        <v>182</v>
      </c>
      <c s="7" r="F28" t="n">
        <v>2125</v>
      </c>
      <c s="7" r="G28" t="n">
        <v>1983</v>
      </c>
    </row>
    <row spans="1:15" r="29">
      <c s="4" r="A29" t="s">
        <v>820</v>
      </c>
      <c s="22" r="F29" t="n">
        <v>0.53125</v>
      </c>
      <c s="22" r="G29" t="n">
        <v>0.495833</v>
      </c>
    </row>
    <row spans="1:15" r="30">
      <c s="4" r="A30" t="s">
        <v>819</v>
      </c>
    </row>
    <row spans="1:15" r="31">
      <c s="4" r="A31" t="s">
        <v>182</v>
      </c>
      <c s="7" r="F31" t="n">
        <v>953</v>
      </c>
    </row>
    <row spans="1:15" r="32">
      <c s="4" r="A32" t="s">
        <v>820</v>
      </c>
      <c s="22" r="F32" t="n">
        <v>0.476563</v>
      </c>
    </row>
    <row spans="1:15" r="33">
      <c s="4" r="A33" t="s">
        <v>823</v>
      </c>
    </row>
    <row spans="1:15" r="34">
      <c s="4" r="A34" t="s">
        <v>182</v>
      </c>
      <c s="7" r="F34" t="n">
        <v>2125</v>
      </c>
    </row>
    <row spans="1:15" r="35">
      <c s="4" r="A35" t="s">
        <v>820</v>
      </c>
      <c s="22" r="F35" t="n">
        <v>0.53125</v>
      </c>
    </row>
    <row spans="1:15" r="36">
      <c s="4" r="A36" t="s">
        <v>824</v>
      </c>
    </row>
    <row spans="1:15" r="37">
      <c s="4" r="A37" t="s">
        <v>182</v>
      </c>
      <c s="7" r="F37" t="n">
        <v>21736</v>
      </c>
      <c s="7" r="G37" t="n">
        <v>20944</v>
      </c>
    </row>
    <row spans="1:15" r="38">
      <c s="4" r="A38" t="s">
        <v>820</v>
      </c>
      <c s="8" r="F38" t="n">
        <v>0.28</v>
      </c>
      <c s="8" r="G38" t="n">
        <v>0.28</v>
      </c>
    </row>
    <row spans="1:15" r="39">
      <c s="4" r="A39" t="s">
        <v>825</v>
      </c>
    </row>
    <row spans="1:15" r="40">
      <c s="4" r="A40" t="s">
        <v>182</v>
      </c>
      <c s="7" r="F40" t="n">
        <v>20944</v>
      </c>
      <c s="7" r="G40" t="n">
        <v>20196</v>
      </c>
    </row>
    <row spans="1:15" r="41">
      <c s="4" r="A41" t="s">
        <v>820</v>
      </c>
      <c s="8" r="F41" t="n">
        <v>0.28</v>
      </c>
      <c s="8" r="G41" t="n">
        <v>0.27</v>
      </c>
    </row>
    <row spans="1:15" r="42">
      <c s="4" r="A42" t="s">
        <v>826</v>
      </c>
    </row>
    <row spans="1:15" r="43">
      <c s="4" r="A43" t="s">
        <v>182</v>
      </c>
      <c s="7" r="D43" t="n">
        <v>953</v>
      </c>
    </row>
    <row spans="1:15" r="44">
      <c s="4" r="A44" t="s">
        <v>820</v>
      </c>
      <c s="22" r="D44" t="n">
        <v>0.476563</v>
      </c>
    </row>
    <row spans="1:15" r="45">
      <c s="4" r="A45" t="s">
        <v>827</v>
      </c>
    </row>
    <row spans="1:15" r="46">
      <c s="4" r="A46" t="s">
        <v>828</v>
      </c>
      <c s="4" r="J46" t="s">
        <v>829</v>
      </c>
    </row>
    <row spans="1:15" r="47">
      <c s="4" r="A47" t="s">
        <v>830</v>
      </c>
      <c s="5" r="H47" t="n">
        <v>2000000</v>
      </c>
    </row>
    <row spans="1:15" r="48">
      <c s="4" r="A48" t="s">
        <v>831</v>
      </c>
      <c s="4" r="M48" t="s">
        <v>832</v>
      </c>
    </row>
    <row spans="1:15" r="49">
      <c s="4" r="A49" t="s">
        <v>818</v>
      </c>
      <c s="5" r="H49" t="n">
        <v>1000000</v>
      </c>
      <c s="5" r="J49" t="n">
        <v>24000000</v>
      </c>
      <c s="5" r="M49" t="n">
        <v>22000000</v>
      </c>
    </row>
    <row spans="1:15" r="50">
      <c s="4" r="A50" t="s">
        <v>812</v>
      </c>
      <c s="8" r="M50" t="n">
        <v>0.88</v>
      </c>
    </row>
    <row spans="1:15" r="51">
      <c s="4" r="A51" t="s">
        <v>808</v>
      </c>
      <c s="7" r="J51" t="n">
        <v>2400</v>
      </c>
    </row>
    <row spans="1:15" r="52">
      <c s="4" r="A52" t="s">
        <v>809</v>
      </c>
      <c s="5" r="J52" t="n">
        <v>25000000</v>
      </c>
    </row>
    <row spans="1:15" r="53">
      <c s="4" r="A53" t="s">
        <v>810</v>
      </c>
      <c s="9" r="H53" t="n">
        <v>0.0001</v>
      </c>
    </row>
    <row spans="1:15" r="54">
      <c s="4" r="A54" t="s">
        <v>833</v>
      </c>
    </row>
    <row spans="1:15" r="55">
      <c s="4" r="A55" t="s">
        <v>812</v>
      </c>
      <c s="23" r="I55" t="n">
        <v>1.90625</v>
      </c>
    </row>
    <row spans="1:15" r="56">
      <c s="4" r="A56" t="s">
        <v>807</v>
      </c>
      <c s="5" r="I56" t="n">
        <v>2000000</v>
      </c>
    </row>
    <row spans="1:15" r="57">
      <c s="4" r="A57" t="s">
        <v>327</v>
      </c>
      <c s="4" r="I57" t="s">
        <v>348</v>
      </c>
    </row>
    <row spans="1:15" r="58">
      <c s="4" r="A58" t="s">
        <v>813</v>
      </c>
      <c s="4" r="I58" t="s">
        <v>834</v>
      </c>
    </row>
    <row spans="1:15" r="59">
      <c s="4" r="A59" t="s">
        <v>815</v>
      </c>
      <c s="7" r="I59" t="n">
        <v>25</v>
      </c>
    </row>
    <row spans="1:15" r="60">
      <c s="4" r="A60" t="s">
        <v>816</v>
      </c>
      <c s="7" r="I60" t="n">
        <v>48042</v>
      </c>
    </row>
    <row spans="1:15" r="61">
      <c s="4" r="A61" t="s">
        <v>835</v>
      </c>
    </row>
    <row spans="1:15" r="62">
      <c s="4" r="A62" t="s">
        <v>818</v>
      </c>
      <c s="5" r="K62" t="n">
        <v>7000000</v>
      </c>
    </row>
    <row spans="1:15" r="63">
      <c s="4" r="A63" t="s">
        <v>809</v>
      </c>
      <c s="5" r="K63" t="n">
        <v>74800000</v>
      </c>
    </row>
    <row spans="1:15" r="64">
      <c s="4" r="A64" t="s">
        <v>810</v>
      </c>
      <c s="9" r="K64" t="n">
        <v>0.0001</v>
      </c>
    </row>
    <row spans="1:15" r="65">
      <c s="4" r="A65" t="s">
        <v>815</v>
      </c>
      <c s="7" r="K65" t="n">
        <v>14</v>
      </c>
    </row>
    <row spans="1:15" r="66">
      <c s="4" r="A66" t="s">
        <v>816</v>
      </c>
      <c s="7" r="K66" t="n">
        <v>93547</v>
      </c>
    </row>
    <row spans="1:15" r="67">
      <c s="4" r="A67" t="s">
        <v>836</v>
      </c>
    </row>
    <row spans="1:15" r="68">
      <c s="4" r="A68" t="s">
        <v>818</v>
      </c>
      <c s="5" r="L68" t="n">
        <v>13300000</v>
      </c>
    </row>
    <row spans="1:15" r="69">
      <c s="4" r="A69" t="s">
        <v>809</v>
      </c>
      <c s="5" r="L69" t="n">
        <v>60300000</v>
      </c>
    </row>
    <row spans="1:15" r="70">
      <c s="4" r="A70" t="s">
        <v>810</v>
      </c>
      <c s="9" r="L70" t="n">
        <v>0.0001</v>
      </c>
    </row>
    <row spans="1:15" r="71">
      <c s="4" r="A71" t="s">
        <v>815</v>
      </c>
      <c s="7" r="L71" t="n">
        <v>12</v>
      </c>
    </row>
    <row spans="1:15" r="72">
      <c s="4" r="A72" t="s">
        <v>837</v>
      </c>
      <c s="7" r="L72" t="n">
        <v>145543</v>
      </c>
    </row>
    <row spans="1:15" r="73">
      <c s="4" r="A73" t="s">
        <v>838</v>
      </c>
    </row>
    <row spans="1:15" r="74">
      <c s="4" r="A74" t="s">
        <v>830</v>
      </c>
      <c s="5" r="O74" t="n">
        <v>1000000000</v>
      </c>
    </row>
    <row spans="1:15" r="75">
      <c s="4" r="A75" t="s">
        <v>810</v>
      </c>
      <c s="9" r="O75" t="n">
        <v>0.0001</v>
      </c>
    </row>
    <row spans="1:15" r="76">
      <c s="4" r="A76" t="s">
        <v>839</v>
      </c>
      <c s="5" r="O76" t="n">
        <v>100000000</v>
      </c>
    </row>
    <row spans="1:15" r="77">
      <c s="4" r="A77" t="s">
        <v>840</v>
      </c>
      <c s="5" r="O77" t="n">
        <v>10000000</v>
      </c>
    </row>
    <row spans="1:15" r="78">
      <c s="4" r="A78" t="s">
        <v>841</v>
      </c>
      <c s="9" r="O78" t="n">
        <v>0.0001</v>
      </c>
    </row>
    <row spans="1:15" r="79">
      <c s="4" r="A79" t="s">
        <v>842</v>
      </c>
    </row>
    <row spans="1:15" r="80">
      <c s="4" r="A80" t="s">
        <v>812</v>
      </c>
      <c s="9" r="B80" t="n">
        <v>2.1875</v>
      </c>
    </row>
    <row spans="1:15" r="81">
      <c s="4" r="A81" t="s">
        <v>807</v>
      </c>
      <c s="5" r="B81" t="n">
        <v>4000000</v>
      </c>
    </row>
    <row spans="1:15" r="82">
      <c s="4" r="A82" t="s">
        <v>327</v>
      </c>
      <c s="4" r="B82" t="s">
        <v>328</v>
      </c>
    </row>
    <row spans="1:15" r="83">
      <c s="4" r="A83" t="s">
        <v>813</v>
      </c>
      <c s="4" r="B83" t="s">
        <v>843</v>
      </c>
    </row>
    <row spans="1:15" r="84">
      <c s="4" r="A84" t="s">
        <v>815</v>
      </c>
      <c s="7" r="B84" t="n">
        <v>25</v>
      </c>
    </row>
    <row spans="1:15" r="85">
      <c s="4" r="A85" t="s">
        <v>816</v>
      </c>
      <c s="7" r="B85" t="n">
        <v>96616</v>
      </c>
    </row>
  </sheetData>
  <mergeCells count="6">
    <mergeCell ref="A1:A2"/>
    <mergeCell ref="B1:C1"/>
    <mergeCell ref="D1:E1"/>
    <mergeCell ref="F1:H1"/>
    <mergeCell ref="I1:J1"/>
    <mergeCell ref="K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4</v>
      </c>
      <c s="2" r="B1" t="s">
        <v>77</v>
      </c>
    </row>
    <row spans="1:3" r="2">
      <c s="2" r="B2" t="s">
        <v>27</v>
      </c>
      <c s="2" r="C2" t="s">
        <v>78</v>
      </c>
    </row>
    <row spans="1:3" r="3">
      <c s="3" r="A3" t="s">
        <v>239</v>
      </c>
    </row>
    <row spans="1:3" r="4">
      <c s="4" r="A4" t="s">
        <v>845</v>
      </c>
      <c s="18" r="B4" t="n">
        <v>2013</v>
      </c>
    </row>
    <row spans="1:3" r="5">
      <c s="4" r="A5" t="s">
        <v>846</v>
      </c>
      <c s="17" r="B5" t="n">
        <v>2014</v>
      </c>
    </row>
    <row spans="1:3" r="6">
      <c s="4" r="A6" t="s">
        <v>847</v>
      </c>
      <c s="20" r="B6" t="n">
        <v>2015</v>
      </c>
    </row>
    <row spans="1:3" r="7">
      <c s="4" r="A7" t="s">
        <v>848</v>
      </c>
      <c s="4" r="B7" t="s">
        <v>348</v>
      </c>
    </row>
    <row spans="1:3" r="8">
      <c s="4" r="A8" t="s">
        <v>849</v>
      </c>
      <c s="4" r="B8" t="s">
        <v>329</v>
      </c>
    </row>
    <row spans="1:3" r="9">
      <c s="4" r="A9" t="s">
        <v>850</v>
      </c>
      <c s="4" r="B9" t="s">
        <v>328</v>
      </c>
    </row>
    <row spans="1:3" r="10">
      <c s="4" r="A10" t="s">
        <v>851</v>
      </c>
      <c s="7" r="B10" t="n">
        <v>7313</v>
      </c>
      <c s="7" r="C10" t="n">
        <v>57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2</v>
      </c>
      <c s="2" r="B1" t="s">
        <v>77</v>
      </c>
    </row>
    <row spans="1:3" r="2">
      <c s="2" r="B2" t="s">
        <v>27</v>
      </c>
      <c s="2" r="C2" t="s">
        <v>78</v>
      </c>
    </row>
    <row spans="1:3" r="3">
      <c s="3" r="A3" t="s">
        <v>853</v>
      </c>
    </row>
    <row spans="1:3" r="4">
      <c s="4" r="A4" t="s">
        <v>127</v>
      </c>
      <c s="7" r="B4" t="n">
        <v>70613</v>
      </c>
      <c s="7" r="C4" t="n">
        <v>47213</v>
      </c>
    </row>
    <row spans="1:3" r="5">
      <c s="4" r="A5" t="s">
        <v>854</v>
      </c>
      <c s="5" r="B5" t="n">
        <v>-7313</v>
      </c>
      <c s="5" r="C5" t="n">
        <v>-5719</v>
      </c>
    </row>
    <row spans="1:3" r="6">
      <c s="4" r="A6" t="s">
        <v>855</v>
      </c>
      <c s="7" r="B6" t="n">
        <v>63300</v>
      </c>
      <c s="7" r="C6" t="n">
        <v>41494</v>
      </c>
    </row>
    <row spans="1:3" r="7">
      <c s="4" r="A7" t="s">
        <v>856</v>
      </c>
      <c s="5" r="B7" t="n">
        <v>74876866</v>
      </c>
      <c s="5" r="C7" t="n">
        <v>74800000</v>
      </c>
    </row>
    <row spans="1:3" r="8">
      <c s="4" r="A8" t="s">
        <v>857</v>
      </c>
      <c s="8" r="B8" t="n">
        <v>0.85</v>
      </c>
      <c s="8" r="C8" t="n">
        <v>0.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58</v>
      </c>
      <c s="2" r="B1" t="s">
        <v>77</v>
      </c>
    </row>
    <row spans="1:3" r="2">
      <c s="2" r="B2" t="s">
        <v>27</v>
      </c>
      <c s="2" r="C2" t="s">
        <v>78</v>
      </c>
    </row>
    <row spans="1:3" r="3">
      <c s="3" r="A3" t="s">
        <v>859</v>
      </c>
    </row>
    <row spans="1:3" r="4">
      <c s="4" r="A4" t="s">
        <v>860</v>
      </c>
      <c s="7" r="B4" t="n">
        <v>22667</v>
      </c>
      <c s="7" r="C4" t="n">
        <v>22427</v>
      </c>
    </row>
    <row spans="1:3" r="5">
      <c s="4" r="A5" t="s">
        <v>861</v>
      </c>
      <c s="5" r="B5" t="n">
        <v>0</v>
      </c>
      <c s="5" r="C5" t="n">
        <v>-1795</v>
      </c>
    </row>
    <row spans="1:3" r="6">
      <c s="4" r="A6" t="s">
        <v>862</v>
      </c>
      <c s="5" r="B6" t="n">
        <v>25650</v>
      </c>
      <c s="5" r="C6" t="n">
        <v>24384</v>
      </c>
    </row>
    <row spans="1:3" r="7">
      <c s="4" r="A7" t="s">
        <v>863</v>
      </c>
      <c s="5" r="B7" t="n">
        <v>946</v>
      </c>
      <c s="5" r="C7" t="n">
        <v>3025</v>
      </c>
    </row>
    <row spans="1:3" r="8">
      <c s="4" r="A8" t="s">
        <v>864</v>
      </c>
      <c s="5" r="B8" t="n">
        <v>349</v>
      </c>
      <c s="5" r="C8" t="n">
        <v>161</v>
      </c>
    </row>
    <row spans="1:3" r="9">
      <c s="4" r="A9" t="s">
        <v>865</v>
      </c>
      <c s="5" r="B9" t="n">
        <v>131</v>
      </c>
      <c s="5" r="C9" t="n">
        <v>160</v>
      </c>
    </row>
    <row spans="1:3" r="10">
      <c s="4" r="A10" t="s">
        <v>1</v>
      </c>
      <c s="7" r="B10" t="n">
        <v>49743</v>
      </c>
      <c s="7" r="C10" t="n">
        <v>483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7"/>
  </cols>
  <sheetData>
    <row spans="1:2" r="1">
      <c s="1" r="A1" t="s">
        <v>866</v>
      </c>
      <c s="2" r="B1" t="s">
        <v>1</v>
      </c>
    </row>
    <row spans="1:2" r="2">
      <c s="3" r="A2" t="s">
        <v>246</v>
      </c>
    </row>
    <row spans="1:2" r="3">
      <c s="4" r="A3" t="s">
        <v>867</v>
      </c>
      <c s="4" r="B3" t="s">
        <v>409</v>
      </c>
    </row>
    <row spans="1:2" r="4">
      <c s="4" r="A4" t="s">
        <v>868</v>
      </c>
      <c s="4" r="B4" t="s">
        <v>869</v>
      </c>
    </row>
    <row spans="1:2" r="5">
      <c s="4" r="A5" t="s">
        <v>870</v>
      </c>
      <c s="4" r="B5" t="s">
        <v>8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71</v>
      </c>
      <c s="2" r="B1" t="s">
        <v>77</v>
      </c>
    </row>
    <row spans="1:4" r="2">
      <c s="2" r="B2" t="s">
        <v>27</v>
      </c>
      <c s="2" r="C2" t="s">
        <v>78</v>
      </c>
      <c s="2" r="D2" t="s">
        <v>28</v>
      </c>
    </row>
    <row spans="1:4" r="3">
      <c s="3" r="A3" t="s">
        <v>249</v>
      </c>
    </row>
    <row spans="1:4" r="4">
      <c s="4" r="A4" t="s">
        <v>872</v>
      </c>
      <c s="7" r="B4" t="n">
        <v>968135</v>
      </c>
      <c s="7" r="D4" t="n">
        <v>1030642</v>
      </c>
    </row>
    <row spans="1:4" r="5">
      <c s="4" r="A5" t="s">
        <v>873</v>
      </c>
      <c s="5" r="B5" t="n">
        <v>49436</v>
      </c>
      <c s="5" r="D5" t="n">
        <v>55422</v>
      </c>
    </row>
    <row spans="1:4" r="6">
      <c s="4" r="A6" t="s">
        <v>874</v>
      </c>
      <c s="7" r="B6" t="n">
        <v>60</v>
      </c>
      <c s="7" r="C6" t="n">
        <v>121</v>
      </c>
    </row>
    <row spans="1:4" r="7">
      <c s="4" r="A7" t="s">
        <v>875</v>
      </c>
      <c s="7" r="C7" t="n">
        <v>10192</v>
      </c>
    </row>
    <row spans="1:4" r="8">
      <c s="4" r="A8" t="s">
        <v>876</v>
      </c>
      <c s="4" r="B8" t="s">
        <v>877</v>
      </c>
    </row>
    <row spans="1:4" r="9">
      <c s="4" r="A9" t="s">
        <v>878</v>
      </c>
      <c s="7" r="B9" t="n">
        <v>27181</v>
      </c>
    </row>
    <row spans="1:4" r="10">
      <c s="4" r="A10" t="s">
        <v>872</v>
      </c>
      <c s="5" r="B10" t="n">
        <v>212486</v>
      </c>
      <c s="5" r="D10" t="n">
        <v>217533</v>
      </c>
    </row>
    <row spans="1:4" r="11">
      <c s="4" r="A11" t="s">
        <v>879</v>
      </c>
      <c s="7" r="B11" t="n">
        <v>16149</v>
      </c>
      <c s="7" r="D11" t="n">
        <v>18509</v>
      </c>
    </row>
    <row spans="1:4" r="12">
      <c s="4" r="A12" t="s">
        <v>880</v>
      </c>
      <c s="4" r="B12" t="s">
        <v>8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8"/>
    <col customWidth="1" max="3" min="3" width="39"/>
    <col customWidth="1" max="4" min="4" width="21"/>
  </cols>
  <sheetData>
    <row spans="1:4" r="1">
      <c s="1" r="A1" t="s">
        <v>882</v>
      </c>
      <c s="2" r="B1" t="s">
        <v>77</v>
      </c>
    </row>
    <row spans="1:4" r="2">
      <c s="2" r="B2" t="s">
        <v>462</v>
      </c>
      <c s="2" r="C2" t="s">
        <v>387</v>
      </c>
      <c s="2" r="D2" t="s">
        <v>388</v>
      </c>
    </row>
    <row spans="1:4" r="3">
      <c s="3" r="A3" t="s">
        <v>249</v>
      </c>
    </row>
    <row spans="1:4" r="4">
      <c s="4" r="A4" t="s">
        <v>883</v>
      </c>
      <c s="4" r="B4" t="s">
        <v>884</v>
      </c>
      <c s="4" r="C4" t="s">
        <v>885</v>
      </c>
    </row>
    <row spans="1:4" r="5">
      <c s="4" r="A5" t="s">
        <v>886</v>
      </c>
      <c s="7" r="B5" t="n">
        <v>23000</v>
      </c>
      <c s="7" r="D5" t="n">
        <v>22500</v>
      </c>
    </row>
    <row spans="1:4" r="6">
      <c s="4" r="A6" t="s">
        <v>887</v>
      </c>
      <c s="7" r="B6" t="n">
        <v>519</v>
      </c>
      <c s="7" r="C6" t="n">
        <v>0</v>
      </c>
    </row>
    <row spans="1:4" r="7">
      <c s="4" r="A7" t="s">
        <v>888</v>
      </c>
      <c s="5" r="B7" t="n">
        <v>16</v>
      </c>
      <c s="5" r="D7" t="n">
        <v>9</v>
      </c>
    </row>
    <row spans="1:4" r="8">
      <c s="4" r="A8" t="s">
        <v>889</v>
      </c>
      <c s="24" r="B8" t="n">
        <v>1.112</v>
      </c>
      <c s="24" r="D8" t="n">
        <v>1.2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s="1" r="A1" t="s">
        <v>890</v>
      </c>
      <c s="2" r="B1" t="s">
        <v>77</v>
      </c>
    </row>
    <row spans="1:3" r="2">
      <c s="2" r="B2" t="s">
        <v>27</v>
      </c>
      <c s="2" r="C2" t="s">
        <v>78</v>
      </c>
    </row>
    <row spans="1:3" r="3">
      <c s="3" r="A3" t="s">
        <v>891</v>
      </c>
    </row>
    <row spans="1:3" r="4">
      <c s="4" r="A4" t="s">
        <v>892</v>
      </c>
      <c s="7" r="B4" t="n">
        <v>-15574</v>
      </c>
      <c s="7" r="C4" t="n">
        <v>-8862</v>
      </c>
    </row>
    <row spans="1:3" r="5">
      <c s="4" r="A5" t="s">
        <v>893</v>
      </c>
      <c s="5" r="B5" t="n">
        <v>17777</v>
      </c>
      <c s="5" r="C5" t="n">
        <v>21596</v>
      </c>
    </row>
    <row spans="1:3" r="6">
      <c s="4" r="A6" t="s">
        <v>1</v>
      </c>
      <c s="5" r="B6" t="n">
        <v>2203</v>
      </c>
      <c s="5" r="C6" t="n">
        <v>12734</v>
      </c>
    </row>
    <row spans="1:3" r="7">
      <c s="4" r="A7" t="s">
        <v>894</v>
      </c>
    </row>
    <row spans="1:3" r="8">
      <c s="3" r="A8" t="s">
        <v>891</v>
      </c>
    </row>
    <row spans="1:3" r="9">
      <c s="4" r="A9" t="s">
        <v>892</v>
      </c>
      <c s="5" r="B9" t="n">
        <v>-15574</v>
      </c>
      <c s="5" r="C9" t="n">
        <v>-8862</v>
      </c>
    </row>
    <row spans="1:3" r="10">
      <c s="4" r="A10" t="s">
        <v>893</v>
      </c>
      <c s="5" r="B10" t="n">
        <v>17777</v>
      </c>
      <c s="5" r="C10" t="n">
        <v>21596</v>
      </c>
    </row>
    <row spans="1:3" r="11">
      <c s="4" r="A11" t="s">
        <v>1</v>
      </c>
      <c s="5" r="B11" t="n">
        <v>2203</v>
      </c>
      <c s="5" r="C11" t="n">
        <v>12734</v>
      </c>
    </row>
    <row spans="1:3" r="12">
      <c s="4" r="A12" t="s">
        <v>895</v>
      </c>
    </row>
    <row spans="1:3" r="13">
      <c s="3" r="A13" t="s">
        <v>891</v>
      </c>
    </row>
    <row spans="1:3" r="14">
      <c s="4" r="A14" t="s">
        <v>892</v>
      </c>
      <c s="5" r="B14" t="n">
        <v>-60</v>
      </c>
      <c s="5" r="C14" t="n">
        <v>-121</v>
      </c>
    </row>
    <row spans="1:3" r="15">
      <c s="4" r="A15" t="s">
        <v>893</v>
      </c>
      <c s="5" r="B15" t="n">
        <v>0</v>
      </c>
      <c s="5" r="C15" t="n">
        <v>0</v>
      </c>
    </row>
    <row spans="1:3" r="16">
      <c s="4" r="A16" t="s">
        <v>1</v>
      </c>
      <c s="7" r="B16" t="n">
        <v>-60</v>
      </c>
      <c s="7" r="C16" t="n">
        <v>-121</v>
      </c>
    </row>
    <row spans="1:3" r="17">
      <c s="4" r="A17" t="s">
        <v>896</v>
      </c>
    </row>
    <row spans="1:3" r="18">
      <c s="3" r="A18" t="s">
        <v>891</v>
      </c>
    </row>
    <row spans="1:3" r="19">
      <c s="4" r="A19" t="s">
        <v>897</v>
      </c>
      <c s="4" r="B19" t="s">
        <v>8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s="1" r="A1" t="s">
        <v>899</v>
      </c>
      <c s="2" r="B1" t="s">
        <v>77</v>
      </c>
    </row>
    <row spans="1:3" r="2">
      <c s="2" r="B2" t="s">
        <v>27</v>
      </c>
      <c s="2" r="C2" t="s">
        <v>78</v>
      </c>
    </row>
    <row spans="1:3" r="3">
      <c s="3" r="A3" t="s">
        <v>891</v>
      </c>
    </row>
    <row spans="1:3" r="4">
      <c s="4" r="A4" t="s">
        <v>900</v>
      </c>
      <c s="7" r="B4" t="n">
        <v>519</v>
      </c>
      <c s="7" r="C4" t="n">
        <v>0</v>
      </c>
    </row>
    <row spans="1:3" r="5">
      <c s="4" r="A5" t="s">
        <v>156</v>
      </c>
      <c s="7" r="B5" t="n">
        <v>11923</v>
      </c>
      <c s="5" r="C5" t="n">
        <v>1901</v>
      </c>
    </row>
    <row spans="1:3" r="6">
      <c s="4" r="A6" t="s">
        <v>901</v>
      </c>
    </row>
    <row spans="1:3" r="7">
      <c s="3" r="A7" t="s">
        <v>891</v>
      </c>
    </row>
    <row spans="1:3" r="8">
      <c s="4" r="A8" t="s">
        <v>897</v>
      </c>
      <c s="4" r="B8" t="s">
        <v>898</v>
      </c>
    </row>
    <row spans="1:3" r="9">
      <c s="4" r="A9" t="s">
        <v>902</v>
      </c>
      <c s="4" r="B9" t="s">
        <v>898</v>
      </c>
    </row>
    <row spans="1:3" r="10">
      <c s="4" r="A10" t="s">
        <v>903</v>
      </c>
      <c s="4" r="B10" t="s">
        <v>898</v>
      </c>
    </row>
    <row spans="1:3" r="11">
      <c s="4" r="A11" t="s">
        <v>904</v>
      </c>
    </row>
    <row spans="1:3" r="12">
      <c s="3" r="A12" t="s">
        <v>891</v>
      </c>
    </row>
    <row spans="1:3" r="13">
      <c s="4" r="A13" t="s">
        <v>905</v>
      </c>
      <c s="7" r="B13" t="n">
        <v>11464</v>
      </c>
      <c s="5" r="C13" t="n">
        <v>2022</v>
      </c>
    </row>
    <row spans="1:3" r="14">
      <c s="4" r="A14" t="s">
        <v>906</v>
      </c>
      <c s="5" r="B14" t="n">
        <v>-60</v>
      </c>
      <c s="5" r="C14" t="n">
        <v>-121</v>
      </c>
    </row>
    <row spans="1:3" r="15">
      <c s="4" r="A15" t="s">
        <v>900</v>
      </c>
      <c s="5" r="B15" t="n">
        <v>519</v>
      </c>
      <c s="5" r="C15" t="n">
        <v>0</v>
      </c>
    </row>
    <row spans="1:3" r="16">
      <c s="4" r="A16" t="s">
        <v>156</v>
      </c>
      <c s="7" r="B16" t="n">
        <v>11923</v>
      </c>
      <c s="7" r="C16" t="n">
        <v>19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4</v>
      </c>
      <c s="2" r="B1" t="s">
        <v>77</v>
      </c>
    </row>
    <row spans="1:2" r="2">
      <c s="2" r="B2" t="s">
        <v>27</v>
      </c>
    </row>
    <row spans="1:2" r="3">
      <c s="3" r="A3" t="s">
        <v>195</v>
      </c>
    </row>
    <row spans="1:2" r="4">
      <c s="4" r="A4" t="s">
        <v>196</v>
      </c>
      <c s="4"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7</v>
      </c>
      <c s="2" r="B1" t="s">
        <v>27</v>
      </c>
      <c s="2" r="C1" t="s">
        <v>28</v>
      </c>
    </row>
    <row spans="1:3" r="2">
      <c s="3" r="A2" t="s">
        <v>908</v>
      </c>
    </row>
    <row spans="1:3" r="3">
      <c s="4" r="A3" t="s">
        <v>909</v>
      </c>
      <c s="7" r="B3" t="n">
        <v>-490</v>
      </c>
      <c s="7" r="C3" t="n">
        <v>-1009</v>
      </c>
    </row>
    <row spans="1:3" r="4">
      <c s="4" r="A4" t="s">
        <v>910</v>
      </c>
      <c s="5" r="B4" t="n">
        <v>-65585</v>
      </c>
      <c s="5" r="C4" t="n">
        <v>-73931</v>
      </c>
    </row>
    <row spans="1:3" r="5">
      <c s="4" r="A5" t="s">
        <v>1</v>
      </c>
      <c s="5" r="B5" t="n">
        <v>-66075</v>
      </c>
      <c s="5" r="C5" t="n">
        <v>-74940</v>
      </c>
    </row>
    <row spans="1:3" r="6">
      <c s="4" r="A6" t="s">
        <v>910</v>
      </c>
      <c s="5" r="B6" t="n">
        <v>65585</v>
      </c>
      <c s="5" r="C6" t="n">
        <v>73931</v>
      </c>
    </row>
    <row spans="1:3" r="7">
      <c s="4" r="A7" t="s">
        <v>911</v>
      </c>
    </row>
    <row spans="1:3" r="8">
      <c s="3" r="A8" t="s">
        <v>908</v>
      </c>
    </row>
    <row spans="1:3" r="9">
      <c s="4" r="A9" t="s">
        <v>909</v>
      </c>
      <c s="5" r="B9" t="n">
        <v>0</v>
      </c>
      <c s="5" r="C9" t="n">
        <v>0</v>
      </c>
    </row>
    <row spans="1:3" r="10">
      <c s="4" r="A10" t="s">
        <v>910</v>
      </c>
      <c s="5" r="B10" t="n">
        <v>0</v>
      </c>
      <c s="5" r="C10" t="n">
        <v>0</v>
      </c>
    </row>
    <row spans="1:3" r="11">
      <c s="4" r="A11" t="s">
        <v>1</v>
      </c>
      <c s="5" r="B11" t="n">
        <v>0</v>
      </c>
      <c s="5" r="C11" t="n">
        <v>0</v>
      </c>
    </row>
    <row spans="1:3" r="12">
      <c s="4" r="A12" t="s">
        <v>910</v>
      </c>
      <c s="5" r="B12" t="n">
        <v>0</v>
      </c>
      <c s="5" r="C12" t="n">
        <v>0</v>
      </c>
    </row>
    <row spans="1:3" r="13">
      <c s="4" r="A13" t="s">
        <v>912</v>
      </c>
    </row>
    <row spans="1:3" r="14">
      <c s="3" r="A14" t="s">
        <v>908</v>
      </c>
    </row>
    <row spans="1:3" r="15">
      <c s="4" r="A15" t="s">
        <v>909</v>
      </c>
      <c s="5" r="B15" t="n">
        <v>-490</v>
      </c>
      <c s="5" r="C15" t="n">
        <v>-1009</v>
      </c>
    </row>
    <row spans="1:3" r="16">
      <c s="4" r="A16" t="s">
        <v>910</v>
      </c>
      <c s="5" r="B16" t="n">
        <v>-65585</v>
      </c>
      <c s="5" r="C16" t="n">
        <v>-73931</v>
      </c>
    </row>
    <row spans="1:3" r="17">
      <c s="4" r="A17" t="s">
        <v>1</v>
      </c>
      <c s="5" r="B17" t="n">
        <v>-66075</v>
      </c>
      <c s="5" r="C17" t="n">
        <v>-74940</v>
      </c>
    </row>
    <row spans="1:3" r="18">
      <c s="4" r="A18" t="s">
        <v>910</v>
      </c>
      <c s="5" r="B18" t="n">
        <v>65585</v>
      </c>
      <c s="5" r="C18" t="n">
        <v>73931</v>
      </c>
    </row>
    <row spans="1:3" r="19">
      <c s="4" r="A19" t="s">
        <v>913</v>
      </c>
    </row>
    <row spans="1:3" r="20">
      <c s="3" r="A20" t="s">
        <v>908</v>
      </c>
    </row>
    <row spans="1:3" r="21">
      <c s="4" r="A21" t="s">
        <v>909</v>
      </c>
      <c s="5" r="B21" t="n">
        <v>0</v>
      </c>
      <c s="5" r="C21" t="n">
        <v>0</v>
      </c>
    </row>
    <row spans="1:3" r="22">
      <c s="4" r="A22" t="s">
        <v>910</v>
      </c>
      <c s="5" r="B22" t="n">
        <v>0</v>
      </c>
      <c s="5" r="C22" t="n">
        <v>0</v>
      </c>
    </row>
    <row spans="1:3" r="23">
      <c s="4" r="A23" t="s">
        <v>1</v>
      </c>
      <c s="5" r="B23" t="n">
        <v>0</v>
      </c>
      <c s="5" r="C23" t="n">
        <v>0</v>
      </c>
    </row>
    <row spans="1:3" r="24">
      <c s="4" r="A24" t="s">
        <v>910</v>
      </c>
      <c s="7" r="B24" t="n">
        <v>0</v>
      </c>
      <c s="7" r="C24"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4</v>
      </c>
      <c s="2" r="B1" t="s">
        <v>27</v>
      </c>
      <c s="2" r="C1" t="s">
        <v>28</v>
      </c>
    </row>
    <row spans="1:3" r="2">
      <c s="3" r="A2" t="s">
        <v>252</v>
      </c>
    </row>
    <row spans="1:3" r="3">
      <c s="4" r="A3" t="s">
        <v>915</v>
      </c>
      <c s="7" r="B3" t="n">
        <v>-65585</v>
      </c>
      <c s="7" r="C3" t="n">
        <v>-73931</v>
      </c>
    </row>
    <row spans="1:3" r="4">
      <c s="4" r="A4" t="s">
        <v>909</v>
      </c>
      <c s="7" r="B4" t="n">
        <v>-490</v>
      </c>
      <c s="7" r="C4" t="n">
        <v>-10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6</v>
      </c>
      <c s="2" r="B1" t="s">
        <v>77</v>
      </c>
    </row>
    <row spans="1:3" r="2">
      <c s="2" r="B2" t="s">
        <v>27</v>
      </c>
      <c s="2" r="C2" t="s">
        <v>78</v>
      </c>
    </row>
    <row spans="1:3" r="3">
      <c s="3" r="A3" t="s">
        <v>255</v>
      </c>
    </row>
    <row spans="1:3" r="4">
      <c s="4" r="A4" t="s">
        <v>917</v>
      </c>
      <c s="7" r="B4" t="n">
        <v>2254</v>
      </c>
      <c s="7" r="C4" t="n">
        <v>18900</v>
      </c>
    </row>
    <row spans="1:3" r="5">
      <c s="4" r="A5" t="s">
        <v>256</v>
      </c>
      <c s="5" r="B5" t="n">
        <v>72867</v>
      </c>
      <c s="5" r="C5" t="n">
        <v>66113</v>
      </c>
    </row>
    <row spans="1:3" r="6">
      <c s="4" r="A6" t="s">
        <v>892</v>
      </c>
      <c s="5" r="B6" t="n">
        <v>-15574</v>
      </c>
      <c s="5" r="C6" t="n">
        <v>-8862</v>
      </c>
    </row>
    <row spans="1:3" r="7">
      <c s="4" r="A7" t="s">
        <v>918</v>
      </c>
      <c s="7" r="B7" t="n">
        <v>17777</v>
      </c>
      <c s="5" r="C7" t="n">
        <v>21596</v>
      </c>
    </row>
    <row spans="1:3" r="8">
      <c s="4" r="A8" t="s">
        <v>155</v>
      </c>
      <c s="5" r="C8" t="n">
        <v>-489</v>
      </c>
    </row>
    <row spans="1:3" r="9">
      <c s="4" r="A9" t="s">
        <v>919</v>
      </c>
      <c s="7" r="B9" t="n">
        <v>-51</v>
      </c>
      <c s="5" r="C9" t="n">
        <v>-51</v>
      </c>
    </row>
    <row spans="1:3" r="10">
      <c s="4" r="A10" t="s">
        <v>920</v>
      </c>
      <c s="7" r="C10" t="n">
        <v>-66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s="1" r="A1" t="s">
        <v>921</v>
      </c>
      <c s="2" r="B1" t="s">
        <v>1</v>
      </c>
    </row>
    <row spans="1:2" r="2">
      <c s="4" r="A2" t="s">
        <v>922</v>
      </c>
    </row>
    <row spans="1:2" r="3">
      <c s="3" r="A3" t="s">
        <v>923</v>
      </c>
    </row>
    <row spans="1:2" r="4">
      <c s="4" r="A4" t="s">
        <v>924</v>
      </c>
      <c s="8" r="B4" t="n">
        <v>0.29</v>
      </c>
    </row>
    <row spans="1:2" r="5">
      <c s="4" r="A5" t="s">
        <v>925</v>
      </c>
      <c s="4" r="B5" t="s">
        <v>926</v>
      </c>
    </row>
    <row spans="1:2" r="6">
      <c s="4" r="A6" t="s">
        <v>927</v>
      </c>
      <c s="4" r="B6" t="s">
        <v>928</v>
      </c>
    </row>
    <row spans="1:2" r="7">
      <c s="4" r="A7" t="s">
        <v>929</v>
      </c>
      <c s="4" r="B7" t="s">
        <v>930</v>
      </c>
    </row>
    <row spans="1:2" r="8">
      <c s="4" r="A8" t="s">
        <v>931</v>
      </c>
    </row>
    <row spans="1:2" r="9">
      <c s="3" r="A9" t="s">
        <v>923</v>
      </c>
    </row>
    <row spans="1:2" r="10">
      <c s="4" r="A10" t="s">
        <v>924</v>
      </c>
      <c s="22" r="B10" t="n">
        <v>0.476563</v>
      </c>
    </row>
    <row spans="1:2" r="11">
      <c s="4" r="A11" t="s">
        <v>932</v>
      </c>
      <c s="7" r="B11" t="n">
        <v>953</v>
      </c>
    </row>
    <row spans="1:2" r="12">
      <c s="4" r="A12" t="s">
        <v>925</v>
      </c>
      <c s="4" r="B12" t="s">
        <v>926</v>
      </c>
    </row>
    <row spans="1:2" r="13">
      <c s="4" r="A13" t="s">
        <v>929</v>
      </c>
      <c s="4" r="B13" t="s">
        <v>933</v>
      </c>
    </row>
    <row spans="1:2" r="14">
      <c s="4" r="A14" t="s">
        <v>934</v>
      </c>
    </row>
    <row spans="1:2" r="15">
      <c s="3" r="A15" t="s">
        <v>923</v>
      </c>
    </row>
    <row spans="1:2" r="16">
      <c s="4" r="A16" t="s">
        <v>924</v>
      </c>
      <c s="22" r="B16" t="n">
        <v>0.53125</v>
      </c>
    </row>
    <row spans="1:2" r="17">
      <c s="4" r="A17" t="s">
        <v>932</v>
      </c>
      <c s="7" r="B17" t="n">
        <v>2125</v>
      </c>
    </row>
    <row spans="1:2" r="18">
      <c s="4" r="A18" t="s">
        <v>925</v>
      </c>
      <c s="4" r="B18" t="s">
        <v>926</v>
      </c>
    </row>
    <row spans="1:2" r="19">
      <c s="4" r="A19" t="s">
        <v>929</v>
      </c>
      <c s="4" r="B19" t="s">
        <v>933</v>
      </c>
    </row>
    <row spans="1:2" r="20">
      <c s="4" r="A20" t="s">
        <v>935</v>
      </c>
    </row>
    <row spans="1:2" r="21">
      <c s="3" r="A21" t="s">
        <v>923</v>
      </c>
    </row>
    <row spans="1:2" r="22">
      <c s="4" r="A22" t="s">
        <v>924</v>
      </c>
      <c s="22" r="B22" t="n">
        <v>0.376736</v>
      </c>
    </row>
    <row spans="1:2" r="23">
      <c s="4" r="A23" t="s">
        <v>932</v>
      </c>
      <c s="7" r="B23" t="n">
        <v>1507</v>
      </c>
    </row>
    <row spans="1:2" r="24">
      <c s="4" r="A24" t="s">
        <v>925</v>
      </c>
      <c s="4" r="B24" t="s">
        <v>926</v>
      </c>
    </row>
    <row spans="1:2" r="25">
      <c s="4" r="A25" t="s">
        <v>929</v>
      </c>
      <c s="4" r="B25" t="s">
        <v>9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77</v>
      </c>
    </row>
    <row spans="1:2" r="2">
      <c s="2" r="B2" t="s">
        <v>27</v>
      </c>
    </row>
    <row spans="1:2" r="3">
      <c s="3" r="A3" t="s">
        <v>199</v>
      </c>
    </row>
    <row spans="1:2" r="4">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Unaudited Consolidated Statemen</vt:lpstr>
      <vt:lpstr>Unaudited Consolidated Stateme4</vt:lpstr>
      <vt:lpstr>Unaudited Consolidated Stateme5</vt:lpstr>
      <vt:lpstr>Unaudited Consolidated Stateme6</vt:lpstr>
      <vt:lpstr>Organization Consolidation and </vt:lpstr>
      <vt:lpstr>Significant Accounting Policies</vt:lpstr>
      <vt:lpstr>Related Party Transactions</vt:lpstr>
      <vt:lpstr>Other Non-current Assets</vt:lpstr>
      <vt:lpstr>Inventories</vt:lpstr>
      <vt:lpstr>Vessels</vt:lpstr>
      <vt:lpstr>Deferred Charges</vt:lpstr>
      <vt:lpstr>Costamare Ventures Inc.</vt:lpstr>
      <vt:lpstr>Investments in affiliate</vt:lpstr>
      <vt:lpstr>Long-Term Debt</vt:lpstr>
      <vt:lpstr>Capital Leased Assets and Capit</vt:lpstr>
      <vt:lpstr>Accrued Charter Revenue and Une</vt:lpstr>
      <vt:lpstr>Commitments and Contingencies</vt:lpstr>
      <vt:lpstr>Common Stock, Preferred stock a</vt:lpstr>
      <vt:lpstr>Earnings_ (Loss) per share</vt:lpstr>
      <vt:lpstr>Interest and Finance Costs</vt:lpstr>
      <vt:lpstr>Taxes</vt:lpstr>
      <vt:lpstr>Derivatives</vt:lpstr>
      <vt:lpstr>Financial Instruments</vt:lpstr>
      <vt:lpstr>Comprehensive Income (Loss)</vt:lpstr>
      <vt:lpstr>Subsequent Events</vt:lpstr>
      <vt:lpstr>Significant Accounting Polici28</vt:lpstr>
      <vt:lpstr>Organization Consolidation an29</vt:lpstr>
      <vt:lpstr>Vessels, Net (Tables)</vt:lpstr>
      <vt:lpstr>Deferred Charges (Tables)</vt:lpstr>
      <vt:lpstr>Investements in affiliate (Tabl</vt:lpstr>
      <vt:lpstr>Long-Term Debt (Tables)</vt:lpstr>
      <vt:lpstr>Finance Leased Assets and Finan</vt:lpstr>
      <vt:lpstr>Accrued Charter Revenue, Curren</vt:lpstr>
      <vt:lpstr>Commitments and Contingencies (</vt:lpstr>
      <vt:lpstr>Earnings_ (Loss) per share - Ba</vt:lpstr>
      <vt:lpstr>Interest and Finance Costs (Tab</vt:lpstr>
      <vt:lpstr>Derivatives (Tables)</vt:lpstr>
      <vt:lpstr>Financial Instruments (Tables)</vt:lpstr>
      <vt:lpstr>Basis of Presentation and Gener</vt:lpstr>
      <vt:lpstr>Basis of Presentation and Gen42</vt:lpstr>
      <vt:lpstr>Significant Accounting Polici43</vt:lpstr>
      <vt:lpstr>Transactions with Related Parti</vt:lpstr>
      <vt:lpstr>Transactions with Related Par45</vt:lpstr>
      <vt:lpstr>Transactions with Related Par46</vt:lpstr>
      <vt:lpstr>Other non-current assets - Addi</vt:lpstr>
      <vt:lpstr>Inventories (Table) (Details)</vt:lpstr>
      <vt:lpstr>Vessels, Net (Table) (Details)</vt:lpstr>
      <vt:lpstr>Vessels, Net-Additional Informa</vt:lpstr>
      <vt:lpstr>Deferred Charges (Table) (Detai</vt:lpstr>
      <vt:lpstr>Costamare Ventures Inc.-Additio</vt:lpstr>
      <vt:lpstr>Investments In Affiliate - Join</vt:lpstr>
      <vt:lpstr>Investments In Affiliate - Summ</vt:lpstr>
      <vt:lpstr>Investments In Affiliate (Table</vt:lpstr>
      <vt:lpstr>Long-Term Debt (Table) (Details</vt:lpstr>
      <vt:lpstr>Long-term debt-Principal paymen</vt:lpstr>
      <vt:lpstr>Long-term debt-Credit facility-</vt:lpstr>
      <vt:lpstr>Long-term debt-Term loans-Addit</vt:lpstr>
      <vt:lpstr>Long-term debt-Costamare Partne</vt:lpstr>
      <vt:lpstr>Capital Leased Assets and Cap61</vt:lpstr>
      <vt:lpstr>Prepaid lease rentals (Table) (</vt:lpstr>
      <vt:lpstr>Finance lease obligations (Tabl</vt:lpstr>
      <vt:lpstr>Finance lease obligations - Add</vt:lpstr>
      <vt:lpstr>Accrued charter revenue, curr65</vt:lpstr>
      <vt:lpstr>Accrued Charter Revenue, Curr66</vt:lpstr>
      <vt:lpstr>Unearned Revenue, Current and N</vt:lpstr>
      <vt:lpstr>Commitments and Contitngencies </vt:lpstr>
      <vt:lpstr>Commitments and Contitngencie69</vt:lpstr>
      <vt:lpstr>Commitments and Contingencies -</vt:lpstr>
      <vt:lpstr>Common stock Preferred stock an</vt:lpstr>
      <vt:lpstr>Earnings_ (Loss) per share - Ad</vt:lpstr>
      <vt:lpstr>Earnings_ (Loss) per share - 73</vt:lpstr>
      <vt:lpstr>Interest and Finance Costs (T74</vt:lpstr>
      <vt:lpstr>Taxes-Additional Information (D</vt:lpstr>
      <vt:lpstr>Derivatives - Interest Rate Swa</vt:lpstr>
      <vt:lpstr>Derivatives - Foreign currency </vt:lpstr>
      <vt:lpstr>Derivatives in ASC 815 Cash Flo</vt:lpstr>
      <vt:lpstr>Derivatives - Not Designated as</vt:lpstr>
      <vt:lpstr>Financial Instruments - Fair va</vt:lpstr>
      <vt:lpstr>Financial Instruments - Fair 81</vt:lpstr>
      <vt:lpstr>Comprehensive Income (Loss)-Add</vt:lpstr>
      <vt:lpstr>Subsequent Events-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7:29Z</dcterms:created>
  <dcterms:modified xmlns:dcterms="http://purl.org/dc/terms/" xmlns:xsi="http://www.w3.org/2001/XMLSchema-instance" xsi:type="dcterms:W3CDTF">2015-07-29T16:07:29Z</dcterms:modified>
  <dc:title xmlns:dc="http://purl.org/dc/elements/1.1/">Untitled</dc:title>
  <dc:description xmlns:dc="http://purl.org/dc/elements/1.1/"/>
  <dc:subject xmlns:dc="http://purl.org/dc/elements/1.1/"/>
  <cp:keywords/>
  <cp:category/>
</cp:coreProperties>
</file>